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Business Divestitu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Credit Facil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Convertible Preferred Stock" sheetId="24" state="visible" r:id="rId24"/>
    <sheet xmlns:r="http://schemas.openxmlformats.org/officeDocument/2006/relationships" name="Stockholders' Equity" sheetId="25" state="visible" r:id="rId25"/>
    <sheet xmlns:r="http://schemas.openxmlformats.org/officeDocument/2006/relationships" name="Cost Reduction"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Divestiture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Expenses and Other Cu_2" sheetId="37" state="visible" r:id="rId37"/>
    <sheet xmlns:r="http://schemas.openxmlformats.org/officeDocument/2006/relationships" name="Credit Facility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Acquisitions (Details)" sheetId="56" state="visible" r:id="rId56"/>
    <sheet xmlns:r="http://schemas.openxmlformats.org/officeDocument/2006/relationships" name="Disposition - Narrative (Detail" sheetId="57" state="visible" r:id="rId57"/>
    <sheet xmlns:r="http://schemas.openxmlformats.org/officeDocument/2006/relationships" name="Disposition - Carrying Amount o" sheetId="58" state="visible" r:id="rId58"/>
    <sheet xmlns:r="http://schemas.openxmlformats.org/officeDocument/2006/relationships" name="Accounts Receivable (Details)" sheetId="59" state="visible" r:id="rId59"/>
    <sheet xmlns:r="http://schemas.openxmlformats.org/officeDocument/2006/relationships" name="Inventories (Details)" sheetId="60" state="visible" r:id="rId60"/>
    <sheet xmlns:r="http://schemas.openxmlformats.org/officeDocument/2006/relationships" name="Property Plant and Equipment (D"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Accrued Expenses and Other Cu_5" sheetId="64" state="visible" r:id="rId64"/>
    <sheet xmlns:r="http://schemas.openxmlformats.org/officeDocument/2006/relationships" name="Credit Facility (Details)" sheetId="65" state="visible" r:id="rId65"/>
    <sheet xmlns:r="http://schemas.openxmlformats.org/officeDocument/2006/relationships" name="Credit Facility (Schedule) (Det" sheetId="66" state="visible" r:id="rId66"/>
    <sheet xmlns:r="http://schemas.openxmlformats.org/officeDocument/2006/relationships" name="Leases (Lease Cost and Addition" sheetId="67" state="visible" r:id="rId67"/>
    <sheet xmlns:r="http://schemas.openxmlformats.org/officeDocument/2006/relationships" name="Leases (Lease Liabilities) (Det" sheetId="68" state="visible" r:id="rId68"/>
    <sheet xmlns:r="http://schemas.openxmlformats.org/officeDocument/2006/relationships" name="Leases (Narrative) (Details)" sheetId="69" state="visible" r:id="rId69"/>
    <sheet xmlns:r="http://schemas.openxmlformats.org/officeDocument/2006/relationships" name="Income Taxes (Income Before Pro" sheetId="70" state="visible" r:id="rId70"/>
    <sheet xmlns:r="http://schemas.openxmlformats.org/officeDocument/2006/relationships" name="Income Taxes (Provision for Inc" sheetId="71" state="visible" r:id="rId71"/>
    <sheet xmlns:r="http://schemas.openxmlformats.org/officeDocument/2006/relationships" name="Income Taxes (Provision for I_2" sheetId="72" state="visible" r:id="rId72"/>
    <sheet xmlns:r="http://schemas.openxmlformats.org/officeDocument/2006/relationships" name="Income Taxes (Tax Effects of Te" sheetId="73" state="visible" r:id="rId73"/>
    <sheet xmlns:r="http://schemas.openxmlformats.org/officeDocument/2006/relationships" name="Income Taxes (Narrative) (Detai" sheetId="74" state="visible" r:id="rId74"/>
    <sheet xmlns:r="http://schemas.openxmlformats.org/officeDocument/2006/relationships" name="Income Taxes (Summary of Unreco" sheetId="75" state="visible" r:id="rId75"/>
    <sheet xmlns:r="http://schemas.openxmlformats.org/officeDocument/2006/relationships" name="Stock-Based Compensation (Overv" sheetId="76" state="visible" r:id="rId76"/>
    <sheet xmlns:r="http://schemas.openxmlformats.org/officeDocument/2006/relationships" name="Stock-Based Compensation (Expen" sheetId="77" state="visible" r:id="rId77"/>
    <sheet xmlns:r="http://schemas.openxmlformats.org/officeDocument/2006/relationships" name="Stock-Based Compensation (Stock" sheetId="78" state="visible" r:id="rId78"/>
    <sheet xmlns:r="http://schemas.openxmlformats.org/officeDocument/2006/relationships" name="Stock-Based Compensation (Perfo" sheetId="79" state="visible" r:id="rId79"/>
    <sheet xmlns:r="http://schemas.openxmlformats.org/officeDocument/2006/relationships" name="Stock-Based Compensation (Subse" sheetId="80" state="visible" r:id="rId80"/>
    <sheet xmlns:r="http://schemas.openxmlformats.org/officeDocument/2006/relationships" name="Segment Information (Details)" sheetId="81" state="visible" r:id="rId81"/>
    <sheet xmlns:r="http://schemas.openxmlformats.org/officeDocument/2006/relationships" name="Commitments and Contingencies (" sheetId="82" state="visible" r:id="rId82"/>
    <sheet xmlns:r="http://schemas.openxmlformats.org/officeDocument/2006/relationships" name="Goodwill (Details)" sheetId="83" state="visible" r:id="rId83"/>
    <sheet xmlns:r="http://schemas.openxmlformats.org/officeDocument/2006/relationships" name="Intangible Assets (Intangible A" sheetId="84" state="visible" r:id="rId84"/>
    <sheet xmlns:r="http://schemas.openxmlformats.org/officeDocument/2006/relationships" name="Intangible Assets (Estimated Am" sheetId="85" state="visible" r:id="rId85"/>
    <sheet xmlns:r="http://schemas.openxmlformats.org/officeDocument/2006/relationships" name="Convertible Preferred Stock (De" sheetId="86" state="visible" r:id="rId86"/>
    <sheet xmlns:r="http://schemas.openxmlformats.org/officeDocument/2006/relationships" name="Stockholders' Equity (Details)" sheetId="87" state="visible" r:id="rId87"/>
    <sheet xmlns:r="http://schemas.openxmlformats.org/officeDocument/2006/relationships" name="Cost Reduction - Narrative (Det" sheetId="88" state="visible" r:id="rId88"/>
    <sheet xmlns:r="http://schemas.openxmlformats.org/officeDocument/2006/relationships" name="Valuation and Qualifying Acco_2" sheetId="89" state="visible" r:id="rId89"/>
    <sheet xmlns:r="http://schemas.openxmlformats.org/officeDocument/2006/relationships" name="Subsequent Events - Narrative ("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23,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928</t>
        </is>
      </c>
      <c r="C9" s="4" t="inlineStr">
        <is>
          <t xml:space="preserve"> </t>
        </is>
      </c>
      <c r="D9" s="4" t="inlineStr">
        <is>
          <t xml:space="preserve"> </t>
        </is>
      </c>
    </row>
    <row r="10">
      <c r="A10" s="4" t="inlineStr">
        <is>
          <t>Entity Registrant Name</t>
        </is>
      </c>
      <c r="B10" s="4" t="inlineStr">
        <is>
          <t>COMTECH TELECOMMUNICATIONS CORP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139466</t>
        </is>
      </c>
      <c r="C12" s="4" t="inlineStr">
        <is>
          <t xml:space="preserve"> </t>
        </is>
      </c>
      <c r="D12" s="4" t="inlineStr">
        <is>
          <t xml:space="preserve"> </t>
        </is>
      </c>
    </row>
    <row r="13">
      <c r="A13" s="4" t="inlineStr">
        <is>
          <t>Entity Address, Address Line One</t>
        </is>
      </c>
      <c r="B13" s="4" t="inlineStr">
        <is>
          <t>305 N 54th Street</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26</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33-2200</t>
        </is>
      </c>
      <c r="C18" s="4" t="inlineStr">
        <is>
          <t xml:space="preserve"> </t>
        </is>
      </c>
      <c r="D18" s="4" t="inlineStr">
        <is>
          <t xml:space="preserve"> </t>
        </is>
      </c>
    </row>
    <row r="19">
      <c r="A19" s="4" t="inlineStr">
        <is>
          <t>Title of 12(b) Security</t>
        </is>
      </c>
      <c r="B19" s="4" t="inlineStr">
        <is>
          <t>Common Stock, par value $.10 per share</t>
        </is>
      </c>
      <c r="C19" s="4" t="inlineStr">
        <is>
          <t xml:space="preserve"> </t>
        </is>
      </c>
      <c r="D19" s="4" t="inlineStr">
        <is>
          <t xml:space="preserve"> </t>
        </is>
      </c>
    </row>
    <row r="20">
      <c r="A20" s="4" t="inlineStr">
        <is>
          <t>Trading Symbol</t>
        </is>
      </c>
      <c r="B20" s="4" t="inlineStr">
        <is>
          <t>CMT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8712000</v>
      </c>
    </row>
    <row r="33">
      <c r="A33" s="4" t="inlineStr">
        <is>
          <t>Entity Common Stock, Shares Outstanding</t>
        </is>
      </c>
      <c r="B33" s="4" t="inlineStr">
        <is>
          <t xml:space="preserve"> </t>
        </is>
      </c>
      <c r="C33" s="6" t="n">
        <v>28866682</v>
      </c>
      <c r="D33" s="4" t="inlineStr">
        <is>
          <t xml:space="preserve"> </t>
        </is>
      </c>
    </row>
    <row r="34">
      <c r="A34" s="4" t="inlineStr">
        <is>
          <t>Documents Incorporated by Reference</t>
        </is>
      </c>
      <c r="B34" s="4" t="inlineStr">
        <is>
          <t>DOCUMENTS INCORPORATED BY REFERENCE. Certain portions of the document listed below have been incorporated by reference into the indicated Part of this Annual Report on Form 10-K: Proxy Statement for 2024 Annual Meeting of Stockholders -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02319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CEO Transition Costs For the three fiscal years ended July 31, 2024, cumulative CEO transition costs aggregated $25,560,000. Fiscal 2024 - On March 12, 2024, Ken Peterman, our former Chairman of the Board, President and CEO, was terminated for cause and the Board of Directors appointed John Ratigan as interim Chief Executive Officer ("CEO") and Mark Quinlan as Chairman of the Board of Directors. Prior to the changes, Mr. Ratigan served as our Chief Corporate Development Officer and Mr. Quinlan served as a member of our Board of Directors. Upon termination of his employment, Mr. Peterman was deemed to have resigned from his position as Chairman of the Board of Directors and as a director pursuant to his employment contract. CEO transition costs of $2,916,000 incurred during fiscal 2024 primarily consisted of legal expenses and were expensed in our Unallocated segment. Fiscal 2023 - On August 9, 2022, our Board of Directors appointed Ken Peterman as our Chairman of the Board, President and CEO. Transition costs related to his predecessor, our former President and CEO, Michael D. Porcelain, pursuant to his separation agreement with the Company, were $7,424,000, of which $3,764,000 related to the acceleration of unamortized stock based compensation, with the remaining $3,660,000 related to his severance payments and benefits upon termination of employment. The cash portion of the transition costs of $3,660,000 was paid to Mr. Porcelain in October 2022. Also, in connection with Mr. Peterman entering into an employment agreement with the Company, effective as of August 9, 2022, we incurred a $1,000,000 expense related to a cash sign-on bonus, which was paid to Mr. Peterman in January 2023. CEO transition costs related to Mr. Porcelain and Mr. Peterman were expensed in our Unallocated segment during the first quarter of fiscal 2023. Fiscal 2022 - During fiscal 2022, we expensed $13,554,000 of transition costs related to former CEO, Fred Kornber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Jul. 31, 2024</t>
        </is>
      </c>
    </row>
    <row r="3">
      <c r="A3" s="3" t="inlineStr">
        <is>
          <t>Discontinued Operations and Disposal Groups [Abstract]</t>
        </is>
      </c>
      <c r="B3" s="4" t="inlineStr">
        <is>
          <t xml:space="preserve"> </t>
        </is>
      </c>
    </row>
    <row r="4">
      <c r="A4" s="4" t="inlineStr">
        <is>
          <t>Business Divestiture</t>
        </is>
      </c>
      <c r="B4" s="4" t="inlineStr">
        <is>
          <t xml:space="preserve">Business Divestiture On November 7, 2023, we completed the divestiture of our solid-state RF microwave high power amplifiers and control components product line, which was included in our Satellite and Space Communications segment, pursuant to a stock sale agreement entered into on October 11, 2023 (the "PST Divestiture"). The final sales price for this divestiture was $35,459,000. As of July 31, 2024, we received net cash proceeds of $33,277,000, which reflects $2,182,000 of transaction costs. Based on the carrying amount of net assets related to the PST Divestiture (see below table), we recognized a GAAP pre-tax loss of $1,199,000. Such loss is presented in the " Loss on Business Divestiture " line item in our Consolidated Statements of Operations . The carrying amount of the major classes of assets and liabilities related to the PST Divestiture ("PST Disposal Group") as of November 7, 2023 are as follows: Cash and cash equivalents $ (71,000) Accounts receivable, net 4,168,000 Inventories, net 17,822,000 Prepaid expenses and other current assets 201,000 Property, plant and equipment, net 2,790,000 Operating lease right-of-use assets, net 5,379,000 Goodwill 14,587,000 Other assets, net 35,000 Total assets of disposal group held for sale $ 44,911,000 Accounts payable $ 3,081,000 Accrued expenses and other current liabilities 1,622,000 Operating lease liabilities, current 545,000 Contract liabilities 656,000 Operating lease liabilities, non-current 4,894,000 Deferred tax liability, net (363,000) Total liabilities of disposal group held for sale $ 10,4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l. 31, 2024</t>
        </is>
      </c>
    </row>
    <row r="3">
      <c r="A3" s="3" t="inlineStr">
        <is>
          <t>Receivables [Abstract]</t>
        </is>
      </c>
      <c r="B3" s="4" t="inlineStr">
        <is>
          <t xml:space="preserve"> </t>
        </is>
      </c>
    </row>
    <row r="4">
      <c r="A4" s="4" t="inlineStr">
        <is>
          <t>Accounts Receivable</t>
        </is>
      </c>
      <c r="B4" s="4" t="inlineStr">
        <is>
          <t>Accounts Receivable Accounts receivable consists of the following at July 31, 2024 and 2023: 2024 2023 Receivables from commercial and international customers $ 53,108,000 52,438,000 Unbilled receivables from commercial and international customers 72,540,000 54,469,000 Receivables from the U.S. government and its agencies 20,682,000 31,149,000 Unbilled receivables from the U.S. government and its agencies 51,197,000 27,192,000 Total accounts receivable 197,527,000 165,248,000 Less allowance for doubtful accounts 1,932,000 2,089,000 Accounts receivable, net $ 195,595,000 163,159,000 Unbilled receivables as of July 31, 2024 relate to contracts-in-progress for which revenue has been recognized, but we have not yet earned the right to bill the customer for work performed to-date. Under ASC 606, unbilled receivables constitute contract assets. Management estimates that a substantial portion of the amounts not yet billed at July 31, 2024 will be billed and collected within one year. Accounts receivable in the table above excludes $824,000 and $2,993,000 of long-term unbilled receivables presented within " Other Assets, Net " in the Consolidated Balance Sheets as of July 31, 2024 and July 31, 2023, respectively. As of July 31, 2024, the U.S. government (and its agencies), one U.K. based international customer of troposcatter related technologies and AT&amp;T represented 36.4%, 11.3% and 10.9% of total accounts receivable, respectively. There were no other customers which accounted for greater than 10.0% of total accounts receivable. As of July 31, 2023, except for the U.S. government (and its agencies) and AT&amp;T, which represented 35.3% and 11.0% of total accounts receivable, respectively, there were no other customers which accounted for greater than 10.0% of total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4</t>
        </is>
      </c>
    </row>
    <row r="3">
      <c r="A3" s="3" t="inlineStr">
        <is>
          <t>Inventory Disclosure [Abstract]</t>
        </is>
      </c>
      <c r="B3" s="4" t="inlineStr">
        <is>
          <t xml:space="preserve"> </t>
        </is>
      </c>
    </row>
    <row r="4">
      <c r="A4" s="4" t="inlineStr">
        <is>
          <t>Inventories</t>
        </is>
      </c>
      <c r="B4" s="4" t="inlineStr">
        <is>
          <t>Inventories Inventories consist of the following at July 31, 2024 and 2023: 2024 2023 Raw materials and components $ 72,820,000 87,139,000 Work-in-process and finished goods 38,587,000 43,365,000 Total inventories 111,407,000 130,504,000 Less reserve for excess and obsolete inventories 18,271,000 24,659,000 Inventories, net $ 93,136,000 105,845,000 As of July 31, 2024 and 2023, the amount of inventory directly related to long-term contracts (including contracts-in-progress) was $2,869,000 and $5,911,000, respectively, and the amount of inventory related to contracts from third-party commercial customers who outsource their manufacturing to us was $2,204,000 and $3,27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at July 31, 2024 and 2023: 2024 2023 Machinery and equipment $ 142,405,000 168,618,000 Internal-use software 28,869,000 25,214,000 Leasehold improvements 17,175,000 9,680,000 188,449,000 203,512,000 Less accumulated depreciation and amortization 141,121,000 150,483,000 Property, plant and equipment, net $ 47,328,000 53,029,000 Depreciation and amortization expense on property, plant and equipment amounted to $12,159,000, $11,917,000 and $10,303,000 for the fiscal years ended July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4</t>
        </is>
      </c>
    </row>
    <row r="3">
      <c r="A3" s="3" t="inlineStr">
        <is>
          <t>Accrued Liabilities, Current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t July 31, 2024 and 2023: 2024 2023 Accrued wages and benefits $ 22,131,000 21,994,000 Accrued contract costs 17,267,000 19,041,000 Accrued warranty obligations 7,049,000 8,285,000 Accrued commissions and royalties 5,396,000 4,659,000 Accrued legal costs 3,092,000 688,000 Other 7,310,000 12,323,000 Accrued expenses and other current liabilities $ 62,245,000 66,990,000 Accrued contract costs represent direct and indirect costs on contracts as well as estimates of amounts owed for invoices not yet received from vendors or reflected in accounts payable. Accrued warranty obligations as of July 31, 2024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fiscal years ended July 31, 2024 and 2023 were as follows: 2024 2023 Balance at beginning of year $ 8,285,000 9,420,000 Provision for warranty obligations 1,213,000 3,158,000 Adjustments for changes in estimates (493,000) (2,300,000) Charges incurred (1,538,000) (1,993,000) PST Divestiture (418,000) — Balance at end of year $ 7,049,000 8,285,000 During fiscal 2023, we recorded benefits of $2,300,000 to cost of sales in our Terrestrial and Wireless Networks segment due to lower than expected warranty claims associated with previously acquired NG-911 technolo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Jul. 31, 2024</t>
        </is>
      </c>
    </row>
    <row r="3">
      <c r="A3" s="3" t="inlineStr">
        <is>
          <t>Line of Credit Facility [Abstract]</t>
        </is>
      </c>
      <c r="B3" s="4" t="inlineStr">
        <is>
          <t xml:space="preserve"> </t>
        </is>
      </c>
    </row>
    <row r="4">
      <c r="A4" s="4" t="inlineStr">
        <is>
          <t>Credit Facility</t>
        </is>
      </c>
      <c r="B4" s="4" t="inlineStr">
        <is>
          <t>Credit Facility On November 30, 2022, we entered into a Second Amended and Restated Credit Agreement which provided a senior secured loan facility up to $300,000,000, consisting of (i) a revolving loan facility with a borrowing limit up to $150,000,000; and (ii) a $50,000,000 term loan. At July 31, 2023, the amount outstanding under the credit facility was $164,404,000, of which $160,029,000, net of deferred financing fees of $621,000, is reflected in the non-current portion of long-term debt on our Consolidated Balance Sheets. On Nov ember 7, 2023, we entered into a Third Amended and Restated Credit Agreement (the "Prior Credit Facility " ), which provided f or a senior secured loan facility of up to $200,000,000 consisting of: (i) a revolving loan facility with an initial borrowing limit of $150,000,000; and (ii) a $50,000,000 te rm loan . The Prior Credit Fac ility also provided for the following, among other things: effective January 31, 2024 and April 30, 2024, (a) our borrowing limit under the revolving loan facility reduced to $140,000,000 and $135,000,000, respectively; (b) the term loa n amortization increased from $1,250,000 to $1,875,000 per quarter, with the remaining balance due upon maturity; and (c) the Applicable Rate increased 0.25%. In connection with entering the Prior Credit Facility, we capitalized $5,941,000 of total financing costs and accounted for the amendments as debt modifications. On June 17, 2024, we entered into a $222,000,000 senior secured loan facility with a new syndicate of lenders (the “Credit Facility”), which replaced our Prior Credit Facility. The Credit Facility consists of: (i) a $162,000,000 term loan (the "Term Loan" facility) and an asset-based revolving credit facility with revolving commitments in an aggregate principal amount of $60,000,000, subject to borrowing base limitations as described below (the "Revolving Loan" facility). At closing, $25,000,000 of the Revolving Loan was funded and, together with the Term Loan, the proceeds were used to repay the Prior Credit Facility in full and for working capital and other general corporate purposes. The obligations under the Credit Facility are guaranteed by certain of our domestic and foreign subsidiaries (the “Guarantors), who have granted for the benefit of the lenders, a lien on, and first priority security interest in, substantially all of our tangible and intangible assets. The Credit Facility, which was amended October 17, 2024, has a maturity date which is the earlier of (x) July 31, 2028 or (y) 90 days prior to the earliest date that the debt under the Subordinated Credit Facility becomes due and payable (the "Maturity Date"), as discussed further below. In connection with entering the Credit Facility, the Term Loan lenders received 1,435,884 detachable warrants ("Lender warrants") granted at an exercise price of $0.10 per common share which entitles the Term Loan lenders to purchase 1,435,884 shares of our common stock from us at any time and from time to time after the Closing Date and on or prior to June 17, 2031, subject to certain adjustments. If the Term Loan is refinanced, the Term Loan lenders have the right to sell up to 50.0% of the warrants back to us for cash, at a 10.0% discount to the 30-day volume weighted average price of our common stock, subject to certain adjustments. We determined that the Lender warrants met the definition of a freestanding financial instrument that should be accounted for as a liability. We established an initial Lender warrant liability of $3,011,000 which was allocated as a discount against the Term Loan proceeds. The Lender warrant liability is classified in "Other Liabilities" on the Consolidated Balance Sheets and is remeasured to its estimated fair value each reporting period, using Level 3 fair value inputs, until the Lender warrants are exercised or expire. Changes in the estimated fair value of the Lender warrant liability are recognized in our Consolidated Statement of Operations as a non-cash expense or benefit. As of July 31, 2024, the Lender warrant liability was remeasured to $4,544,000, resulting in a non-cash expense of $1,533,000 recorded in "Other expenses (income)" on the Consolidated Statements of Operations . Additionally, we identified several embedded derivatives that require bifurcation from the Credit Facility under ASC 815-40 "Derivatives and Hedging - Contracts in Entity's Own Equity." Certain of these embedded features include events of default and contingent fee and interest rate increases and were determined to qualify as embedded derivatives, accounted for as one compound embedded derivative liability. We established an initial embedded derivative liability of $3,116,000, which was allocated as a discount against the Term Loan proceeds. The embedded derivative liability is classified in "Other Liabilities" on the Consolidated Balance Sheets and is remeasured to its estimated fair value each reporting period, using Level 3 fair value inputs, until the embedded derivative features have zero probability of occurring or expire. Changes in the estimated fair value of the embedded derivative liability are recognized in our Consolidated Statement of Operations as a non-cash expense or benefit. As of July 31, 2024, the embedded derivative liability was remeasured to $3,041,000, resulting in $75,000 of income recorded in " Other expenses (income) " on the Consolidated Statements of Operations . In connection with entering the Credit Facility, we paid fees of $15,035,000, including: (i) $9,979,000 of financing fees, of which $6,626,000 is attributable to the Term Loan and $3,353,000 is attributable to the Revolving Loan; and (ii) $5,056,000 of closing fees, representing approximately 3.0% of the Term Loan commitment plus certain other reimbursable expenses paid directly to the Term Loan lenders and accounted for as a discount against the Term Loan proceeds. Additionally, a $2,430,000 Term Loan exit fee, which was earned on the closing date and is payable directly to the Term Loan lenders at maturity or earlier, as defined, was accounted for as a discount against the Term Loan proceeds. The financing fees and discounts attributable to the Term Loan are amortized as interest expense over the life of the debt and are presented as a deduction to the borrowings outstanding under the Term Loan. The financing fees attributable to the Revolving Loan are capitalized on the Consolidated Balance Sheets and amortized as interest expense over the life of the debt. As of July 31, 2024, the amount outstanding under our Credit Facility was as follows: July 31, 2024 Term Loan $ 161,663,000 Less unamortized deferred financing costs related to Term Loan 6,425,000 Less unamortized discount related to Term Loan 13,202,000 Term Loan, net 142,036,000 Revolving Loan 32,500,000 Amount outstanding under Credit Facility, net 174,536,000 Less current portion of long-term debt 4,050,000 Non-current portion of long-term debt $ 170,486,000 During the fiscal year ended July 31, 2024, we had outstanding balances under our credit facilities ranging from $156,241,000 to $202,000,000. As of July 31, 2024, total net deferred financing costs related to the Credit Facility were $9,676,000 and are being amortized over the term of the Credit Facility through the Maturity Date. The refinancing of our Prior Credit Facility is considered a debt extinguishment and, as such, $1,832,000 of net deferred financing costs primarily related to the Prior Credit Facility were expensed in fiscal 2024 and included in interest expense reported on our Consolidated Statement of Operations . Interest expense related to our Credit Facility and Prior Credit Facility, including amortization of deferred financing costs and discounts, recorded during the fiscal years ended July 31, 2024, 2023 and 2022 was $22,058,000, $14,931,000 and $4,933,000, respectively. Our blended interest rate approximated 12.26%, 8.89% and 3.41% for fiscal 2024, 2023 and 2022, respectively. Availability under the Revolving Loan is subject to eligibility criteria set forth in the Credit Facility, and equal to a borrowing base in an amount equal to, from time to time: (a) 85% of the net book value of billed and invoiced accounts receivables of the Borrowing Base Parties, as defined; plus (b) 85% of the net book value of accounts receivables that the Borrowing Base Parties have the right to bill but have not yet billed up to the lesser of (i) 12.5% of the amount calculated pursuant to the sum of clauses (a) and (b) and (ii) $15.0 million of such accounts; plus (c) 60% of the net book value of all inventory of the Borrowing Base Parties, less (d) customary reserves. The Credit Facility provides that (a) Revolving Loans comprised of (i) Base Rate Loans shall bear interest at the Base Rate plus an additional margin ranging from 3.75% to 4.25%, depending on the average quarterly revolving loan usage during the applicable determination period and (ii) SOFR Loans shall bear interest at the Term SOFR rate plus an additional margin ranging from 4.75% to 5.25%, depending on the average quarterly revolving loan usage during the applicable determination period and (b) Term Loans comprised of (i) Base Rate Loans shall bear interest at the Base Rate plus an additional margin ranging from 7.50% to 9.00%, depending on our net leverage ratio during the applicable determination period and (ii) SOFR Loans shall bear interest at the Term SOFR rate plus an additional margin ranging from 8.50% to 10.00%, depending on our net leverage ratio during the applicable determination period. The Term Loans bear both cash interest and interest paid-in-kind ("PIK"). PIK interest is fixed at 2.50% and is to be capitalized and added to the outstanding principal on each interest payment date. The Term Loan is subject to 2.50% amortization per annum, payable on the last day of each fiscal quarter. The first Term Loan repayment of $675,000 was paid on July 31, 2024 and quarterly Term Loan repayments thereafter are $1,012,500, with the remaining Term Loan balance due on the Maturity Date. The Credit Facility contains (a) customary representations, warranties and affirmative covenants; (b) customary conditions to drawing the Revolver; (c) customary negative covenants, subject to negotiated exceptions, including but not limited to: (i) liens, (ii) investments, (iii) indebtedness, (iv) significant corporate changes, including mergers and acquisitions, (v) dispositions, including the disposition of assets by any Loan Party to any Subsidiary that is not a Subsidiary Loan Party, (vi) restricted payments, including stockholder dividends, (vii) distributions, including the repayment of subordinated intercompany and third party indebtedness, and (viii) certain other restrictive agreements; (d) certain financial covenants, including a maximum Net Leverage Ratio, minimum Fixed Charge Coverage Ratio, Minimum Average Liquidity and Minimum EBITDA; (e) customary optional and mandatory prepayment events; and (f)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Under the Credit Facility, for the trailing twelve months ("TTM") ended July 31, 2024, we were required to maintain a maximum Net Leverage Ratio of 3.25x TTM Adjusted EBITDA, a minimum Fixed Charge Coverage Ratio of 1.20x TTM Adjusted EBITDA and Minimum Average Liquidity of $20,000,000. As discussed below, on October 17, 2024, we entered into an amendment to the Credit Facility to waive a Net Leverage Ratio and Fixed Charge Coverage Ratio event of default as of July 31, 2024. Subsequent Event On October 17, 2024, we entered into an amendment to the Credit Facility (the “Amended Credit Facility”) in order to (i) waive certain events of default that occurred under the Credit Facility, including in connection with our Net Leverage Ratio and Fixed Charge Coverage Ratio for the 4 quarter period ended July 31, 2024. and (ii) amend the Credit Facility. As a result the Amended Credit Facility, there are no ongoing events of default under the Credit Facility. The Amended Credit Facility also amends the Credit Agreement to, amongst other things; (i) increase the interest rate margins applicable to the loans (as described in further detail below); (ii) modify certain financial and collateral reporting requirements; (iii) provide the lenders a consent right with respect to $27,500,000 of revolver borrowings above $32,500,000 (i.e., the current amount of revolver borrowings outstanding); (iv) permit the incurrence of $25,000,000 of senior unsecured subordinated debt (the "Subordinated Credit Agreement") (as described in further Note (19) – “Subsequent Event - Subordinated Credit Agreement” ); (v) amend the Maturity Date; and (vi) suspend financial covenant testing through the end of our fiscal quarter ending January 31, 2025. Under the Amended Credit Facility, the interest rate margins that are applicable to the Revolving Loan are increased by 1.00% at each level. Accordingly, the Amended Credit Facility provides that Revolving Loans comprised of (i) Base Rate Loans shall bear interest at the Base Rate plus an additional margin ranging from 4.75% to 5.25%; and (ii) SOFR Loans shall bear interest at the Term SOFR rate plus an additional margin ranging from 5.75% to 6.25%, each depending on the average quarterly revolving loan usage during the applicable determination period. The Amended Credit Facility provides that the interest rate margins on the Term Loans are 12.00% per annum for Base Rate Loans and 13.00% per annum for SOFR Loans until the first business day of the month following January 31, 2025, when the Company has delivered financial statements demonstrating compliance with the financial covenants under the Amended Credit Facility. If demonstrated, the interest rate margins revert to the margins provided under the Existing Credit Facility with respect to Term Loans, specifically, (i) Base Rate Loans shall bear interest at the Base Rate plus an additional margin ranging from 7.50% to 9.00%; and (ii) SOFR Loans shall bear interest at the Term SOFR rate plus an additional margin ranging from 8.50% to 10.00%, each depending on our Net Leverage Ratio during the applicable determination period. Capitalized terms used but not defined herein have the meanings set forth for such terms in the Prior Credit Facility, the Credit Facility and the Amended Credit Facility, all of which have been documented and filed with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Leases Our leases historically relate to the leasing of facilities and equipment. In accordance with FASB ASC 842 - "Leases"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uly 31, 2024, none of our leases contained a residual value guarantee and covenants included in our lease agreements are customary for the types of facilities and equipment being leased. The components of lease expense are as follows: Fiscal years ended July 31, 2024 2023 2022 Finance lease expense: Amortization of ROU assets $ — 5,000 13,000 Interest on lease liabilities — — 1,000 Operating lease expense 8,414,000 10,439,000 11,658,000 Short-term lease expense 293,000 435,000 402,000 Variable lease expense 4,381,000 4,031,000 4,619,000 Sublease income (67,000) (67,000) (67,000) Total lease expense $ 13,021,000 14,843,000 16,626,000 Additional information related to leases is as follows: Fiscal years ended July 31, 2024 2023 2022 Cash paid for amounts included in the measurement of lease Operating leases - Operating cash outflows $ 8,983,000 10,604,000 11,864,000 Finance leases - Operating cash outflows — — 1,000 Finance leases - Financing cash outflows — 4,000 15,000 ROU assets obtained in the exchange for lease liabilities Operating leases $ 677,000 3,211,000 15,233,000 The following table is a reconciliation of future cash flows relating to operating lease liabilities presented on our Consolidated Balance Sheets as of July 31, 2024: Operating Fiscal 2025 $ 8,263,000 Fiscal 2026 6,857,000 Fiscal 2027 4,756,000 Fiscal 2028 4,019,000 Fiscal 2029 3,367,000 Thereafter 16,428,000 Total future undiscounted cash flows 43,690,000 Less: Present value discount 5,563,000 Lease liabilities $ 38,127,000 Weighted-average remaining lease terms (in years) 7.97 Weighted-average discount rate 3.54 % As of July 31, 2024, we do not have any material rental commitments that have not commenced.</t>
        </is>
      </c>
    </row>
    <row r="5">
      <c r="A5" s="4" t="inlineStr">
        <is>
          <t>Leases</t>
        </is>
      </c>
      <c r="B5" s="4" t="inlineStr">
        <is>
          <t>Leases Our leases historically relate to the leasing of facilities and equipment. In accordance with FASB ASC 842 - "Leases"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July 31, 2024, none of our leases contained a residual value guarantee and covenants included in our lease agreements are customary for the types of facilities and equipment being leased. The components of lease expense are as follows: Fiscal years ended July 31, 2024 2023 2022 Finance lease expense: Amortization of ROU assets $ — 5,000 13,000 Interest on lease liabilities — — 1,000 Operating lease expense 8,414,000 10,439,000 11,658,000 Short-term lease expense 293,000 435,000 402,000 Variable lease expense 4,381,000 4,031,000 4,619,000 Sublease income (67,000) (67,000) (67,000) Total lease expense $ 13,021,000 14,843,000 16,626,000 Additional information related to leases is as follows: Fiscal years ended July 31, 2024 2023 2022 Cash paid for amounts included in the measurement of lease Operating leases - Operating cash outflows $ 8,983,000 10,604,000 11,864,000 Finance leases - Operating cash outflows — — 1,000 Finance leases - Financing cash outflows — 4,000 15,000 ROU assets obtained in the exchange for lease liabilities Operating leases $ 677,000 3,211,000 15,233,000 The following table is a reconciliation of future cash flows relating to operating lease liabilities presented on our Consolidated Balance Sheets as of July 31, 2024: Operating Fiscal 2025 $ 8,263,000 Fiscal 2026 6,857,000 Fiscal 2027 4,756,000 Fiscal 2028 4,019,000 Fiscal 2029 3,367,000 Thereafter 16,428,000 Total future undiscounted cash flows 43,690,000 Less: Present value discount 5,563,000 Lease liabilities $ 38,127,000 Weighted-average remaining lease terms (in years) 7.97 Weighted-average discount rate 3.54 % As of July 31, 2024, we do not have any material rental commitments that have no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Loss before benefit from income taxes consists of the following: Fiscal Years Ended July 31, 2024 2023 2022 U.S. $ (65,374,000) (21,327,000) (31,772,000) Foreign (34,906,000) (9,520,000) (5,303,000) $ (100,280,000) (30,847,000) (37,075,000) The benefit from income taxes included in the accompanying Consolidated Statements of Operations consists of the following: Fiscal Years Ended July 31, 2024 2023 2022 Federal – current $ 377,000 (258,000) 287,000 Federal – deferred (2,345,000) (4,623,000) (4,888,000) State and local – current 1,181,000 1,412,000 348,000 State and local – deferred (834,000) (815,000) (442,000) Foreign – current 1,137,000 958,000 1,197,000 Foreign – deferred 189,000 (622,000) (525,000) Benefit from income taxes $ (295,000) (3,948,000) (4,023,000) The benefit from income taxes differed from the amounts computed by applying the U.S. Federal income tax rate as a result of the following: Fiscal Years Ended July 31, 2024 2023 2022 Amount Rate Amount Rate Amount Rate Computed "expected" tax benefit $ (21,059,000) 21.0 % (6,478,000) 21.0 % (7,786,000) 21.0 % Increase (reduction) in income taxes resulting from: State and local income taxes, net of federal benefit (127,000) 0.1 440,000 (1.4) 227,000 (0.6) Stock-based compensation 1,891,000 (1.9) 692,000 (2.2) 1,049,000 (2.8) Research and experimentation credits (1,251,000) 1.2 (2,576,000) 8.4 (1,484,000) 4.0 Foreign-derived intangible income deduction 43,000 — (517,000) 1.7 — — Revaluation of convertible preferred stock option liability — — — — (211,000) 0.6 Revaluation of warrants (897,000) 0.9 — — — — Nondeductible executive compensation — — 1,484,000 (4.8) 2,801,000 (7.6) PST Divestiture 1,384,000 (1.4) — — — — Change in valuation allowance 10,177,000 (10.0) 2,834,000 (9.2) 2,009,000 (5.4) Remeasurement of deferred taxes — — — — (396,000) 1.1 Foreign income taxes (389,000) 0.4 (269,000) 0.9 (478,000) 1.3 Goodwill impairment 9,549,000 (9.5) — — — — Other, net 384,000 (0.5) 442,000 (1.6) 246,000 (0.7) Benefit from income taxes $ (295,000) 0.3 % (3,948,000) 12.8 % (4,023,000) 10.9 % The tax effects of temporary differences that give rise to significant portions of the deferred tax assets and liabilities at July 31, 2024 and 2023 are presented below: 2024 2023 Deferred tax assets: Inventory and warranty reserves $ 4,685,000 6,147,000 Compensation and commissions 3,401,000 3,221,000 Federal, state and foreign research and experimentation credits 17,559,000 19,308,000 Capitalized U.S. research and experimental expenditures 12,177,000 8,784,000 Stock-based compensation 2,409,000 4,774,000 Foreign scientific research and experimental development expenditures 1,720,000 2,118,000 Federal, state and foreign net operating losses 18,289,000 13,011,000 Federal and state capital losses 14,473,000 15,582,000 Lease liabilities 8,999,000 11,986,000 Deferred revenue, non-current 4,664,000 4,463,000 163(j) Interest Expense Limitation 3,423,000 549,000 Other 1,278,000 1,868,000 Less: valuation allowance (44,888,000) (34,478,000) Total deferred tax assets 48,189,000 57,333,000 Deferred tax liabilities: Plant and equipment (4,781,000) (4,883,000) Lease right-of-use assets (7,116,000) (10,510,000) Intangibles (42,563,000) (50,843,000) Total deferred tax liabilities (54,460,000) (66,236,000) Net deferred tax liabilities $ (6,271,000) (8,903,000) At July 31, 2024, our net deferred tax liability of $6,271,000 includes $78,000 of foreign net deferred tax liabilities that were recorded as other liabilities, net in our Consolidated Balance Sheets. At July 31, 2023, our net deferred tax liability of $8,903,000 includes $591,000 of foreign net deferred tax assets that were recorded as other assets, net in our Consolidated Balance Sheets. We account for income taxes pursuant to ASC 740, which requires an asset and liability based approach in accounting for income taxes. In assessing the realizability of deferred tax assets, management considers whether it is more-likely-than-not that some portion or all of them will not be realized. If management determines that it is more-likely-than-not that some or all of its deferred tax assets will not be realized, a valuation allowance will be recorded against such deferred tax assets. At July 31, 2024, we have federal research and experimentation credits carryforwards of $7,991,000 which begin to expire in 2033. We have state research and experimentation credit carryforwards of $9,234,000 which begin to expire in 2025. We believe that it is more-likely-than-not that the benefit from certain state research and experimentation credits will not be realized. In recognition of this risk, we have provided a valuation allowance of $8,502,000 on the deferred tax assets relating to these state credits. At July 31, 2024, we have a nominal amount of federal net operating loss carryforwards which begin to expire in 2038. We have state net operating loss carryforwards of $3,652,000 which begin to expire in 2025. We believe it to be more-likely-than-not that the benefit from certain state net operating loss carryforwards will not be realized. In recognition of this risk, we have provided a valuation allowance of $3,448,000 on the deferred tax assets relating to these state net operating loss carryforwards. At July 31, 2024, we have federal and state capital loss carryforwards of $14,473,000 which mostly expire in 2026. We believe it to be more-likely-than-not that the benefit from these federal and state capital loss carryforwards will not be realized. In recognition of this risk, we have provided a full valuation allowance on the deferred tax assets relating to these federal and state capital loss carryforwards. With respect to our remaining U.S. federal and state net deferred tax assets as of July 31, 2024, we believe it to be more-likely-than-not that the benefit from such assets will not be realized. In recognition of this risk, we have provided a valuation allowance of $2,799,000 on these net deferred tax assets. At July 31, 2024, we have foreign deferred tax assets relating to research and experimentation credits of $335,000 which begin to expire in 2039. We have foreign deferred tax assets relating to net operating loss carryforwards of $14,624,000 which begin to expire in 2032. We believe that it is more-likely-than-not that certain foreign deferred tax assets, which include these net operating loss carryforwards, may not be realized. In recognition of this risk, we have provided a valuation allowance of $15,666,000 on these deferred tax assets. Our foreign earnings and profits are not material and, as such, we have not recorded any deferred tax liability on unremitted foreign earnings. At July 31, 2024 and 2023, total unrecognized tax benefits were $8,605,000 and $9,166,000, respectively, including interest of $224,000 and $210,000, respectively. At July 31, 2024 and 2023, $2,231,000 and $2,208,000, respectively, of our unrecognized tax benefits were recorded as non-current income taxes payable on our Consolidated Balance Sheets. The remaining unrecognized tax benefits of $6,374,000 and $6,958,000 at July 31, 2024 and 2023, respectively, were presented as an offset to the associated non-current deferred tax assets on our Consolidated Balance Sheets. Of the total unrecognized tax benefits, $7,679,000 and $8,286,000 at July 31, 2024 and 2023, respectively, net of the reversal of the federal benefit recognized as a deferred tax asset relating to state reserves, would favorably impact our effective tax rate, if recognized. We believe it is reasonably possible that the gross unrecognized tax benefits could decrease by as much as $512,000 in the next 12 months due to the expiration of statute of limitations related to federal, state and foreign tax positions. Our policy is to recognize potential interest and penalties relating to uncertain tax positions in income tax expense. The following table summarizes the activity related to our unrecognized tax benefits for fiscal years 2024, 2023 and 2022 (excluding interest): 2024 2023 2022 Balance at beginning of period $ 8,956,000 9,675,000 9,009,000 Increase related to current period 181,000 681,000 598,000 Increase related to prior periods 130,000 51,000 153,000 Expiration of statute of limitations (622,000) (1,406,000) (83,000) Decrease related to prior periods (264,000) (45,000) (2,000) Balance at end of period $ 8,381,000 8,956,000 9,675,000 Our U.S. federal income tax returns for fiscal 2021 through 2023 are subject to potential future Internal Revenue Service ("IRS") audit. None of our state income tax returns prior to fiscal 2020 are subject to audit. Future tax assessments or settlements could have a material adverse effect on our consolidated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Stock-Based Compensation Overview In December 2023, our stockholders approved the Comtech Telecommunications Corp. 2023 Equity and Incentive Plan (the “2023 Plan”). The 2023 Plan replaced the Comtech Telecommunications Corp. Amended and Restated 2000 Stock Incentive Plan (the "Prior Plan" and collectively, the "Plans"). Under the 2023 Plan, the number of shares of common stock initially available for all awards, other than substitute awards granted in connection with a corporate transaction, will be (i) 1,600,000 shares plus (ii) 69,683 shares of common stock that were available for awards under the Prior Plan, as of the effective date of the 2023 Plan and (iii) certain expired or cancelled awards recycled back into the 2023 Plan. We issue stock-based awards to certain of our employees and our Board of Directors pursuant to the 2023 Plan, as amended and/or restated from time to time and our 2001 Employee Stock Purchase Plan, as amended and/or restated from time to time (the "ESPP"), and recognize related stock-based compensation in our consolidated financial statements. The 2023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July 31, 2024, the aggregate number of shares of common stock which may be issued, pursuant to the Plan, may not exceed 13,5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July 31, 2024, we had granted stock-based awards pursuant to the Plan representing the right to purchase and/or acquire an aggregate of 11,468,463 shares (net of 6,679,364 expired and canceled awards), of which an aggregate of 9,526,985 have been exercised or settled. As of July 31, 2024, the following stock-based awards, by award type, were outstanding: July 31, 2024 Stock options 141,190 Performance shares 380,680 RSUs, restricted stock, share units and other stock-based awards 1,419,608 Total 1,941,478 Our ESPP provides for the issuance of up to 1,300,000 shares of our common stock. Our ESPP is intended to provide our eligible employees the opportunity to acquire our common stock at 85% of fair market value on the first or last day of each calendar quarter, whichever is lower. Through July 31, 2024, we have cumulatively issued 1,051,110 shares of our common stock to participating employees in connection with our ESPP. Stock-based compensation for awards issued is reflected in the following line items in our Consolidated Statements of Operations: Fiscal Years Ended July 31, 2024 2023 2022 Cost of sales $ 778,000 1,110,000 692,000 Selling, general and administrative expenses 4,777,000 7,960,000 6,312,000 Research and development expenses 541,000 1,037,000 763,000 Stock-based compensation expense before CEO transition 6,096,000 10,107,000 7,767,000 CEO transition costs related to equity-classified stock-based — 3,764,000 7,388,000 Total stock-based compensation expense before income tax benefit 6,096,000 13,871,000 15,155,000 Estimated income tax benefit (1,298,000) (2,552,000) (2,260,000) Net stock-based compensation expense $ 4,798,000 11,319,000 12,895,000 Stock-based compensation for equity-classified awards is measured at the date of grant, based on an estimate of the fair value of the award and is generally expensed over the vesting period of the award. At July 31, 2024, unrecognized stock-based compensation of $6,183,000, net of estimated forfeitures of $687,000, is expected to be recognized over a weighted average period of 1.9 years. Total stock-based compensation capitalized and included in ending inventory at both July 31, 2024 and 2023 was $198,000. There are no liability-classified stock-based awards outstanding as of July 31, 2024 or 2023. Selling, general and administrative expenses included in the table above, for fiscal 2022, includes $827,000 of amortization of stock-based compensation related to three, long-standing members of our Board of Directors who retired in December 2021. Stock-based compensation expense, by award type, is summarized as follows: Fiscal Years Ended July 31, 2024 2023 2022 Stock options $ 60,000 87,000 519,000 Performance shares 480,000 973,000 1,136,000 RSUs, restricted stock, share units and other stock-based awards 5,477,000 8,926,000 5,912,000 ESPP 79,000 121,000 200,000 Stock based compensation expense before CEO transition costs 6,096,000 10,107,000 7,767,000 CEO transition costs related to equity-classified stock-based — 3,764,000 7,388,000 Total stock-based compensation expense before income tax benefit 6,096,000 13,871,000 15,155,000 Estimated income tax benefit (1,298,000) (2,552,000) (2,260,000) Net stock-based compensation expense $ 4,798,000 11,319,000 12,895,000 In connection with the March 12, 2024 termination of our former CEO for cause, a combined total of 581,021 performance shares and RSUs were cancelled.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on our Consolidated Balance Sheet as of July 31, 2024 and 2023.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21 1,073,435 $ 25.76 Expired/canceled (588,735) 26.86 Exercised (1,220) 17.88 Outstanding at July 31, 2022 483,480 24.43 Expired/canceled (242,970) 24.89 Outstanding at July 31, 2023 240,510 23.96 Expired/canceled (99,320) 28.72 Outstanding at July 31, 2024 141,190 $ 20.61 4.51 $ — Exercisable at July 31, 2024 129,840 $ 20.84 4.39 $ — Vested and expected to vest at July 31, 2024 139,975 $ 20.63 4.50 $ — Stock options outstanding as of July 31, 2024 have exercise prices ranging from $17.88 - $28.35, representing the fair market value of our common stock on the date of grant, a contractual term of ten years and a vesting period of five years. The total intrinsic value relating to stock options exercised during the fiscal year ended July 31 2022 was $7,000. There were no stock options exercised during the fiscal years ended July 31, 2024 and 2023. During fiscal 2022, at the election of certain holders of vested stock options, 1,220 stock options were net settled upon exercise. As a result, 220 shares of our common stock were issued during the fiscal year ended July 31, 2022, net of shares retained to satisfy the exercise price and minimum statutory tax withholding requirements. There were no stock options granted during fiscal years ended July 31, 2024, 2023 or 2022. Performance Shares, RSUs, Restricted Stock, Share Unit Awards and Other Stock-based Awards The following table summarizes the Plan's activity relating to performance shares, RSUs, restricted stock, share units and other stock-based awards: Awards Weighted Average Aggregate Intrinsic Value Outstanding at July 31, 2021 1,068,370 $ 21.93 Granted 797,771 18.77 Settled (641,747) 22.83 Canceled/Forfeited (113,644) 22.78 Outstanding at July 31, 2022 1,110,750 19.05 Granted 1,550,951 10.79 Settled (632,267) 16.69 Canceled/Forfeited (153,204) 16.67 Outstanding at July 31, 2023 1,876,230 13.21 Granted 1,731,760 6.71 Settled (1,042,860) 9.77 Canceled/Forfeited (764,842) 9.28 Outstanding at July 31, 2024 1,800,288 $ 10.61 $ 5,833,000 Vested at July 31, 2024 583,209 $ 12.30 $ 1,890,000 Vested and expected to vest at July 31, 2024 1,739,662 $ 10.61 $ 5,637,000 The total intrinsic value relating to fully-vested awards settled during the fiscal years ended July 31, 2024, 2023 and 2022 was $7,844,000, $6,782,000 and $12,560,000, respectively. The performance shares granted to employees principally vest over a three-year performance period, if pre-established performance goals are attained, or as specified pursuant to the Plan and related agreements. As of July 31, 2024, the number of outstanding performance shares included in the above table, and the related compensation expense prior to consideration of estimated pre-vesting forfeitures, assume achievement of the pre-established goals at a target level, except for two of our former CEO's, whose achievement was based on maximum performance pursuant to their pre-existing change-in-control agreements. RSUs and restricted stock granted to non-employee directors prior to August 2022 had a vesting period of five years and were convertible into shares of our common stock generally at the time of termination, on a one-for-one basis for no cash consideration, or earlier under certain circumstances. Commencing in August 2022, such awards have a vesting period of one year. RSUs granted to employees prior to August 2022 have a vesting period of five years and are convertible into shares of our common stock generally at the time of vesting, on a one-for-one basis for no cash consideration. Commencing in August 2022, such RSUs have a vesting period of three years. Share units granted prior to July 31, 2017 were vested when issued and are convertible into shares of our common stock, generally at the time of termination, on a one-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In July 2024 and 2023, we granted shares of our common stock to certain employees in lieu of non-equity incentive compensation. On July 31, 2024, 479,257 other stock-based awards were granted to certain employees in lieu of fiscal 2024 non-equity incentive compensation. Also, on July 27, 2024, 243,098 fully vested share units (previously granted in lieu of fiscal 2023 non-equity incentive compensation) were settled by delivery of 158,941 shares of our common stock after reduction of share units retained to satisfy employees’ statutory tax withholding requirements. Cumulatively, through July 31, 2024, 2,147,701 share units and other stock-based awards granted have been settled. The fair value of performance shares, RSUs, restricted stock, share units and other stock-based award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are entitled to dividend equivalents, as applicable, unless forfeited before vesting occurs. Share units and other stock-based awards would be entitled to dividend equivalents while the underlying shares are unissued. Dividend equivalents are subject to forfeiture, similar to the terms of the underlying stock-based awards, and are payable in cash generally at the time of settlement of the underlying award. During fiscal 2024, we reversed $107,000 of previously accrued dividend equivalents due to forfeitures and paid out $268,000. During fiscal 2023 and 2022, we accrued $315,000 and $389,000, respectively, of dividend equivalents (net of forfeitures) and paid out $366,000 and $531,000, respectively. Accrued dividend equivalents were recorded as a reduction to retained earnings. As of July 31, 2024 and 2023, accrued dividend equivalents were $316,000 and $691,000, respectively. With respect to the actual settlement of stock-based awards for income tax reporting, during the fiscal years ended July 31, 2024, 2023 and 2022, we recorded an income tax expense of $723,000, $591,000 and $924,000, respectively. Subsequent Events In the first quarter of fiscal 2025, our Board of Directors authorized the issuance of stock-based awards with a total unrecognized compensation expense, net of estimated forfeitures, of approximately $6,7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l.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Jericho,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Satellite and Space Communications is organized into is organized into four technology areas: satellite modem and amplifier technologies, troposcatter technologies, government services and space components. This segment offers customers: satellite ground station technologies, services and system integration that facilitate the transmission of voice, video and data over GEO, MEO and LEO satellite constellations, including traveling wave tube power amplifiers, modems, VSAT platforms and frequency converters; over-the-horizon microwave solutions that can transmit digitized voice, video, and data over distances up to 200 miles using the troposphere and diffraction; professional engineering, training and field support services, including cybersecurity, for multiple U.S. government agencies; and procurement and supply chain management of high reliability Electrical, Electronic and Electromechanical ("EEE") parts for satellite, launch vehicle and manned space applications. Terrestrial and Wireless Networks is organized into three service areas: next generation 911 and call delivery, Solacom call handling solutions, and trusted location and messaging solutions. This segment offers customers: Wireless/VolP 911 location and routing services to connect emergency calls to Public Safety Answering Points ("PSAPs"); SMS text to 911 services, providing alternate paths for individuals who need to request assistance (via text messaging) a method to reach PSAPs; next generation 911 solutions, providing emergency call routing, location validation, policy-based routing rules, logging and security functionality; Emergency Services IP Network transport infrastructure for emergency services communications and support of next generation 911 services; call handling applications for PSAPs; wireless emergency alerts solutions for network operators; and software and equipment for location-based and text messaging services for various applications, including for public safety, commercial and government services. Our CODM primarily uses a metric that we refer to as Adjusted EBITDA to measure an operating segment’s performance and to make decisions about resources to be allocated. Our Adjusted EBITDA metric for the Satellite and Space Communications and Terrestrial and Wireless Networks segments do not consider allocation of any indirect expenses that are unrelated to the segment's operations, or any of the following: income taxes, interest, change in fair value of the convertible preferred stock purchase option liability, change in fair value of warrants, write-off of deferred financing costs, amortization of stock-based compensation, amortization of intangibles, depreciation expense, amortization of cost to fulfill assets, acquisition plan expenses, restructuring costs, COVID-19 related costs, strategic emerging technology costs (for next-generation satellite technology), facility exit costs, CEO transition costs, proxy solicitation costs, strategic alternatives expenses and other. These items, while periodically affecting our results, may vary significantly from period to period and may have a disproportionate effect in a given period, thereby affecting the comparability of results. Any amounts shown in the Adjusted EBITDA calculation for our Satellite and Space Communications and Terrestrial and Wireless Networks segments are directly attributable to those segments. Our Adjusted EBITDA is also used by our management in assessing the Company's operating results. Although closely aligned, the Company's definition of Adjusted EBITDA is different than the Consolidated EBITDA or EBITDA (as such terms are defined in our Prior Credit Facility and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loss) to Adjusted EBITDA is presented in the tables below: Fiscal Year Ended July 31, 2024 Satellite and Space Communications Terrestrial and Wireless Networks Unallocated Total Net sales $ 324,069,000 216,334,000 — $ 540,403,000 Operating (loss) income $ (54,202,000) 21,670,000 (47,358,000) $ (79,890,000) Net (loss) income $ (55,491,000) 20,955,000 (65,449,000) $ (99,985,000) Provision for (benefit from) income taxes 666,000 669,000 (1,630,000) (295,000) Interest expense 25,000 — 22,128,000 22,153,000 Interest (income) and other 598,000 46,000 34,000 678,000 Write-off of deferred financing costs — — 1,832,000 1,832,000 Change in fair value of warrants and — — (4,273,000) (4,273,000) Amortization of stock-based compensation — — 6,096,000 6,096,000 Amortization of intangibles 6,685,000 14,469,000 — 21,154,000 Depreciation 3,867,000 7,927,000 365,000 12,159,000 Impairment of long-lived assets, including 64,525,000 — — 64,525,000 Amortization of cost to fulfill assets 960,000 — — 960,000 CEO transition costs — — 2,916,000 2,916,000 Restructuring costs 3,822,000 605,000 8,043,000 12,470,000 Strategic emerging technology costs 4,110,000 — — 4,110,000 Loss on business divestiture — — 1,199,000 1,199,000 Adjusted EBITDA $ 29,767,000 44,671,000 (28,739,000) $ 45,699,000 Purchases of property, plant and equipment $ 2,890,000 8,569,000 1,624,000 $ 13,083,000 Total assets at July 31, 2024 $ 421,780,000 456,425,000 34,229,000 $ 912,434,000 Fiscal Year Ended July 31, 2023 Satellite and Space Communications Terrestrial and Wireless Networks Unallocated Total Net sales $ 337,756,000 212,238,000 — $ 549,994,000 Operating income (loss) $ 15,041,000 12,323,000 (42,024,000) $ (14,660,000) Net income (loss) $ 15,539,000 12,297,000 (54,735,000) $ (26,899,000) Benefit from income taxes (1,724,000) (193,000) (2,031,000) (3,948,000) Interest expense 2,000 — 14,959,000 14,961,000 Interest (income) and other 1,224,000 219,000 (217,000) 1,226,000 Amortization of stock-based compensation — — 10,107,000 10,107,000 Amortization of intangibles 7,312,000 14,084,000 — 21,396,000 Depreciation 4,121,000 7,637,000 164,000 11,922,000 Amortization of cost to fulfill assets 959,000 — — 959,000 Restructuring costs 5,725,000 1,220,000 3,907,000 10,852,000 Strategic emerging technology costs 3,833,000 — — 3,833,000 CEO transition costs — — 9,090,000 9,090,000 Adjusted EBITDA $ 36,991,000 35,264,000 (18,756,000) $ 53,499,000 Purchases of property, plant and equipment $ 7,244,000 10,075,000 992,000 $ 18,311,000 Total assets at July 31, 2023 $ 515,449,000 460,034,000 20,754,000 $ 996,237,000 Fiscal Year Ended July 31, 2022 Satellite and Space Communications Terrestrial and Wireless Networks Unallocated Total Net sales $ 279,678,000 206,561,000 — $ 486,239,000 Operating (loss) income $ (5,671,000) 18,925,000 (47,006,000) $ (33,752,000) Net (loss) income $ (3,852,000) 18,796,000 (47,996,000) $ (33,052,000) (Benefit from) provision for income taxes (1,120,000) 19,000 (2,922,000) (4,023,000) Interest expense 98,000 — 4,933,000 5,031,000 Interest (income) and other (797,000) 110,000 (16,000) (703,000) Change in fair value of convertible — — (1,005,000) (1,005,000) Amortization of stock-based compensation — — 7,767,000 7,767,000 Amortization of intangibles 7,312,000 14,084,000 — 21,396,000 Depreciation 4,049,000 6,069,000 196,000 10,314,000 Amortization of cost to fulfill assets 469,000 — — 469,000 Restructuring costs 5,666,000 — 299,000 5,965,000 COVID-19 related costs 1,105,000 — — $ 1,105,000 Strategic emerging technology costs 1,197,000 — — $ 1,197,000 CEO transition costs — — 13,554,000 13,554,000 Proxy solicitation costs — — 11,248,000 11,248,000 Adjusted EBITDA $ 14,127,000 39,078,000 (13,942,000) $ 39,263,000 Purchases of property, plant and equipment $ 8,915,000 10,704,000 — $ 19,619,000 Total assets at July 31, 2022 $ 487,235,000 461,443,000 25,619,000 $ 974,297,000 Unallocated expenses result from corporate expenses such as executive compensation, accounting, legal and other regulatory compliance related costs and also includes all of our amortization of stock-based compensation. See Note (2) - " CEO Transition Costs " for information related to such costs. During fiscal 2024, our Unallocated segment incurred $8,043,000 of restructuring costs focused on: (i) streamlining our operations and supply chain, (ii) legal and other expenses primarily related to divestiture activities, and (iii) efforts to refinance our Prior Credit Facility and improve liquidity. During fiscal 2023, we incurred $3,907,000 of restructuring costs focused on streamlining our operations. During fiscal 2022, we incurred $11,248,000 of proxy solicitation costs (including legal and advisory fees and costs associated with a related lawsuit) as a result of a now-settled proxy contest and expensed $13,554,000 of transition costs related to the former CEO, Fred Kornberg. During fiscal 2024, 2023 and 2022, our Satellite and Space Communications segment recorded $3,822,000, $5,725,000 and $5,666,000, respectively, of restructuring costs primarily incurred to streamline our operations and improve efficiency, including costs related to the relocation of certain of our satellite ground station production facilities to our new 146,000 square foot facility in Chandler, Arizona. In addition, during fiscal 2024, 2023 and 2022, we incurred $4,110,000, $3,833,000 and $1,197,000, respectively, of strategic emerging technology costs for next-generation satellite technology to advance our solutions offerings to be used with new broadband satellite constellations. Furthermore, during fiscal 2022, this segment recorded $1,105,000 of incremental operating costs related to our antenna facility located in the United Kingdom due to the impact of the COVID-19 pandemic. There were no similar incremental operating costs recorded in fiscal 2024 or 2023. Interest expense in the tables above primarily relates to our Credit Facility, and includes the amortization of deferred financing costs. See Note (8) - " Credit Facility " for further discussion. Intersegment sales in fiscal 2024, 2023 and 2022 between the Satellite and Space Communications segment and the Terrestrial and Wireless Networks segment were nominal. All intersegment sales are eliminated in consolidation and are excluded from the tables above. Unallocated assets at July 31, 2024 consist principally of cash and cash equivalents, income taxes receivable, corporate property, plant and equipment and deferred financing costs. The large majority of our long-lived assets are located 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and Other Matters Other Matters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re obligated to indemnify could result in legal costs and damages that could have a material adverse effect on our consolidated results of operations and financial condition. There are certain other pending and threatened legal actions which arise in the normal course of business, in addition to certain matters related to the termination of our former CEO for cause in March 2024. Although the ultimate outcome of these matters is difficult to accurately predict, we believe that the outcome of these other matters will not have a material adverse effect on our consolidated financial condition or results of operations. (b) Employment Change of Control and Indemnification Agreements As of July 31, 2023, we had an employment agreement with Ken Peterman, our former Chairman of the Board, President and CEO, which was entered into on August 9, 2022. The employment agreement generally provided for an annual salary, bonus award, sign-on bonus, equity incentive awards and, under certain termination of employment, severance payment. On March 12, 2024, we announced the termination of Mr. Peterman for cause and upon termination of his employment, Mr. Peterman was deemed to have resigned from his position as Chairman of the Board of Directors and as a director pursuant to his employment contract. As of July 31, 2022, we had an employment agreement with Michael Porcelain, our former President and CEO. The employment agreement generally provided for an annual salary and bonus award. On August 10, 2022, we announced the mutually agreed separation between the Company and Mr. Porcelain as President and CEO and member of the Board of Directors. The Company entered into a separation agreement with Mr. Porcelain. Fiscal 2024 transition costs of $2,916,000 primarily consisted of legal expenses associated with the termination of Mr. Peterman. In fiscal 2023 transition costs related to Mr. Porcelain, pursuant to his separation agreement with the Company, were approximately $7,424,000, of which $3,764,000 related to the acceleration of unamortized stock-based compensation, with the remaining $3,660,000 related to his severance payments and benefits upon termination of employment. The cash portion of the transition costs of $3,660,000 was paid to Mr. Porcelain in October 2022. Also in fiscal 2023, in connection with Mr. Peterman entering into an employment agreement with the Company, effective as of August 9, 2022, we incurred a $1,000,000 expense related to a cash sign-on bonus. CEO transition costs related to Mr. Porcelain and Mr. Peterman were expensed in our Unallocated segment. We have also entered into employment and/or change of control agreements with certain of our executive officers and certain key employees. All of these agreements may require payments by us, in certain circumstances, including, but not limited to, a change in control of the Company or termination of the employ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l. 31, 2024</t>
        </is>
      </c>
    </row>
    <row r="3">
      <c r="A3" s="3" t="inlineStr">
        <is>
          <t>Goodwill [Abstract]</t>
        </is>
      </c>
      <c r="B3" s="4" t="inlineStr">
        <is>
          <t xml:space="preserve"> </t>
        </is>
      </c>
    </row>
    <row r="4">
      <c r="A4" s="4" t="inlineStr">
        <is>
          <t>Goodwill</t>
        </is>
      </c>
      <c r="B4" s="4" t="inlineStr">
        <is>
          <t>Long-lived Assets, including Goodwill The following table represents goodwill by reportable operating segment as of July 31, 2024 and July 31, 2023: Satellite and Space Communications Terrestrial and Wireless Networks Total Balance as of July 31, 2023 $ 173,602,000 174,090,000 $ 347,692,000 PST Divestiture (14,587,000) — (14,587,000) Goodwill impairment (48,925,000) — (48,925,000) Balance as of July 31, 2024 $ 110,090,000 174,090,000 $ 284,180,000 During the first quarter of fiscal 2024, we determined that the PST Disposal Group met the criteria to be classified as held for sale. Because the PST Disposal Group represented the disposal of a portion of the Satellite and Space Communications reporting unit, we assigned $14,587,000 of goodwill to the PST Disposal Group on a relative fair value basis. For purposes of allocating goodwill to the PST Disposal Group, we determined the fair value of the PST Disposal Group (based on consideration received from the sale transaction) and the fair value of the retained businesses of the Satellite and Space Communications reporting unit (based on a combination of the income and market approach). In conjunction with the relative fair value allocation, we tested goodwill assigned to the PST Disposal Group and retained businesses of the Satellite and Space Communications reporting unit for impairment and concluded that no impairment existed at the time the held for sale criteria were met. As discussed further in Note (3) - " Business Divestiture ," we completed the PST Divestiture in the second quarter of fiscal 2024 and reduced goodwill by $14,587,000 as part of determining the loss on business divestiture. In accordance with FASB ASC 350,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During the fourth quarter of fiscal year 2024, our lower than expected financial performance, default on certain credit facility covenants and the sustained decrease in stock price since August 1, 2023 were considered triggering events which required a quantitative impairment test as of July 31, 2024. We performed a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total public market capitalization and assessed implied control premiums based on our common stock price of $3.17 as of the date of testing. Ultimately, based on our quantitative evaluation, we determined that the carrying value of our Satellite and Space Communications reporting unit exceeded its fair value and recognized a goodwill impairment loss of $48,925,000 in fiscal 2024 in our Consolidated Statements of Operations. We also determined that our Terrestrial and Wireless Networks reporting unit had an estimated fair value in excess of its carrying value of at least 24.7% and concluded that our goodwill for this reporting unit was not impaired. In connection with our decision in July 2024 to exit our subsidiary operations in Basingstoke, United Kingdom, such operations became a separate asset group (the “U.K. Asset Group”) and we assessed the recoverability of the carrying value of the U.K. Asset Group under the accounting standards for assets held and used as of July 31, 2024. The undiscounted future cash flows to complete the exit of our Basingstoke operations indicated that the carrying amount of the asset group is not recoverable. The fair value of the U.K. Asset Group was estimated using an income approach and was lower than the U.K Asset Group’s carrying amount. As a result, we recorded a long-lived asset impairment charge of $15,600,000 within the Satellite and Space Communications segment in our fiscal 2024 Consolidated Statements of Operations. We allocated $9,925,000 of this impairment to the carrying value of Intangibles with Finite Lives, net, $2,651,000 to Property, Plant &amp; Equipment, net, $1,873,000 to Other Assets, net and $1,151,000 to Operating Lease Right-of-Use Assets, net. In addition, as disclosed in Note (1) Summary of Significant Accounting and Reporting Policies, Liquidity and Going Concern , the Credit Facility was amended on October 17, 2024 to waive certain defaults or events of default, including in connection with our Net Leverage Ratio and a Fixed Charge Coverage Ratio covenants as of July 31, 2024. Although we have cured our defaults under the Credit Facility, a sustained significant decline in our actual operating performance, as compared to our forecast, and/or a continued sustained decline in our common stock price, may require us to perform another interim quantitative impairment test, which may result in an impairment of the goodwill assigned to both of our reporting units by an amount that could be material if we conclude our forecasted operating results will be adversely impacted for the foreseeable future. In any event, we are required to perform the next annual goodwill impairment analysis on August 1, 2025 (the start of our fiscal 2026).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Jul. 31, 2024</t>
        </is>
      </c>
    </row>
    <row r="3">
      <c r="A3" s="3" t="inlineStr">
        <is>
          <t>Finite-Lived Intangible Assets, Net [Abstract]</t>
        </is>
      </c>
      <c r="B3" s="4" t="inlineStr">
        <is>
          <t xml:space="preserve"> </t>
        </is>
      </c>
    </row>
    <row r="4">
      <c r="A4" s="4" t="inlineStr">
        <is>
          <t>Intangible Assets</t>
        </is>
      </c>
      <c r="B4" s="4" t="inlineStr">
        <is>
          <t>Intangible Assets Intangible assets with finite lives as of July 31, 2024 and 2023 are as follows: July 31, 2024 Weighted Average Gross Carrying Accumulated Net Carrying Customer relationships 20.2 $ 302,058,000 141,601,000 $ 160,457,000 Technologies 14.8 113,149,000 87,809,000 25,340,000 Trademarks and other 16.7 32,926,000 23,895,000 9,031,000 Total $ 448,133,000 253,305,000 $ 194,828,000 July 31, 2023 Weighted Average Gross Carrying Accumulated Net Carrying Customer relationships 20.2 $ 302,058,000 121,786,000 $ 180,272,000 Technologies 14.8 114,949,000 80,672,000 34,277,000 Trademarks and other 16.7 32,926,000 21,568,000 11,358,000 Total $ 449,933,000 224,026,000 $ 225,907,000 The weighted average amortization period in the above table excludes fully amortized intangible assets. Amortization expense for the fiscal years ended July 31, 2024, 2023 and 2022 was $21,154,000, $21,396,000 and $21,396,000, respectively. The estimated amortization expense consists of the following for the fiscal years ending July 31: 2025 $ 21,722,000 2026 19,128,000 2027 17,774,000 2028 17,774,000 2029 16,353,000 We review net intangible assets with finite lives for impairment when an event occurs indicating the potential for impairment. Based on our last assessment, we performed an impairment assessment of our Satellite and Space Communications segment’s long-lived assets in response to triggering events indicating potential impairment, namely the overall decline in financial performance of the segment and the Company’s decision to either complete a sale or wind-down our steerable antenna operations in the United Kingdom by the end of the first quarter of fiscal 2025. As such, we recognized an impairment loss of $9,925,000, related to net intangible assets with definite lives, which is included within intangible asset accumulated amortization Note (1)(h) - " Summary of Significant Accounting and Reporting Policies, Long-Lived Assets " for more information We believe that the carrying values of our remaining net intangible assets were recoverable as of July 31, 2024. However, if business conditions deteriorate, we may be required to record impairment losses, and/or increase the amortization of intangibles in the future.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Jul. 31, 2024</t>
        </is>
      </c>
    </row>
    <row r="3">
      <c r="A3" s="3" t="inlineStr">
        <is>
          <t>Temporary Equity Disclosure [Abstract]</t>
        </is>
      </c>
      <c r="B3" s="4" t="inlineStr">
        <is>
          <t xml:space="preserve"> </t>
        </is>
      </c>
    </row>
    <row r="4">
      <c r="A4" s="4" t="inlineStr">
        <is>
          <t>Convertible Preferred Stock</t>
        </is>
      </c>
      <c r="B4" s="4" t="inlineStr">
        <is>
          <t>Convertible Preferred Stock On October 18, 2021, we entered into a Subscription Agreement (the “Subscription Agreement”) with certain affiliates and related funds of White Hat Capital Partners LP and Magnetar Capital LLC (collectively, the “Investors”), relating to the issuance and sale of up to 125,000 shares of our Series A Convertible Preferred Stock, par value $0.10 per share (the “Series A Convertible Preferred Stock”), for an aggregate purchase price of up to $125,000,000, or $1,000 per share. On October 19, 2021, pursuant to the terms of the Subscription Agreement, the Investors purchased an aggregate of 100,000 shares of Series A Convertible Preferred Stock for an aggregate purchase price of $100,000,000. White Hat Capital Partners LP is affiliated with Mark Quinlan, who serves as Chairman of our Board of Directors. On December 13, 2023, we and the Investors agreed to change certain terms of the Series A Convertible Preferred Stock, effected through an Exchange Agreement (the “Exchange Agreement”), pursuant to which the Investors exchanged (the “Series A Exchange”) all 100,000 shares of Series A Convertible Preferred Stock outstanding for 100,000 shares of our newly issued Series A-1 Convertible Preferred Stock, par value $0.10 per share (the “Series A-1 Convertible Preferred Stock”), with an initial liquidation preference of $1,134.20 per share. As a result of the Series A Exchange, no shares of Series A Convertible Preferred Stock remain outstanding. On January 22, 2024, we entered into a Subscription and Exchange Agreement (the “Subscription and Exchange Agreement”) with the Investors, relating to: (i) the issuance and sale of 45,000 shares of Series B Convertible Preferred Stock, par value $0.10 per share (the “Series B Convertible Preferred Stock”), for an aggregate purchase price of $45,000,000, or $1,000 per share (the “Primary Issuance”), (ii) the exchange of 100,000 shares of our Series A-1 Convertible Preferred Stock for 115,721.22 shares of Series B Convertible Preferred Stock (the “Series B Exchange”) and (iii) the issuance to the Investors of 5,400 shares of Series B Convertible Preferred Stock in lieu of cash for certain expense reimbursements (the “Additional Issuance” and, together with the Primary Issuance and the Series B Exchange, the “Series B Issuance”). As a result of the Series B Exchange, no shares of Series A-1 Convertible Preferred Stock remain outstanding. We received $43,200,000 of cash proceeds from the Primary Issuance, net of $1,800,000 for certain expense reimbursements. On June 17, 2024, in connection with entering into the Credit Facility discussed in Note (8) - "Credit Facility," we and the Investors agreed to change certain terms of the Series B Convertible Preferred Stock. The changes altered the preferred holders’ existing consent rights and existing put rights alongside payments upon a change of control following specified asset sales, in each case consistent with the Credit Facility. To effect these changes, we and the Investors entered into a Subscription and Exchange Agreement (the “Series B-1 Exchange”), pursuant to which the Investors: (i) exchanged, in a transaction exempt from registration under the Securities Act of 1933, all of the 166,121.22 shares of Series B Convertible Preferred Stock outstanding for 166,121.22 shares of our newly issued Series B-1 Convertible Preferred Stock, par value $0.10 per share, with an initial liquidation preference of $1,036.58 per share, and (ii) received 5,705.83 additional shares of Series B-1 Convertible Preferred Stock. Also, on June 17, 2024, we and the Investors entered into a Voting Agreement and Registration Rights Agreement and filed a Series B-1 Certificate of Designations with the Secretary of State of Delaware, complete copies of which are documented and filed with the SEC. Except for the changes described above, the powers, preferences and rights of the Series B-1 Convertible Preferred Stock are substantially the same as those of the Series B Convertible Preferred Stock, including, without limitation, that the shares of Series B-1 Convertible Preferred Stock are convertible into shares of common stock at a conversion price of $7.99 per share (the same as the current conversion price of the Series B Convertible Preferred Stock, and subject to the same adjustments). We did not receive any cash proceeds from the Series B-1 Exchange. The Series B-1 Convertible Preferred Stock ranks senior to the shares of our common stock, with respect to the payment of dividends and the distribution of assets upon a liquidation, dissolution or winding up of the Company. The Series B-1 Convertible Preferred Stock has an initial liquidation preference of $1,036.58 per share with each share entitled to a cumulative dividend (the “Dividend”) at the rate of 9.00% per annum, compounding quarterly, paid-in-kind, or 7.75% per annum, compounding quarterly, paid in cash, at our election, or 6.50% per annum, in respect of any shares of Series B-1 Convertible Preferred Stock that remain outstanding following the redemption of at least fifty percent (50%) of the Series B-1 Preferred Stock pursuant to the exercise of an asset sale put right and/or an asset sale call right as described below. For any quarter in which we elect not to pay the Dividend in cash, such Dividend becomes part of the liquidation preference of the Series B-1 Convertible Preferred Stock. In addition, no dividend or other distribution on our common stock will be declared or paid on our common stock unless, at the time of such declaration and payment, an equivalent dividend or distribution is declared and paid on the Series B-1 Convertible Preferred Stock (the “Participating Dividend”), provided that in the case of any such dividend in the form of cash, in lieu of a cash payment, such Participating Dividend will become part of the liquidation preference of the Series B-1 Convertible Preferred Stock. Such Participating Dividend results in the Series B-1 Convertible Preferred Stock meeting the definition of a "participating security" for purposes of our earnings per share calculations. The shares of Series B-1 Convertible Preferred Stock are convertible into shares of common stock at the option of the holder thereof at any time. At any time after July 22, 2027, we have the right to mandate conversion of the Series B-1 Convertible Preferred Stock, subject to certain restrictions based on the price of our common stock in the preceding thirty (30) trading days. The conversion price for the Series B-1 Convertible Preferred Stock is $7.99, subject to certain adjustments set forth in the certificate of designations governing the Series B-1 Convertible Preferred Stock (the "Series B-1 Certificate of Designations"). Holders of the Series B-1 Convertible Preferred Stock are entitled to vote with the holders of our common stock on an as-converted basis, and are entitled to a separate class vote with respect to, among other things, amendments to our organizational documents that have an adverse effect on the Series B-1 Convertible Preferred Stock, authorizations or issuances of securities of the Company (other than the issuance of up $50,000,000 of shares of common stock), the payment of dividends, related party transactions, repurchases or redemptions of securities of the Company, dispositions of businesses or assets involving consideration having a fair value in excess of $75,000,000, the incurrence of certain indebtedness and certain amendments or extensions of our Credit Facility on terms and conditions that, taken as a whole, (A) are materially different from the existing Credit Facility or (B) adversely affect our ability to perform our obligations in connection with an optional repurchase of the Series B-1 Convertible Preferred Stock, in each case, subject to the exceptions and qualifications set forth in the Series B-1 Certificate of Designations. Holders have the right to require us to repurchase their Series B-1 Convertible Preferred Stock (at 1.0x the liquidation preference, plus accrued and unpaid dividends) on a date occurring either: (a) on or after October 31, 2028 or (b) upon the consummation of an asset sale meeting certain criteria. We have the right to repurchase all, or less than all, of the Series B-1 Convertible Preferred Stock upon the consummation of an asset sale meeting the same criteria, other than an asset sale that would result in a change of control. In addition, each holder will have the right to cause us to repurchase its Series B-1 Convertible Preferred Stock in connection with a Change of Ccontrol (as defined in the Series B-1 Certificate of Designations) at 1.5x (or 1.0x in the case of Series B-1 Convertible Preferred Stock issued in the Additional Issuance) the liquidation preference, plus accrued and unpaid dividends. Any repurchase described above would be subject to the terms set forth in the Series B-1 Certificate of Designations. Upon a repurchase of the Series B-1 Convertible Preferred Stock occurring as a result of an asset sale described above, we will issue each respective holder a warrant (a “Warrant”). A Warrant will represent the right to acquire our common stock, as further described in the Subscription and Exchange Agreement, for a term of five years and six months from the issuance of such Warrant, at an initial exercise price equal to the conversion price on the date of issuance of such Warrant, subject to certain adjustments. We determined that our obligation to issue a Warrant met the definition of a freestanding financial instrument that should be accounted for as a liability. We established an initial Warrant liability of $6,440,000, which was included in the consideration given to the Investors for purposes of determining the loss on extinguishment of the Series A-1 Convertible Preferred Stock as of January 31, 2024. The Warrant liability is classified in " Other Liabilities " on the Consolidated Balance Sheets and is remeasured to its estimated fair value each reporting period, using Level 3 fair value inputs, until the Warrant is exercised or expires. Changes in the estimated fair value of the Warrant will be recognized in our Consolidated Statement of Operations as a non-cash expense or benefit. As of July 31, 2024, the Warrant liability was remeasured, resulting in a $5,730,000 reduction to its estimated fair value. We accounted for the cancellation of our Series A-1 Convertible Preferred Stock and Series B Convertible Preferred Stock as extinguishments based on a qualitative assessment of the terms of the preferred shares exchanged. We recognized a $19,555,000 loss on extinguishment, representing the aggregate value of the Warrant and additional issuances related to certain expense reimbursements. As the Series A-1 Convertible Preferred Stock and Series B Convertible Preferred Stock were each classified as temporary equity, the loss on extinguishment was accounted for as a dividend to the holders and charged against retained earnings, and included in net loss attributable to common shareholders. In accordance with ASC 480, " Distinguishing Liabilities from Equity ," specifically ASC 480-10-S99-3A(2), SEC Staff Announcement: Classification and Measurement of Redeemable Securities , we classified the Series B-1 Convertible Preferred Stock outside of permanent equity as temporary equity since the redemption of such shares is not solely within our control and we could be required by the holder to redeem the shares for cash or other assets, at their option. Upon the Series B-1 Exchange, the initial redemption value (and estimated fair value) of the Series B-1 Convertible Preferred Stock was $178,112,000. We have elected to adjust the carrying value of the Series B-1 Convertible Preferred Stock to its current redemption value of $180,076,000, which includes $623,000 of cumulative dividends paid-in-kind and $1,341,000 of accumulated and unpaid dividends. During fiscal 2024, the adjustments charged against retained earnings to increase the carrying value of outstanding convertible preferred stock to their respective redemption values totaled $15,900,000, of which $12,390,000 related to the Series B and B-1 Convertible Preferred Stock and $3,510,000 related to the Series A and A-1 Convertible Preferred Stock (while outstanding). Subsequent Event On October 17, 2024, we and the Investors agreed to change certain terms of the Series B-1 Convertible Preferred Stock. The changes (i) altered the date on which preferred holders can opt to have us repurchase their Series B-2 Convertible Preferred Shares (as defined below) in certain circumstances, (ii) provided for increases to the dividend rate in certain circumstances and provided for an option for the preferred holders to elect to receive dividends in cash (to the extent permitted by law), and (iii) clarified the preferred holders’ existing consent rights, among other things. To effect the changes described above, we and the Investors entered into a Subscription and Exchange Agreement, pursuant to which the Investors (i) exchanged (the “Series B-2 Exchange”) all of the 171,827.05 shares of Series B-1 Convertible Preferred Stock outstanding for 171,827.05 shares of our newly issued Series B-2 Convertible Preferred Stock, par value $0.10 per share, with an initial liquidation preference of $1,067.87 per share (the per share liquidation preference of the Series B-1 Convertible Preferred Stock as of the date of issuance), and (ii) received 3,436.53 additional shares of Series B-2 Convertible Preferred Stock (collectively, the “Series B-2 Convertible Preferred Stock”). We did not receive any cash proceeds from the exchange and issuance of Series B-2 Convertible Preferred Stock. As a result of the Series B-2 Exchange, no shares of Series B-1 Convertible Preferred Stock remain outstanding as of October 17,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4</t>
        </is>
      </c>
    </row>
    <row r="3">
      <c r="A3" s="3" t="inlineStr">
        <is>
          <t>Stockholders' Equity Note [Abstract]</t>
        </is>
      </c>
      <c r="B3" s="4" t="inlineStr">
        <is>
          <t xml:space="preserve"> </t>
        </is>
      </c>
    </row>
    <row r="4">
      <c r="A4" s="4" t="inlineStr">
        <is>
          <t>Stockholders' Equity</t>
        </is>
      </c>
      <c r="B4" s="4" t="inlineStr">
        <is>
          <t>Stockholders’ Equity Shelf Registration On July 13, 2022, we filed a $200,000,000 shelf registration statement with the SEC for the sale of various types of securities, including debt securities. This shelf registration statement was declared effective by the SEC as of July 25, 2022 and expires on July 25, 2025. To-date, we have not issued any securities pursuant to our $200,000,000 shelf registration statement. Common Stock Repurchase Program On September 29, 2020, our Board of Directors authorized a $100,000,000 stock repurchase program, which replaced our prior program. The $100,000,000 stock repurchase program has no time restrictions and repurchases may be made from time to time in open-market or privately negotiated transactions, or by other means in accordance with federal securities laws. There were no repurchases made during the fiscal years ended July 31, 2024 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t>
        </is>
      </c>
      <c r="B1" s="2" t="inlineStr">
        <is>
          <t>12 Months Ended</t>
        </is>
      </c>
    </row>
    <row r="2">
      <c r="B2" s="2" t="inlineStr">
        <is>
          <t>Jul. 31, 2024</t>
        </is>
      </c>
    </row>
    <row r="3">
      <c r="A3" s="3" t="inlineStr">
        <is>
          <t>Restructuring and Related Activities [Abstract]</t>
        </is>
      </c>
      <c r="B3" s="4" t="inlineStr">
        <is>
          <t xml:space="preserve"> </t>
        </is>
      </c>
    </row>
    <row r="4">
      <c r="A4" s="4" t="inlineStr">
        <is>
          <t>Cost Reduction</t>
        </is>
      </c>
      <c r="B4" s="4" t="inlineStr">
        <is>
          <t>Cost Reduction Activities In fiscal 2023, we transformed and integrated our individual businesses into two segments to improve operational performance. This transformation has provided insight into opportunities to manage costs, streamline operations, improve efficiency, and accelerate decision-making by eliminating management layers and other redundancies. In doing so, during fiscal 2023, we recorded $3,872,000 of severance costs in selling, general and administrative expenses in our Consolidated Statements of Operations, of which $1,989,000, $1,220,000 and $663,000 related to our Satellite and Space Communications, Terrestrial and Wireless Networks and Unallocated segments, respectively. We paid $2,320,000 of severance costs during fiscal 2023 and our severance liability as of July 31, 2023 was $1,552,000. In fiscal 2024, we continued to transform and integrate our businesses, and in July 2024 made a decision to exit our subsidiary operations in Basingstoke U.K. and recorded total severance costs of $2,616,000 in selling, general and administrative expenses in our Consolidated Statements of Operations, of which a substantial portion was related to our Satellite and Space Communications segment. After net payments of $3,139,000 during fiscal 2024, our severance liability as of July 31, 2024 was $1,02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ul.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COMTECH TELECOMMUNICATIONS CORP. AND SUBSIDIARIES Valuation and Qualifying Accounts and Reserves Fiscal Years Ended July 31, 2024, 2023 and 2022 Column A Column B Column C Additions Column D Column E Description Balance at Charged to Transfers Balance at Allowance for doubtful accounts receivable: Year ended July 31, 2024 $ 2,089,000 1,422,000 (A) (1,579,000) (B) $ 1,932,000 2023 2,337,000 261,000 (A) (509,000) (B) 2,089,000 2022 1,648,000 838,000 (A) (149,000) (B) 2,337,000 Inventory reserves: Year ended July 31, 2024 $ 24,659,000 2,801,000 (C) (9,189,000) (D) $ 18,271,000 2023 23,121,000 4,871,000 (C) (3,333,000) (D) 24,659,000 2022 20,229,000 4,447,000 (C) (1,555,000) (D) 23,121,000 Valuation allowance for deferred tax assets: Year ended July 31, 2024 $ 34,478,000 12,343,000 (E) (1,933,000) (E) $ 44,888,000 2023 31,227,000 4,617,000 (E) (1,366,000) (E) 34,478,000 2022 28,384,000 2,947,000 (E) (104,000) (E) 31,227,000 (A) Provision for doubtful accounts. (B) Write-off of uncollectible receivables and allowance for doubtful account receivables relating to the PST Divestiture. (C) Provision for excess and obsolete inventory. (D) Write-off of inventory and PST inventory reserve relating to the PST Divestiture. (E) Change in valuation allowance. See Note (10) - "Income Taxes"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 Subordinated Credit Agreement On October 17, 2024 (the "closing date"), we entered into a subordinated credit agreement with the existing holders of our convertible preferred stock and U.S. Bank Trust Company, National Association, as agent (the “Subordinated Credit Agreement”) which provides a subordinated unsecured term loan facility in the aggregate principal amount of $25,000,000 (the “Subordinated Credit Facility”). The proceeds of the Subordinated Credit Facility (i) cured our default on certain financial covenants under the Amended Credit Agreement with respect to the fourth quarter of fiscal 2024, (ii) provide us with additional liquidity and (iii) will fund our general working capital needs, including support of our transformation initiatives. The Subordinated Credit Facility is subject to a Make-Whole Amount with respect to certain repayments or prepayments. The Make-Whole Amount is an amount equal to (i) from the closing date through (but not including) the date that is nine months thereafter, $25,000,000 multiplied by 33.0%, (ii) from the date that is nine months after the closing date through (but not including) the date that is the second anniversary of the closing date, $25,000,000 multiplied by 50.0%, (iii) from the second anniversary of the closing date and thereafter, $25,000,000 multiplied by 75.0% plus, in the case of clause (iii), interest accrued on $25,000,000 at the Make-Whole Interest Rate (as defined below) starting on the second anniversary of the closing date and calculated as of any such date of determination. The Make-Whole Interest Rate is a rate equal to 16.0% per annum, which is increased by 2.0% per annum upon the occurrence and during the continuation of an event of default under the Subordinated Credit Facility. The obligations under the Subordinated Credit Facility are guaranteed by the same guarantors under the Amended Credit Facility and matures 90 days after the Maturity Date under the Amended Credit Facility as discussed in Note (8) – “Credit Facility.” The Subordinated Credit Facility contains customary representations, warranties and affirmative covenants, in each case substantially consistent with the representations and warranties and affirmative covenants under the Amended Credit Agreement. The Subordinated Credit Facility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outstanding Subordinated Credit Facility will not be considered debt for purposes of our financial covenant testing under the Credit Facility. Capitalized terms used but not defined herein have the meanings set forth for such terms in the Subordinated Credit Facility, which has been documented and filed with the SE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99985000</v>
      </c>
      <c r="C4" s="5" t="n">
        <v>-26899000</v>
      </c>
      <c r="D4" s="5" t="n">
        <v>-33052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32433000</v>
      </c>
      <c r="C3" s="5" t="n">
        <v>18961000</v>
      </c>
    </row>
    <row r="4">
      <c r="A4" s="4" t="inlineStr">
        <is>
          <t>Accounts receivable, net</t>
        </is>
      </c>
      <c r="B4" s="6" t="n">
        <v>195595000</v>
      </c>
      <c r="C4" s="6" t="n">
        <v>163159000</v>
      </c>
    </row>
    <row r="5">
      <c r="A5" s="4" t="inlineStr">
        <is>
          <t>Inventories, net</t>
        </is>
      </c>
      <c r="B5" s="6" t="n">
        <v>93136000</v>
      </c>
      <c r="C5" s="6" t="n">
        <v>105845000</v>
      </c>
    </row>
    <row r="6">
      <c r="A6" s="4" t="inlineStr">
        <is>
          <t>Prepaid expenses and other current assets</t>
        </is>
      </c>
      <c r="B6" s="6" t="n">
        <v>15387000</v>
      </c>
      <c r="C6" s="6" t="n">
        <v>17521000</v>
      </c>
    </row>
    <row r="7">
      <c r="A7" s="4" t="inlineStr">
        <is>
          <t>Total current assets</t>
        </is>
      </c>
      <c r="B7" s="6" t="n">
        <v>336551000</v>
      </c>
      <c r="C7" s="6" t="n">
        <v>305486000</v>
      </c>
    </row>
    <row r="8">
      <c r="A8" s="4" t="inlineStr">
        <is>
          <t>Property, plant and equipment, net</t>
        </is>
      </c>
      <c r="B8" s="6" t="n">
        <v>47328000</v>
      </c>
      <c r="C8" s="6" t="n">
        <v>53029000</v>
      </c>
    </row>
    <row r="9">
      <c r="A9" s="4" t="inlineStr">
        <is>
          <t>Operating lease right-of-use assets, net</t>
        </is>
      </c>
      <c r="B9" s="6" t="n">
        <v>31590000</v>
      </c>
      <c r="C9" s="6" t="n">
        <v>44410000</v>
      </c>
    </row>
    <row r="10">
      <c r="A10" s="4" t="inlineStr">
        <is>
          <t>Goodwill</t>
        </is>
      </c>
      <c r="B10" s="6" t="n">
        <v>284180000</v>
      </c>
      <c r="C10" s="6" t="n">
        <v>347692000</v>
      </c>
    </row>
    <row r="11">
      <c r="A11" s="4" t="inlineStr">
        <is>
          <t>Intangibles with finite lives, net</t>
        </is>
      </c>
      <c r="B11" s="6" t="n">
        <v>194828000</v>
      </c>
      <c r="C11" s="6" t="n">
        <v>225907000</v>
      </c>
    </row>
    <row r="12">
      <c r="A12" s="4" t="inlineStr">
        <is>
          <t>Deferred financing costs, net</t>
        </is>
      </c>
      <c r="B12" s="6" t="n">
        <v>3251000</v>
      </c>
      <c r="C12" s="6" t="n">
        <v>2349000</v>
      </c>
    </row>
    <row r="13">
      <c r="A13" s="4" t="inlineStr">
        <is>
          <t>Other assets, net</t>
        </is>
      </c>
      <c r="B13" s="6" t="n">
        <v>14706000</v>
      </c>
      <c r="C13" s="6" t="n">
        <v>17364000</v>
      </c>
    </row>
    <row r="14">
      <c r="A14" s="4" t="inlineStr">
        <is>
          <t>Total assets</t>
        </is>
      </c>
      <c r="B14" s="6" t="n">
        <v>912434000</v>
      </c>
      <c r="C14" s="6" t="n">
        <v>996237000</v>
      </c>
    </row>
    <row r="15">
      <c r="A15" s="3" t="inlineStr">
        <is>
          <t>Current liabilities:</t>
        </is>
      </c>
      <c r="B15" s="4" t="inlineStr">
        <is>
          <t xml:space="preserve"> </t>
        </is>
      </c>
      <c r="C15" s="4" t="inlineStr">
        <is>
          <t xml:space="preserve"> </t>
        </is>
      </c>
    </row>
    <row r="16">
      <c r="A16" s="4" t="inlineStr">
        <is>
          <t>Accounts payable</t>
        </is>
      </c>
      <c r="B16" s="6" t="n">
        <v>42477000</v>
      </c>
      <c r="C16" s="6" t="n">
        <v>64241000</v>
      </c>
    </row>
    <row r="17">
      <c r="A17" s="4" t="inlineStr">
        <is>
          <t>Accrued expenses and other current liabilities</t>
        </is>
      </c>
      <c r="B17" s="6" t="n">
        <v>62245000</v>
      </c>
      <c r="C17" s="6" t="n">
        <v>66990000</v>
      </c>
    </row>
    <row r="18">
      <c r="A18" s="4" t="inlineStr">
        <is>
          <t>Current portion of long-term debt</t>
        </is>
      </c>
      <c r="B18" s="6" t="n">
        <v>4050000</v>
      </c>
      <c r="C18" s="6" t="n">
        <v>4375000</v>
      </c>
    </row>
    <row r="19">
      <c r="A19" s="4" t="inlineStr">
        <is>
          <t>Operating lease liabilities, current</t>
        </is>
      </c>
      <c r="B19" s="6" t="n">
        <v>7869000</v>
      </c>
      <c r="C19" s="6" t="n">
        <v>8645000</v>
      </c>
    </row>
    <row r="20">
      <c r="A20" s="4" t="inlineStr">
        <is>
          <t>Contract liabilities</t>
        </is>
      </c>
      <c r="B20" s="6" t="n">
        <v>65834000</v>
      </c>
      <c r="C20" s="6" t="n">
        <v>66351000</v>
      </c>
    </row>
    <row r="21">
      <c r="A21" s="4" t="inlineStr">
        <is>
          <t>Interest payable</t>
        </is>
      </c>
      <c r="B21" s="6" t="n">
        <v>1072000</v>
      </c>
      <c r="C21" s="6" t="n">
        <v>1368000</v>
      </c>
    </row>
    <row r="22">
      <c r="A22" s="4" t="inlineStr">
        <is>
          <t>Total current liabilities</t>
        </is>
      </c>
      <c r="B22" s="6" t="n">
        <v>183547000</v>
      </c>
      <c r="C22" s="6" t="n">
        <v>211970000</v>
      </c>
    </row>
    <row r="23">
      <c r="A23" s="4" t="inlineStr">
        <is>
          <t>Non-current portion of long-term debt, net</t>
        </is>
      </c>
      <c r="B23" s="6" t="n">
        <v>170486000</v>
      </c>
      <c r="C23" s="6" t="n">
        <v>160029000</v>
      </c>
    </row>
    <row r="24">
      <c r="A24" s="4" t="inlineStr">
        <is>
          <t>Operating lease liabilities, non-current</t>
        </is>
      </c>
      <c r="B24" s="6" t="n">
        <v>30258000</v>
      </c>
      <c r="C24" s="6" t="n">
        <v>41763000</v>
      </c>
    </row>
    <row r="25">
      <c r="A25" s="4" t="inlineStr">
        <is>
          <t>Income taxes payable</t>
        </is>
      </c>
      <c r="B25" s="6" t="n">
        <v>2231000</v>
      </c>
      <c r="C25" s="6" t="n">
        <v>2208000</v>
      </c>
    </row>
    <row r="26">
      <c r="A26" s="4" t="inlineStr">
        <is>
          <t>Deferred tax liability, net</t>
        </is>
      </c>
      <c r="B26" s="6" t="n">
        <v>6193000</v>
      </c>
      <c r="C26" s="6" t="n">
        <v>9494000</v>
      </c>
    </row>
    <row r="27">
      <c r="A27" s="4" t="inlineStr">
        <is>
          <t>Long-term contract liabilities</t>
        </is>
      </c>
      <c r="B27" s="6" t="n">
        <v>21035000</v>
      </c>
      <c r="C27" s="6" t="n">
        <v>18419000</v>
      </c>
    </row>
    <row r="28">
      <c r="A28" s="4" t="inlineStr">
        <is>
          <t>Other liabilities</t>
        </is>
      </c>
      <c r="B28" s="6" t="n">
        <v>12355000</v>
      </c>
      <c r="C28" s="6" t="n">
        <v>1844000</v>
      </c>
    </row>
    <row r="29">
      <c r="A29" s="4" t="inlineStr">
        <is>
          <t>Total liabilities</t>
        </is>
      </c>
      <c r="B29" s="6" t="n">
        <v>426105000</v>
      </c>
      <c r="C29" s="6" t="n">
        <v>445727000</v>
      </c>
    </row>
    <row r="30">
      <c r="A30" s="4" t="inlineStr">
        <is>
          <t>Commitments and contingencies (See Note 13)</t>
        </is>
      </c>
      <c r="B30" s="4" t="inlineStr">
        <is>
          <t xml:space="preserve"> </t>
        </is>
      </c>
      <c r="C30" s="4" t="inlineStr">
        <is>
          <t xml:space="preserve"> </t>
        </is>
      </c>
    </row>
    <row r="31">
      <c r="A31" s="4" t="inlineStr">
        <is>
          <t>Convertible preferred stock, par value $0.10 per share; authorized and issued 171,827 shares at July 31, 2024 (includes accrued dividends of $1,341,000) and authorized 125,000 shares; issued 100,000 at July 31, 2023 (includes accrued dividends of $604,000)</t>
        </is>
      </c>
      <c r="B31" s="6" t="n">
        <v>180076000</v>
      </c>
      <c r="C31" s="6" t="n">
        <v>112211000</v>
      </c>
    </row>
    <row r="32">
      <c r="A32" s="3" t="inlineStr">
        <is>
          <t>Stockholders’ equity:</t>
        </is>
      </c>
      <c r="B32" s="4" t="inlineStr">
        <is>
          <t xml:space="preserve"> </t>
        </is>
      </c>
      <c r="C32" s="4" t="inlineStr">
        <is>
          <t xml:space="preserve"> </t>
        </is>
      </c>
    </row>
    <row r="33">
      <c r="A33" s="4" t="inlineStr">
        <is>
          <t>Preferred stock, par value $0.10 per share; authorized and unissued 1,828,173 and 1,875,000 shares at July 31, 2024 and 2023, respectively</t>
        </is>
      </c>
      <c r="B33" s="6" t="n">
        <v>0</v>
      </c>
      <c r="C33" s="6" t="n">
        <v>0</v>
      </c>
    </row>
    <row r="34">
      <c r="A34" s="4" t="inlineStr">
        <is>
          <t>Common stock, par value $0.10 per share; authorized 100,000,000 shares; issued 43,766,109 shares and 43,096,271 shares at July 31, 2024 and 2023, respectively</t>
        </is>
      </c>
      <c r="B34" s="6" t="n">
        <v>4377000</v>
      </c>
      <c r="C34" s="6" t="n">
        <v>4310000</v>
      </c>
    </row>
    <row r="35">
      <c r="A35" s="4" t="inlineStr">
        <is>
          <t>Additional paid-in capital</t>
        </is>
      </c>
      <c r="B35" s="6" t="n">
        <v>640145000</v>
      </c>
      <c r="C35" s="6" t="n">
        <v>636925000</v>
      </c>
    </row>
    <row r="36">
      <c r="A36" s="4" t="inlineStr">
        <is>
          <t>Retained earnings</t>
        </is>
      </c>
      <c r="B36" s="6" t="n">
        <v>103580000</v>
      </c>
      <c r="C36" s="6" t="n">
        <v>238913000</v>
      </c>
    </row>
    <row r="37">
      <c r="A37" s="4" t="inlineStr">
        <is>
          <t>Stockholders' equity before treasury stock</t>
        </is>
      </c>
      <c r="B37" s="6" t="n">
        <v>748102000</v>
      </c>
      <c r="C37" s="6" t="n">
        <v>880148000</v>
      </c>
    </row>
    <row r="38">
      <c r="A38" s="4" t="inlineStr">
        <is>
          <t>Treasury stock, at cost (15,033,317 shares at July 31, 2024 and 2023)</t>
        </is>
      </c>
      <c r="B38" s="6" t="n">
        <v>-441849000</v>
      </c>
      <c r="C38" s="6" t="n">
        <v>-441849000</v>
      </c>
    </row>
    <row r="39">
      <c r="A39" s="4" t="inlineStr">
        <is>
          <t>Total stockholders’ equity</t>
        </is>
      </c>
      <c r="B39" s="6" t="n">
        <v>306253000</v>
      </c>
      <c r="C39" s="6" t="n">
        <v>438299000</v>
      </c>
    </row>
    <row r="40">
      <c r="A40" s="4" t="inlineStr">
        <is>
          <t>Total liabilities, convertible preferred stock and stockholders’ equity</t>
        </is>
      </c>
      <c r="B40" s="5" t="n">
        <v>912434000</v>
      </c>
      <c r="C40" s="5" t="n">
        <v>9962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Policy)</t>
        </is>
      </c>
      <c r="B1" s="2" t="inlineStr">
        <is>
          <t>12 Months Ended</t>
        </is>
      </c>
    </row>
    <row r="2">
      <c r="B2" s="2" t="inlineStr">
        <is>
          <t>Jul.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Liquidity and Going Concern Pursuant to the requirements of ASC Topic 205-40, " Disclosure of Uncertainties About an Entity’s Ability to Continue as a Going Concern ," we are required to evaluate whether there are conditions or events, considered in the aggregate, that raise substantial doubt about our ability to continue as a going concern. This evaluation does not take into consideration the potential mitigating effect of our plans that have not been fully implemented or are not within our control as of the date the audited Consolidated Financial Statements are issued. When substantial doubt exists, we are required to evaluate whether the mitigating effect of our plans sufficiently alleviates substantial doubt about our ability to continue as a going concern. The mitigating effect of our plans, however, is only considered if both (i) it is probable that the plans will be effectively implemented within one year after the date that the Consolidated Financial Statements are issued, and (ii) it is probable that the plans, when implemented, will mitigate the relevant conditions or events that raise substantial doubt about our ability to continue as a going concern within one year after the date that the Consolidated Financial Statements are issued. As of the date these financial statements were issued (the "issuance date"), we evaluated whether the following adverse conditions, when considered in the aggregate, raise substantial doubt about our ability to continue as a going concern over the next twelve months beyond the issuance date. Over the past three fiscal years, we incurred operating losses of $79,890,000, $14,660,000 and $33,752,000 in fiscal 2024, 2023 and 2022, respectively. In addition, over the past three fiscal years, net cash used in operating activities was $54,495,000 and $4,433,000 in fiscal 2024 and 2023, respectively, and net cash provided by operating activities was $1,997,000 in fiscal 2022. Our ability to meet future anticipated liquidity needs over the next year beyond the issuance date will largely depend on our ability to generate positive cash inflows from operations, maximize our borrowing capacity under our Credit Facility, as discussed further below, and or secure other sources of outside capital. While we believe we will be able to generate sufficient positive cash inflows, maximize our borrowing capacity and secure outside capital, there can be no assurance our plans will be successfully implemented and, as such, we may be unable to continue as a going concern over the next year beyond the issuance date. As discussed further in Note (8) – “Credit Facility,” on June 17, 2024, we entered into a $222,000,000 credit facility with a new syndicate of lenders, which replaced our prior credit facility. As further discussed below, we subsequently amended the credit facility on October 17, 2024 (the "Credit Facility"). The Credit Facility consists of a committed $162,000,000 term loan (“Term Loan”) and $60,000,000 revolving loan (“Revolver Loan”). At July 31, 2024 and October 25, 2024 (the date closest to the issuance date), total outstanding borrowings under the Credit Facility were $194,163,000 and $199,067,000, respectively. At both July 31, 2024 and October 25, 2024, $32,500,000 was drawn on the Revolver Loan. As of the issuance date, our available sources of liquidity approximate $28,700,000, consisting solely of qualified cash and cash equivalents. That is, our available sources of liquidity do not include the remaining portion of the committed Revolver Loan due to the lenders' consent right, discussed below, to any borrowings that exceed $32,500,000. The Credit Facility, among other things, requires compliance with new restrictive and financial covenants, including: a maximum allowable Net Leverage Ratio of 3.25x for the fiscal quarter ending January 31, 2025; a minimum Fixed Charge Coverage Ratio of 1.20x for the fiscal quarter ending January 31, 2025; a minimum Average Liquidity requirement at each quarter end of $20,000,000; and a minimum EBITDA of $35,000,000 for the fiscal quarter ending October 31, 2025. Such ratios adjust under the Credit Facility in future periods. The Credit Facility was amended on October 17, 2024 to waive certain defaults or events of default, including in connection with our Net Leverage Ratio and Fixed Charge Coverage Ratio covenants as of July 31, 2024. The amendment also provides for, among other things: (i) increases the interest rate margins applicable to the loans; (ii) modifies certain financial and collateral reporting requirements; (iii) provides a lender consent right with respect to $27,500,000 of Revolver Loan borrowings above $32,500,000; (iv) permits the incurrence of $25,000,000 of senior unsecured subordinated debt (as described below); (v) amends the maturity date to the earlier of (x) July 31, 2028 or (y) 90 days prior to the earliest date that the debt under the Subordinated Credit Agreement (as defined below) becomes due and payable; and (vi) suspends financial covenant testing through the end of our fiscal quarter ending January 31, 2025. In addition, we entered into a Subordinated Credit Agreement with the existing holders of our Convertible Preferred Stock (the “Subordinated Credit Agreement”) on October 17, 2024, which provides a subordinated unsecured term loan facility in the aggregate principal amount of $25,000,000 (the “Subordinated Credit Facility”). The proceeds of the Subordinated Credit Facility: (i) cured our default on certain financial covenants under the Credit Facility, as discussed above; (ii) provides additional liquidity to us; and (iii) funds our general working capital needs, including support of our strategic transformation initiatives, as discussed below. Our ability to meet our current obligations as they become due may be impacted by our ability to remain compliant with the financial covenants required by the Credit Facility, or to obtain future waivers or amendments from the lenders in the event compliance is not maintained. While we believe we will be able to secure such waivers or amendments, as needed, there can be no assurance such waivers or amendments will be secured or on terms that are acceptable to us. If we are unable to secure waivers or amendments, the lenders may declare an event of default, which would cause an immediate acceleration and repayment of all outstanding principal, interest and fees due under our Credit Facility. Absent our ability to repay the forgoing amounts upon the declaration of an event of default, the lenders may exercise their rights and remedies under the Credit Facility, which may include, among others, a seizure of substantially all of our assets and/or the liquidation of our operations. If an event of default occurs that allows the lenders to exercise these rights and remedies over the next year beyond the issuance date, we will be unable to continue as a going concern. As of the issuance date, our plans to address our ability to continue as a going concern include, among other things: • executing a strategy to transform Comtech into a pure-play satellite and space communications company (ongoing and future actions supporting our transformation strategy include: an exploration of strategic alternatives for our Terrestrial and Wireless Networks segment, which is well underway; the pursuit of further portfolio-shaping opportunities to enhance profitability, efficiency and focus; and the implementation of additional operational initiatives to both achieve profitable results from operations as well as to align our go-forward cost structure with a pure-play focus on satellite and space communications), as discussed further in Note (18) – “Cost Reduction Activities;” • pursuing initiatives to reduce investments in working capital, namely accounts receivable and inventory; • improving process disciplines to attain and maintain profitable operations by entering into more favorable sales or service contracts; • reevaluating our business plans to identify opportunities (e.g., within our Satellite and Space Communications segment) to focus future investment on our most strategic, high-margin revenue opportunities; • reevaluating our business plans to identify opportunities to further reduce capital expenditures; • seeking opportunities to improve liquidity through any combination of debt and/or equity financing (including possibly restructuring our Credit Facility, Convertible Preferred Stock and/or Subordinated Credit Agreement); and • seeking other strategic transactions and/or measures including, but not limited to, the potential sale or divestiture of assets.</t>
        </is>
      </c>
    </row>
    <row r="5">
      <c r="A5" s="4" t="inlineStr">
        <is>
          <t>Nature of Business</t>
        </is>
      </c>
      <c r="B5" s="4" t="inlineStr">
        <is>
          <t>Nature of Business We design, produce and market innovative products, systems and services for advanced communications solutions. We conduct our business through two reportable operating segments: Satellite and Space Communications and Terrestrial and Wireless Network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is>
      </c>
    </row>
    <row r="6">
      <c r="A6" s="4" t="inlineStr">
        <is>
          <t>Revenue Recognition</t>
        </is>
      </c>
      <c r="B6"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for which we have determined there is no alternative use, as defined in ASC 606.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 and traveling wave tube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or consume the benefits provided by our performance; customers do not control the asset (i.e., prior to delivery, customers cannot direct the use of the asset, sell or exchange the equipment, etc.); and, although many of our contracts have termination for convenience clauses and/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solidated Balance Sheets.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fiscal years ended July 31, 2024, 2023 and 2022.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6,351,000 at July 31, 2023 and $64,601,000 at July 31, 2022, $48,902,000 and $53,079,000 was recognized as revenue during fiscal years 2024 and 2023, respectively. We recognize the incremental costs to obtain or fulfill a contract as an expense when incurred if the amortization period of the asset is one year or less; otherwise, such costs are capitalized and amortized over the estimated life of the contract. During fiscal year 2024, incremental costs to obtain or fulfill contracts with an amortization period greater than one year were $2,863,000. During fiscal year 2023, incremental costs to obtain or fulfill contracts with an amortization period greater than one year were not material. Commissions payable to our internal sales and marketing employees or contractors that are incremental to the acquisition of long-term customer contracts are capitalized and amortized consistent with the pattern of revenue recognition through cost of sales on our Consolidated Statements of Operations. Commissions payable that are not incremental to the acquisition of long-term contracts are expensed as incurred in selling, general and administrative expenses on our Consolidated Statements of Operations. As for commissions payable to our third-party sales representatives related to large long-term contracts, we consider these types of commissions both direct and incremental costs to obtain and fulfill such contracts. Therefore, such commissions are included in total estimated costs at completion for such contracts and expensed over time through cost of sales on our Consolidated Statements of Operations.</t>
        </is>
      </c>
    </row>
    <row r="7">
      <c r="A7" s="4" t="inlineStr">
        <is>
          <t>Cash and Cash Equivalents</t>
        </is>
      </c>
      <c r="B7" s="4" t="inlineStr">
        <is>
          <t>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24 and 2023, amounted to $32,433,000 and $18,961,000, respectively, and primarily consist of bank deposits and money market deposit accounts insured by the Federal Deposit Insurance Corporation. Cash equivalents are carried at cost, which approximates fair value.</t>
        </is>
      </c>
    </row>
    <row r="8">
      <c r="A8" s="4" t="inlineStr">
        <is>
          <t>Inventories</t>
        </is>
      </c>
      <c r="B8" s="4" t="inlineStr">
        <is>
          <t>Inventorie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t>
        </is>
      </c>
    </row>
    <row r="9">
      <c r="A9" s="4" t="inlineStr">
        <is>
          <t>Long-Lived Assets</t>
        </is>
      </c>
      <c r="B9" s="4" t="inlineStr">
        <is>
          <t>Long-Lived Assets Our machinery and equipment, which are recorded at cost, are depreciated or amortized over their estimated useful lives (three to eight years) under the straight-line method. Capitalized internal use software costs are amortized once the software is placed in service under the straight-line method over the estimated useful life of the software, which is generally three years.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FASB ASC 350 "Intangibles - Goodwill and Other"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We define our reporting units to be the same as our operating segments. We perform our annual goodwill impairment test as of the first day of the fiscal year (August 1). Due to triggering events that occurred in the fourth quarter of fiscal year 2024, we performed a quantitative impairment test for each of our reporting units as of July 31, 2024. See Note (14) - "Long-lived Assets, including Goodwill" for additional information. The quantitative impairment test as of July 31, 2024 satisfies the Company’s annual goodwill impairment testing requirement as of August 1, 2024 due to the proximity of the testing dates.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Due to a triggering event relating to our subsidiary operations in Basingstoke, United Kingdom, we assessed the recoverability of the carrying value of our other long-lived assets related to these operations. See Note (14) - "Long-lived Assets, including Goodwill"</t>
        </is>
      </c>
    </row>
    <row r="10">
      <c r="A10" s="4" t="inlineStr">
        <is>
          <t>Income Taxes</t>
        </is>
      </c>
      <c r="B1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measure and account for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potential interest and penalties related to uncertain tax positions in income tax expense.</t>
        </is>
      </c>
    </row>
    <row r="11">
      <c r="A11" s="4" t="inlineStr">
        <is>
          <t>Earnings Per Share</t>
        </is>
      </c>
      <c r="B11"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warrants issued to our lenders in connection with entering the Credit Facility, settlement of escrow arrangements related to our acquisition of UHP Networks Inc. ("UHP") and the assumed conversion of Convertible Preferred Stock, if dilutive, outstanding during each respective period. The warrants contingently issuable to our preferred shareholders upon a repurchase of the Series B-1 Convertible Preferred Stock are not reflected in diluted EPS. Pursuant to FASB ASC 260 " Earnings Per Share, " shares whose issuance is contingent upon the satisfaction of certain conditions are included in diluted EPS based on the number of shares, if any, that would be issuable if the end of the reporting period were the end of the contingency perio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fiscal years ended July 31, 2024, 2023 and 2022. See Note (17) - " Stockholders’ Equity " for more information. Weighted average stock options, RSUs and restricted stock outstanding of 1,050,000, 972,000 and 1,656,000 shares for fiscal 2024, 2023 and 2022, respectively, were not included in our diluted EPS calculation because their effect would have been anti-dilutive. Our EPS calculations exclude 534,000, 385,000 and 293,000 weighted average performance shares outstanding for fiscal 2024, 2023 and 2022, respectively, as the performance conditions have not yet been satisfied. However, the numerator for EPS calculations for each respective period is reduced by the compensation expense related to these awards. Weighted average common shares of 174,000 related to warrants issued in connection with entering the Credit Facility on June 17, 2024 were not included in our diluted EPS calculation for fiscal 2024 because their effect would have been anti-dilutive. Weighted average common shares of 98,000, 260,000 and 591,000 related to our acquisition of UHP in March 2021 were not included in our diluted EPS calculation for fiscal 2024, 2023 and 2022, respectively, because their effect would have been anti-dilutive. As of July 31, 2024, all of the shares held in escrow related to the UHP acquisition were settled. Weighted average common shares of 13,581,000, 4,570,000 and 3,342,000 underlying the assumed conversion of Convertible Preferred Stock, on an if-converted basis, were not included in our diluted EPS calculation for fiscal 2024, 2023 and 2022, respectively, because their effect would have been anti-dilutive. As a result, the numerator for our basic and diluted EPS calculation for fiscal 2024, 2023 and 2022 is the respective net loss attributable to common stockholders.</t>
        </is>
      </c>
    </row>
    <row r="12">
      <c r="A12" s="4" t="inlineStr">
        <is>
          <t>Fair Value Measurements and Financial Instruments</t>
        </is>
      </c>
      <c r="B12"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long-term debt) approximate their fair values due to their short-term maturities. The fair value of the non-current portion of our long-term debt approximates its carrying amount due to its variable interest rate and pricing grid that is dependent upon our leverage ratio as of such date. Level 3 inputs are unobservable inputs developed using the best available information under the circumstances. Level 3 inputs are supported by little or no market activity, are significant to the fair value of the assets or liabilities and reflect our assumptions related to how market participants would use similar inputs to price the asset or liability. As further discussed in Note (8) - " Credit Facility," we used Level 3 inputs to value the warrants issued to lenders in connection with our Credit Facility. As of July 31, 2024, we determined the fair value of such warrants based on the Black-Scholes option pricing model using the following estimates: exercise price of $0.10, risk free rate of 4.0%, volatility of 55.0%, and expected life of seven years. We also used Level 3 inputs to value the embedded derivative liability associated with our Credit Facility. As of July 31, 2024, we determined the fair value of the embedded derivative liability using a with-and-without scenario-based discounted cash flow method, which reflected our estimates regarding the probability and timing of events that could result in additional payments of interest and/or fees to such lenders as stated in our Credit Facility. As further discussed in Note (16) - " Convertible Preferred Stock," we used Level 3 inputs to value warrants contingently issuable under the terms of our Convertible Preferred Stock. As of July 31, 2024, we determined the fair value of Convertible Preferred Stock warrants using the Monte Carlo simulation model with the following assumptions: expected life of five months; risk free rate of 3.9%; expected volatility of 60.0%; and dividend yield of 0%. As of July 31, 2024 and 2023, other than the financial instruments discussed above, we had no other significant assets or liabilities included in our Consolidated Balance Sheets recorded at fair value, as such term is defined by FASB ASC 820.</t>
        </is>
      </c>
    </row>
    <row r="13">
      <c r="A13" s="4" t="inlineStr">
        <is>
          <t>Use of Estimates</t>
        </is>
      </c>
      <c r="B13" s="4" t="inlineStr">
        <is>
          <t>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iquidity and going concern assessments, revenue recognition related to contracts accounted for over time, stock-based compensation, intangible assets (including goodwill) and liabilities, provision for excess and obsolete inventory, allowance for doubtful accounts, warranty obligations and income taxes. Actual results may differ from those estimates.</t>
        </is>
      </c>
    </row>
    <row r="14">
      <c r="A14" s="4" t="inlineStr">
        <is>
          <t>Comprehensive Income</t>
        </is>
      </c>
      <c r="B14" s="4" t="inlineStr">
        <is>
          <t>Comprehensive Income In accordance with FASB ASC 220 " Comprehensive Income ,"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loss) was the same as our net income (loss) in fiscal 2024, 2023 and 2022.</t>
        </is>
      </c>
    </row>
    <row r="15">
      <c r="A15" s="4" t="inlineStr">
        <is>
          <t>Reclassifications</t>
        </is>
      </c>
      <c r="B15" s="4" t="inlineStr">
        <is>
          <t>Reclassifications Certain reclassifications have been made to previously reported consolidated financial statements to conform to the fiscal 2024 presentation.</t>
        </is>
      </c>
    </row>
    <row r="16">
      <c r="A16" s="4" t="inlineStr">
        <is>
          <t>Adoption of Accounting Standards and Updates</t>
        </is>
      </c>
      <c r="B16" s="4" t="inlineStr">
        <is>
          <t xml:space="preserve">Adoption of Accounting Standards and Updates We are required to prepare our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fiscal 2024 the following FASB ASUs have been issued and incorporated into the FASB ASC and have not yet been adopted by us as of July 31, 2024: • FASB ASU No. 2023-07, which requires the disclosure of significant segment expenses, by reportable segment, regularly provided to the chief operating decision maker (“CODM”) and included within each reported measure of segment profit or loss. The disclosure of other segment items by reportable segment are also required and would constitute the difference between segment revenues less these significant segment expenses and reported segment profit or loss. On an annual basis, the update requires an entity to disclose the CODM's title and position, as well as describe how the CODM uses the reported measures. Additionally, all existing annual disclosures about segment profit or loss must be provided on an interim basis in addition to the disclosure of significant segment expenses and other segment items. This ASU is effective for fiscal years beginning after December 15, 2023 (our fiscal year beginning on August 1, 2024) and for interim periods within fiscal years beginning after December 15, 2024 (our interim period beginning on August 1, 2025), with early adoption permitted. The adoption of this guidance will impact our disclosures only and we do not expect it to have a material impact on our consolidated financial statements. • FASB ASU No. 2023-09 enhances and establishes new income tax disclosure requirements in addition to modifying and eliminating certain existing requirements. Most notably under the new requirements is greater disaggregation of information in the effective tax rate reconciliation, including the inclusion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is ASU is effective for fiscal years beginning after December 15, 2024 (our fiscal year beginning on August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ale by geography and customer type</t>
        </is>
      </c>
      <c r="B4" s="4" t="inlineStr">
        <is>
          <t>Sales by geography and customer type, as a percentage of consolidated net sales, are as follows: Fiscal Years Ended July 31, 2024 2023 2022 United States U.S. government 33.7 % 31.3 % 27.2 % Domestic 44.8 % 44.7 % 47.8 % Total United States 78.5 % 76.0 % 75.0 % International 21.5 % 24.0 % 25.0 % Total 100.0 % 100.0 % 100.0 %</t>
        </is>
      </c>
    </row>
    <row r="5">
      <c r="A5" s="4" t="inlineStr">
        <is>
          <t>Disaggregation of revenue</t>
        </is>
      </c>
      <c r="B5" s="4" t="inlineStr">
        <is>
          <t xml:space="preserve">The following tables summarize our disaggregation of revenue consistent with information reviewed by our Chief Operating Decision Maker ("CODM") for the fiscal years ended July 31, 2024, 2023 and 2022. We believe these categories best depict how the nature, amount, timing and uncertainty of revenue and cash flows are affected by economic factors which impact our business. See Note (12) - "Segment Information " for more information related to our segments. Fiscal Year Ended July 31, 2024 Satellite and Space Communications Terrestrial and Wireless Networks Total Geographical region and customer type U.S. government $ 179,816,000 2,504,000 $ 182,320,000 Domestic 48,793,000 193,366,000 242,159,000 Total United States 228,609,000 195,870,000 424,479,000 International 95,460,000 20,464,000 115,924,000 Total $ 324,069,000 216,334,000 $ 540,403,000 Contract type Firm fixed-price $ 275,428,000 216,334,000 $ 491,762,000 Cost reimbursable 48,641,000 — 48,641,000 Total $ 324,069,000 216,334,000 $ 540,403,000 Transfer of control Point in time $ 135,070,000 1,578,000 $ 136,648,000 Over time 188,999,000 214,756,000 403,755,000 Total $ 324,069,000 216,334,000 $ 540,403,000 Fiscal Year Ended July 31, 2023 Satellite and Space Communications Terrestrial and Wireless Networks Total Geographical region and customer type U.S. government $ 168,411,000 3,567,000 $ 171,978,000 Domestic 56,568,000 189,331,000 245,899,000 Total United States 224,979,000 192,898,000 417,877,000 International 112,777,000 19,340,000 132,117,000 Total $ 337,756,000 212,238,000 $ 549,994,000 Contract type Firm fixed-price $ 288,482,000 212,238,000 $ 500,720,000 Cost reimbursable 49,274,000 — 49,274,000 Total $ 337,756,000 212,238,000 $ 549,994,000 Transfer of control Point in time $ 197,808,000 2,968,000 $ 200,776,000 Over time 139,948,000 209,270,000 349,218,000 Total $ 337,756,000 212,238,000 $ 549,994,000 Fiscal Year Ended July 31, 2022 Satellite and Space Communications Terrestrial and Wireless Networks Total Geographical region and customer type U.S. government $ 127,536,000 5,061,000 $ 132,597,000 Domestic 50,274,000 181,976,000 232,250,000 Total United States 177,810,000 187,037,000 364,847,000 International 101,868,000 19,524,000 121,392,000 Total $ 279,678,000 206,561,000 $ 486,239,000 Contract type Firm fixed-price $ 249,497,000 206,561,000 $ 456,058,000 Cost reimbursable 30,181,000 — 30,181,000 Total $ 279,678,000 206,561,000 $ 486,239,000 Transfer of control Point in time $ 186,052,000 2,633,000 $ 188,685,000 Over time 93,626,000 203,928,000 297,554,000 Total $ 279,678,000 206,561,000 $ 486,239,000 </t>
        </is>
      </c>
    </row>
    <row r="6">
      <c r="A6" s="4" t="inlineStr">
        <is>
          <t>Schedule of numerators and denominators used in basic and diluted EPS calculations</t>
        </is>
      </c>
      <c r="B6" s="4" t="inlineStr">
        <is>
          <t xml:space="preserve">The following table reconciles the numerators and denominators used in the basic and diluted EPS calculations: Fiscal Years Ended July 31, 2024 2023 2022 Numerator: Net loss $ (99,985,000) (26,899,000) (33,052,000) Loss on extinguishment of convertible (19,555,000) — — Convertible preferred stock issuance costs (4,349,000) — (4,007,000) Establishment of initial convertible preferred — — (1,005,000) Dividend on convertible preferred stock (11,551,000) (7,007,000) (5,204,000) Net loss attributable to common stockholders $ (135,440,000) (33,906,000) (43,268,000) Denominator: Denominator for basic and diluted calculation 28,799,000 28,002,000 26,50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12 Months Ended</t>
        </is>
      </c>
    </row>
    <row r="2">
      <c r="B2" s="2" t="inlineStr">
        <is>
          <t>Jul.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amount of the major classes of assets and liabilities related to the PST Divestiture ("PST Disposal Group") as of November 7, 2023 are as follows: Cash and cash equivalents $ (71,000) Accounts receivable, net 4,168,000 Inventories, net 17,822,000 Prepaid expenses and other current assets 201,000 Property, plant and equipment, net 2,790,000 Operating lease right-of-use assets, net 5,379,000 Goodwill 14,587,000 Other assets, net 35,000 Total assets of disposal group held for sale $ 44,911,000 Accounts payable $ 3,081,000 Accrued expenses and other current liabilities 1,622,000 Operating lease liabilities, current 545,000 Contract liabilities 656,000 Operating lease liabilities, non-current 4,894,000 Deferred tax liability, net (363,000) Total liabilities of disposal group held for sale $ 10,4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Jul. 31, 2024</t>
        </is>
      </c>
    </row>
    <row r="3">
      <c r="A3" s="3" t="inlineStr">
        <is>
          <t>Receivables [Abstract]</t>
        </is>
      </c>
      <c r="B3" s="4" t="inlineStr">
        <is>
          <t xml:space="preserve"> </t>
        </is>
      </c>
    </row>
    <row r="4">
      <c r="A4" s="4" t="inlineStr">
        <is>
          <t>Accounts receivable</t>
        </is>
      </c>
      <c r="B4" s="4" t="inlineStr">
        <is>
          <t xml:space="preserve">Accounts receivable consists of the following at July 31, 2024 and 2023: 2024 2023 Receivables from commercial and international customers $ 53,108,000 52,438,000 Unbilled receivables from commercial and international customers 72,540,000 54,469,000 Receivables from the U.S. government and its agencies 20,682,000 31,149,000 Unbilled receivables from the U.S. government and its agencies 51,197,000 27,192,000 Total accounts receivable 197,527,000 165,248,000 Less allowance for doubtful accounts 1,932,000 2,089,000 Accounts receivable, net $ 195,595,000 163,15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4</t>
        </is>
      </c>
    </row>
    <row r="3">
      <c r="A3" s="3" t="inlineStr">
        <is>
          <t>Inventory Disclosure [Abstract]</t>
        </is>
      </c>
      <c r="B3" s="4" t="inlineStr">
        <is>
          <t xml:space="preserve"> </t>
        </is>
      </c>
    </row>
    <row r="4">
      <c r="A4" s="4" t="inlineStr">
        <is>
          <t>Inventories</t>
        </is>
      </c>
      <c r="B4" s="4" t="inlineStr">
        <is>
          <t xml:space="preserve">Inventories consist of the following at July 31, 2024 and 2023: 2024 2023 Raw materials and components $ 72,820,000 87,139,000 Work-in-process and finished goods 38,587,000 43,365,000 Total inventories 111,407,000 130,504,000 Less reserve for excess and obsolete inventories 18,271,000 24,659,000 Inventories, net $ 93,136,000 105,84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at July 31, 2024 and 2023: 2024 2023 Machinery and equipment $ 142,405,000 168,618,000 Internal-use software 28,869,000 25,214,000 Leasehold improvements 17,175,000 9,680,000 188,449,000 203,512,000 Less accumulated depreciation and amortization 141,121,000 150,483,000 Property, plant and equipment, net $ 47,328,000 53,02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4</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consist of the following at July 31, 2024 and 2023: 2024 2023 Accrued wages and benefits $ 22,131,000 21,994,000 Accrued contract costs 17,267,000 19,041,000 Accrued warranty obligations 7,049,000 8,285,000 Accrued commissions and royalties 5,396,000 4,659,000 Accrued legal costs 3,092,000 688,000 Other 7,310,000 12,323,000 Accrued expenses and other current liabilities $ 62,245,000 66,990,000 </t>
        </is>
      </c>
    </row>
    <row r="5">
      <c r="A5" s="4" t="inlineStr">
        <is>
          <t>Product warranty rollforward</t>
        </is>
      </c>
      <c r="B5" s="4" t="inlineStr">
        <is>
          <t>Changes in our accrued warranty obligations during the fiscal years ended July 31, 2024 and 2023 were as follows: 2024 2023 Balance at beginning of year $ 8,285,000 9,420,000 Provision for warranty obligations 1,213,000 3,158,000 Adjustments for changes in estimates (493,000) (2,300,000) Charges incurred (1,538,000) (1,993,000) PST Divestiture (418,000) — Balance at end of year $ 7,049,000 8,285,000 During fiscal 2023, we recorded benefits of $2,300,000 to cost of sales in our Terrestrial and Wireless Networks segment due to lower than expected warranty claims associated with previously acquired NG-911 technolog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12 Months Ended</t>
        </is>
      </c>
    </row>
    <row r="2">
      <c r="B2" s="2" t="inlineStr">
        <is>
          <t>Jul. 31, 2024</t>
        </is>
      </c>
    </row>
    <row r="3">
      <c r="A3" s="3" t="inlineStr">
        <is>
          <t>Line of Credit Facility [Abstract]</t>
        </is>
      </c>
      <c r="B3" s="4" t="inlineStr">
        <is>
          <t xml:space="preserve"> </t>
        </is>
      </c>
    </row>
    <row r="4">
      <c r="A4" s="4" t="inlineStr">
        <is>
          <t>Schedule of Line of Credit Facilities</t>
        </is>
      </c>
      <c r="B4" s="4" t="inlineStr">
        <is>
          <t xml:space="preserve">As of July 31, 2024, the amount outstanding under our Credit Facility was as follows: July 31, 2024 Term Loan $ 161,663,000 Less unamortized deferred financing costs related to Term Loan 6,425,000 Less unamortized discount related to Term Loan 13,202,000 Term Loan, net 142,036,000 Revolving Loan 32,500,000 Amount outstanding under Credit Facility, net 174,536,000 Less current portion of long-term debt 4,050,000 Non-current portion of long-term debt $ 170,48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Components of lease expense and additional information</t>
        </is>
      </c>
      <c r="B4" s="4" t="inlineStr">
        <is>
          <t xml:space="preserve">The components of lease expense are as follows: Fiscal years ended July 31, 2024 2023 2022 Finance lease expense: Amortization of ROU assets $ — 5,000 13,000 Interest on lease liabilities — — 1,000 Operating lease expense 8,414,000 10,439,000 11,658,000 Short-term lease expense 293,000 435,000 402,000 Variable lease expense 4,381,000 4,031,000 4,619,000 Sublease income (67,000) (67,000) (67,000) Total lease expense $ 13,021,000 14,843,000 16,626,000 Additional information related to leases is as follows: Fiscal years ended July 31, 2024 2023 2022 Cash paid for amounts included in the measurement of lease Operating leases - Operating cash outflows $ 8,983,000 10,604,000 11,864,000 Finance leases - Operating cash outflows — — 1,000 Finance leases - Financing cash outflows — 4,000 15,000 ROU assets obtained in the exchange for lease liabilities Operating leases $ 677,000 3,211,000 15,233,000 </t>
        </is>
      </c>
    </row>
    <row r="5">
      <c r="A5" s="4" t="inlineStr">
        <is>
          <t>Future cash flows relating to operating lease liabilities</t>
        </is>
      </c>
      <c r="B5" s="4" t="inlineStr">
        <is>
          <t>The following table is a reconciliation of future cash flows relating to operating lease liabilities presented on our Consolidated Balance Sheets as of July 31, 2024: Operating Fiscal 2025 $ 8,263,000 Fiscal 2026 6,857,000 Fiscal 2027 4,756,000 Fiscal 2028 4,019,000 Fiscal 2029 3,367,000 Thereafter 16,428,000 Total future undiscounted cash flows 43,690,000 Less: Present value discount 5,563,000 Lease liabilities $ 38,127,000 Weighted-average remaining lease terms (in years) 7.97 Weighted-average discount rate 3.54 %</t>
        </is>
      </c>
    </row>
    <row r="6">
      <c r="A6" s="4" t="inlineStr">
        <is>
          <t>Future minimum lease payments for finance lease liabilities</t>
        </is>
      </c>
      <c r="B6" s="4" t="inlineStr">
        <is>
          <t>The following table is a reconciliation of future cash flows relating to operating lease liabilities presented on our Consolidated Balance Sheets as of July 31, 2024: Operating Fiscal 2025 $ 8,263,000 Fiscal 2026 6,857,000 Fiscal 2027 4,756,000 Fiscal 2028 4,019,000 Fiscal 2029 3,367,000 Thereafter 16,428,000 Total future undiscounted cash flows 43,690,000 Less: Present value discount 5,563,000 Lease liabilities $ 38,127,000 Weighted-average remaining lease terms (in years) 7.97 Weighted-average discount rate 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Jul. 31, 2024</t>
        </is>
      </c>
      <c r="C1" s="2" t="inlineStr">
        <is>
          <t>Jul. 31, 2023</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1</v>
      </c>
      <c r="C3" s="7" t="n">
        <v>0.1</v>
      </c>
    </row>
    <row r="4">
      <c r="A4" s="4" t="inlineStr">
        <is>
          <t>Convertible preferred stock, shares authorized (in shares)</t>
        </is>
      </c>
      <c r="B4" s="6" t="n">
        <v>171827</v>
      </c>
      <c r="C4" s="6" t="n">
        <v>125000</v>
      </c>
    </row>
    <row r="5">
      <c r="A5" s="4" t="inlineStr">
        <is>
          <t>Convertible preferred stock, shares issued (in shares)</t>
        </is>
      </c>
      <c r="B5" s="6" t="n">
        <v>171827</v>
      </c>
      <c r="C5" s="6" t="n">
        <v>100000</v>
      </c>
    </row>
    <row r="6">
      <c r="A6" s="4" t="inlineStr">
        <is>
          <t>Convertible preferred stock, accrued dividends</t>
        </is>
      </c>
      <c r="B6" s="5" t="n">
        <v>1341000</v>
      </c>
      <c r="C6" s="5" t="n">
        <v>604000</v>
      </c>
    </row>
    <row r="7">
      <c r="A7" s="4" t="inlineStr">
        <is>
          <t>Preferred stock, par value (in dollars per share)</t>
        </is>
      </c>
      <c r="B7" s="7" t="n">
        <v>0.1</v>
      </c>
      <c r="C7" s="7" t="n">
        <v>0.1</v>
      </c>
    </row>
    <row r="8">
      <c r="A8" s="4" t="inlineStr">
        <is>
          <t>Preferred stock, shares authorized (in shares)</t>
        </is>
      </c>
      <c r="B8" s="6" t="n">
        <v>1828173</v>
      </c>
      <c r="C8" s="6" t="n">
        <v>1875000</v>
      </c>
    </row>
    <row r="9">
      <c r="A9" s="4" t="inlineStr">
        <is>
          <t>Common stock, par value (in dollars per share)</t>
        </is>
      </c>
      <c r="B9" s="7" t="n">
        <v>0.1</v>
      </c>
      <c r="C9" s="7" t="n">
        <v>0.1</v>
      </c>
    </row>
    <row r="10">
      <c r="A10" s="4" t="inlineStr">
        <is>
          <t>Common stock, shares authorized (in shares)</t>
        </is>
      </c>
      <c r="B10" s="6" t="n">
        <v>100000000</v>
      </c>
      <c r="C10" s="6" t="n">
        <v>100000000</v>
      </c>
    </row>
    <row r="11">
      <c r="A11" s="4" t="inlineStr">
        <is>
          <t>Common stock, shares issued (in shares)</t>
        </is>
      </c>
      <c r="B11" s="6" t="n">
        <v>43766109</v>
      </c>
      <c r="C11" s="6" t="n">
        <v>43096271</v>
      </c>
    </row>
    <row r="12">
      <c r="A12" s="4" t="inlineStr">
        <is>
          <t>Treasury stock, shares (in shares)</t>
        </is>
      </c>
      <c r="B12" s="6" t="n">
        <v>15033317</v>
      </c>
      <c r="C12" s="6" t="n">
        <v>150333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Income before provision for income taxes</t>
        </is>
      </c>
      <c r="B4" s="4" t="inlineStr">
        <is>
          <t>Loss before benefit from income taxes consists of the following: Fiscal Years Ended July 31, 2024 2023 2022 U.S. $ (65,374,000) (21,327,000) (31,772,000) Foreign (34,906,000) (9,520,000) (5,303,000) $ (100,280,000) (30,847,000) (37,075,000)</t>
        </is>
      </c>
    </row>
    <row r="5">
      <c r="A5" s="4" t="inlineStr">
        <is>
          <t>Provision for income taxes</t>
        </is>
      </c>
      <c r="B5" s="4" t="inlineStr">
        <is>
          <t>The benefit from income taxes included in the accompanying Consolidated Statements of Operations consists of the following: Fiscal Years Ended July 31, 2024 2023 2022 Federal – current $ 377,000 (258,000) 287,000 Federal – deferred (2,345,000) (4,623,000) (4,888,000) State and local – current 1,181,000 1,412,000 348,000 State and local – deferred (834,000) (815,000) (442,000) Foreign – current 1,137,000 958,000 1,197,000 Foreign – deferred 189,000 (622,000) (525,000) Benefit from income taxes $ (295,000) (3,948,000) (4,023,000)</t>
        </is>
      </c>
    </row>
    <row r="6">
      <c r="A6" s="4" t="inlineStr">
        <is>
          <t>Provision for income taxes differed from amounts computed by applying the U.S. Federal income tax rate</t>
        </is>
      </c>
      <c r="B6" s="4" t="inlineStr">
        <is>
          <t>The benefit from income taxes differed from the amounts computed by applying the U.S. Federal income tax rate as a result of the following: Fiscal Years Ended July 31, 2024 2023 2022 Amount Rate Amount Rate Amount Rate Computed "expected" tax benefit $ (21,059,000) 21.0 % (6,478,000) 21.0 % (7,786,000) 21.0 % Increase (reduction) in income taxes resulting from: State and local income taxes, net of federal benefit (127,000) 0.1 440,000 (1.4) 227,000 (0.6) Stock-based compensation 1,891,000 (1.9) 692,000 (2.2) 1,049,000 (2.8) Research and experimentation credits (1,251,000) 1.2 (2,576,000) 8.4 (1,484,000) 4.0 Foreign-derived intangible income deduction 43,000 — (517,000) 1.7 — — Revaluation of convertible preferred stock option liability — — — — (211,000) 0.6 Revaluation of warrants (897,000) 0.9 — — — — Nondeductible executive compensation — — 1,484,000 (4.8) 2,801,000 (7.6) PST Divestiture 1,384,000 (1.4) — — — — Change in valuation allowance 10,177,000 (10.0) 2,834,000 (9.2) 2,009,000 (5.4) Remeasurement of deferred taxes — — — — (396,000) 1.1 Foreign income taxes (389,000) 0.4 (269,000) 0.9 (478,000) 1.3 Goodwill impairment 9,549,000 (9.5) — — — — Other, net 384,000 (0.5) 442,000 (1.6) 246,000 (0.7) Benefit from income taxes $ (295,000) 0.3 % (3,948,000) 12.8 % (4,023,000) 10.9 %</t>
        </is>
      </c>
    </row>
    <row r="7">
      <c r="A7" s="4" t="inlineStr">
        <is>
          <t>Tax effects of temporary differences</t>
        </is>
      </c>
      <c r="B7" s="4" t="inlineStr">
        <is>
          <t>The tax effects of temporary differences that give rise to significant portions of the deferred tax assets and liabilities at July 31, 2024 and 2023 are presented below: 2024 2023 Deferred tax assets: Inventory and warranty reserves $ 4,685,000 6,147,000 Compensation and commissions 3,401,000 3,221,000 Federal, state and foreign research and experimentation credits 17,559,000 19,308,000 Capitalized U.S. research and experimental expenditures 12,177,000 8,784,000 Stock-based compensation 2,409,000 4,774,000 Foreign scientific research and experimental development expenditures 1,720,000 2,118,000 Federal, state and foreign net operating losses 18,289,000 13,011,000 Federal and state capital losses 14,473,000 15,582,000 Lease liabilities 8,999,000 11,986,000 Deferred revenue, non-current 4,664,000 4,463,000 163(j) Interest Expense Limitation 3,423,000 549,000 Other 1,278,000 1,868,000 Less: valuation allowance (44,888,000) (34,478,000) Total deferred tax assets 48,189,000 57,333,000 Deferred tax liabilities: Plant and equipment (4,781,000) (4,883,000) Lease right-of-use assets (7,116,000) (10,510,000) Intangibles (42,563,000) (50,843,000) Total deferred tax liabilities (54,460,000) (66,236,000) Net deferred tax liabilities $ (6,271,000) (8,903,000)</t>
        </is>
      </c>
    </row>
    <row r="8">
      <c r="A8" s="4" t="inlineStr">
        <is>
          <t>Summary of unrecognized tax benefits</t>
        </is>
      </c>
      <c r="B8" s="4" t="inlineStr">
        <is>
          <t xml:space="preserve">The following table summarizes the activity related to our unrecognized tax benefits for fiscal years 2024, 2023 and 2022 (excluding interest): 2024 2023 2022 Balance at beginning of period $ 8,956,000 9,675,000 9,009,000 Increase related to current period 181,000 681,000 598,000 Increase related to prior periods 130,000 51,000 153,000 Expiration of statute of limitations (622,000) (1,406,000) (83,000) Decrease related to prior periods (264,000) (45,000) (2,000) Balance at end of period $ 8,381,000 8,956,000 9,67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4</t>
        </is>
      </c>
    </row>
    <row r="3">
      <c r="A3" s="3" t="inlineStr">
        <is>
          <t>Share-Based Payment Arrangement [Abstract]</t>
        </is>
      </c>
      <c r="B3" s="4" t="inlineStr">
        <is>
          <t xml:space="preserve"> </t>
        </is>
      </c>
    </row>
    <row r="4">
      <c r="A4" s="4" t="inlineStr">
        <is>
          <t>Summary of stock-based awards outstanding by award type</t>
        </is>
      </c>
      <c r="B4" s="4" t="inlineStr">
        <is>
          <t xml:space="preserve">As of July 31, 2024, the following stock-based awards, by award type, were outstanding: July 31, 2024 Stock options 141,190 Performance shares 380,680 RSUs, restricted stock, share units and other stock-based awards 1,419,608 Total 1,941,478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solidated Statements of Operations: Fiscal Years Ended July 31, 2024 2023 2022 Cost of sales $ 778,000 1,110,000 692,000 Selling, general and administrative expenses 4,777,000 7,960,000 6,312,000 Research and development expenses 541,000 1,037,000 763,000 Stock-based compensation expense before CEO transition 6,096,000 10,107,000 7,767,000 CEO transition costs related to equity-classified stock-based — 3,764,000 7,388,000 Total stock-based compensation expense before income tax benefit 6,096,000 13,871,000 15,155,000 Estimated income tax benefit (1,298,000) (2,552,000) (2,260,000) Net stock-based compensation expense $ 4,798,000 11,319,000 12,895,000 </t>
        </is>
      </c>
    </row>
    <row r="6">
      <c r="A6" s="4" t="inlineStr">
        <is>
          <t>Summary of stock-based compensation expense by award type</t>
        </is>
      </c>
      <c r="B6" s="4" t="inlineStr">
        <is>
          <t xml:space="preserve">Stock-based compensation expense, by award type, is summarized as follows: Fiscal Years Ended July 31, 2024 2023 2022 Stock options $ 60,000 87,000 519,000 Performance shares 480,000 973,000 1,136,000 RSUs, restricted stock, share units and other stock-based awards 5,477,000 8,926,000 5,912,000 ESPP 79,000 121,000 200,000 Stock based compensation expense before CEO transition costs 6,096,000 10,107,000 7,767,000 CEO transition costs related to equity-classified stock-based — 3,764,000 7,388,000 Total stock-based compensation expense before income tax benefit 6,096,000 13,871,000 15,155,000 Estimated income tax benefit (1,298,000) (2,552,000) (2,260,000) Net stock-based compensation expense $ 4,798,000 11,319,000 12,895,000 </t>
        </is>
      </c>
    </row>
    <row r="7">
      <c r="A7" s="4" t="inlineStr">
        <is>
          <t>Summary of the Plan's activity relating to stock options</t>
        </is>
      </c>
      <c r="B7" s="4" t="inlineStr">
        <is>
          <t xml:space="preserve">The following table summarizes the Plan's activity: Awards Weighted Average Weighted Average Aggregate Outstanding at July 31, 2021 1,073,435 $ 25.76 Expired/canceled (588,735) 26.86 Exercised (1,220) 17.88 Outstanding at July 31, 2022 483,480 24.43 Expired/canceled (242,970) 24.89 Outstanding at July 31, 2023 240,510 23.96 Expired/canceled (99,320) 28.72 Outstanding at July 31, 2024 141,190 $ 20.61 4.51 $ — Exercisable at July 31, 2024 129,840 $ 20.84 4.39 $ — Vested and expected to vest at July 31, 2024 139,975 $ 20.63 4.50 $ —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share units and other stock-based awards: Awards Weighted Average Aggregate Intrinsic Value Outstanding at July 31, 2021 1,068,370 $ 21.93 Granted 797,771 18.77 Settled (641,747) 22.83 Canceled/Forfeited (113,644) 22.78 Outstanding at July 31, 2022 1,110,750 19.05 Granted 1,550,951 10.79 Settled (632,267) 16.69 Canceled/Forfeited (153,204) 16.67 Outstanding at July 31, 2023 1,876,230 13.21 Granted 1,731,760 6.71 Settled (1,042,860) 9.77 Canceled/Forfeited (764,842) 9.28 Outstanding at July 31, 2024 1,800,288 $ 10.61 $ 5,833,000 Vested at July 31, 2024 583,209 $ 12.30 $ 1,890,000 Vested and expected to vest at July 31, 2024 1,739,662 $ 10.61 $ 5,63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Segment reconciliation</t>
        </is>
      </c>
      <c r="B4" s="4" t="inlineStr">
        <is>
          <t xml:space="preserve">Operating segment information, along with a reconciliation of segment net income (loss) and consolidated net income (loss) to Adjusted EBITDA is presented in the tables below: Fiscal Year Ended July 31, 2024 Satellite and Space Communications Terrestrial and Wireless Networks Unallocated Total Net sales $ 324,069,000 216,334,000 — $ 540,403,000 Operating (loss) income $ (54,202,000) 21,670,000 (47,358,000) $ (79,890,000) Net (loss) income $ (55,491,000) 20,955,000 (65,449,000) $ (99,985,000) Provision for (benefit from) income taxes 666,000 669,000 (1,630,000) (295,000) Interest expense 25,000 — 22,128,000 22,153,000 Interest (income) and other 598,000 46,000 34,000 678,000 Write-off of deferred financing costs — — 1,832,000 1,832,000 Change in fair value of warrants and — — (4,273,000) (4,273,000) Amortization of stock-based compensation — — 6,096,000 6,096,000 Amortization of intangibles 6,685,000 14,469,000 — 21,154,000 Depreciation 3,867,000 7,927,000 365,000 12,159,000 Impairment of long-lived assets, including 64,525,000 — — 64,525,000 Amortization of cost to fulfill assets 960,000 — — 960,000 CEO transition costs — — 2,916,000 2,916,000 Restructuring costs 3,822,000 605,000 8,043,000 12,470,000 Strategic emerging technology costs 4,110,000 — — 4,110,000 Loss on business divestiture — — 1,199,000 1,199,000 Adjusted EBITDA $ 29,767,000 44,671,000 (28,739,000) $ 45,699,000 Purchases of property, plant and equipment $ 2,890,000 8,569,000 1,624,000 $ 13,083,000 Total assets at July 31, 2024 $ 421,780,000 456,425,000 34,229,000 $ 912,434,000 Fiscal Year Ended July 31, 2023 Satellite and Space Communications Terrestrial and Wireless Networks Unallocated Total Net sales $ 337,756,000 212,238,000 — $ 549,994,000 Operating income (loss) $ 15,041,000 12,323,000 (42,024,000) $ (14,660,000) Net income (loss) $ 15,539,000 12,297,000 (54,735,000) $ (26,899,000) Benefit from income taxes (1,724,000) (193,000) (2,031,000) (3,948,000) Interest expense 2,000 — 14,959,000 14,961,000 Interest (income) and other 1,224,000 219,000 (217,000) 1,226,000 Amortization of stock-based compensation — — 10,107,000 10,107,000 Amortization of intangibles 7,312,000 14,084,000 — 21,396,000 Depreciation 4,121,000 7,637,000 164,000 11,922,000 Amortization of cost to fulfill assets 959,000 — — 959,000 Restructuring costs 5,725,000 1,220,000 3,907,000 10,852,000 Strategic emerging technology costs 3,833,000 — — 3,833,000 CEO transition costs — — 9,090,000 9,090,000 Adjusted EBITDA $ 36,991,000 35,264,000 (18,756,000) $ 53,499,000 Purchases of property, plant and equipment $ 7,244,000 10,075,000 992,000 $ 18,311,000 Total assets at July 31, 2023 $ 515,449,000 460,034,000 20,754,000 $ 996,237,000 Fiscal Year Ended July 31, 2022 Satellite and Space Communications Terrestrial and Wireless Networks Unallocated Total Net sales $ 279,678,000 206,561,000 — $ 486,239,000 Operating (loss) income $ (5,671,000) 18,925,000 (47,006,000) $ (33,752,000) Net (loss) income $ (3,852,000) 18,796,000 (47,996,000) $ (33,052,000) (Benefit from) provision for income taxes (1,120,000) 19,000 (2,922,000) (4,023,000) Interest expense 98,000 — 4,933,000 5,031,000 Interest (income) and other (797,000) 110,000 (16,000) (703,000) Change in fair value of convertible — — (1,005,000) (1,005,000) Amortization of stock-based compensation — — 7,767,000 7,767,000 Amortization of intangibles 7,312,000 14,084,000 — 21,396,000 Depreciation 4,049,000 6,069,000 196,000 10,314,000 Amortization of cost to fulfill assets 469,000 — — 469,000 Restructuring costs 5,666,000 — 299,000 5,965,000 COVID-19 related costs 1,105,000 — — $ 1,105,000 Strategic emerging technology costs 1,197,000 — — $ 1,197,000 CEO transition costs — — 13,554,000 13,554,000 Proxy solicitation costs — — 11,248,000 11,248,000 Adjusted EBITDA $ 14,127,000 39,078,000 (13,942,000) $ 39,263,000 Purchases of property, plant and equipment $ 8,915,000 10,704,000 — $ 19,619,000 Total assets at July 31, 2022 $ 487,235,000 461,443,000 25,619,000 $ 974,297,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Jul. 31, 2024</t>
        </is>
      </c>
    </row>
    <row r="3">
      <c r="A3" s="3" t="inlineStr">
        <is>
          <t>Goodwill [Abstract]</t>
        </is>
      </c>
      <c r="B3" s="4" t="inlineStr">
        <is>
          <t xml:space="preserve"> </t>
        </is>
      </c>
    </row>
    <row r="4">
      <c r="A4" s="4" t="inlineStr">
        <is>
          <t>Schedule of goodwill by segment</t>
        </is>
      </c>
      <c r="B4" s="4" t="inlineStr">
        <is>
          <t xml:space="preserve">The following table represents goodwill by reportable operating segment as of July 31, 2024 and July 31, 2023: Satellite and Space Communications Terrestrial and Wireless Networks Total Balance as of July 31, 2023 $ 173,602,000 174,090,000 $ 347,692,000 PST Divestiture (14,587,000) — (14,587,000) Goodwill impairment (48,925,000) — (48,925,000) Balance as of July 31, 2024 $ 110,090,000 174,090,000 $ 284,18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Jul. 31, 2024</t>
        </is>
      </c>
    </row>
    <row r="3">
      <c r="A3" s="3" t="inlineStr">
        <is>
          <t>Finite-Lived Intangible Assets, Net [Abstract]</t>
        </is>
      </c>
      <c r="B3" s="4" t="inlineStr">
        <is>
          <t xml:space="preserve"> </t>
        </is>
      </c>
    </row>
    <row r="4">
      <c r="A4" s="4" t="inlineStr">
        <is>
          <t>Intangible assets with finite lives</t>
        </is>
      </c>
      <c r="B4" s="4" t="inlineStr">
        <is>
          <t xml:space="preserve">Intangible assets with finite lives as of July 31, 2024 and 2023 are as follows: July 31, 2024 Weighted Average Gross Carrying Accumulated Net Carrying Customer relationships 20.2 $ 302,058,000 141,601,000 $ 160,457,000 Technologies 14.8 113,149,000 87,809,000 25,340,000 Trademarks and other 16.7 32,926,000 23,895,000 9,031,000 Total $ 448,133,000 253,305,000 $ 194,828,000 July 31, 2023 Weighted Average Gross Carrying Accumulated Net Carrying Customer relationships 20.2 $ 302,058,000 121,786,000 $ 180,272,000 Technologies 14.8 114,949,000 80,672,000 34,277,000 Trademarks and other 16.7 32,926,000 21,568,000 11,358,000 Total $ 449,933,000 224,026,000 $ 225,907,000 </t>
        </is>
      </c>
    </row>
    <row r="5">
      <c r="A5" s="4" t="inlineStr">
        <is>
          <t>Estimated amortization expense</t>
        </is>
      </c>
      <c r="B5" s="4" t="inlineStr">
        <is>
          <t xml:space="preserve">The estimated amortization expense consists of the following for the fiscal years ending July 31: 2025 $ 21,722,000 2026 19,128,000 2027 17,774,000 2028 17,774,000 2029 16,353,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and Reporting Policies - Nature of Business (Details)</t>
        </is>
      </c>
      <c r="B1" s="2" t="inlineStr">
        <is>
          <t>12 Months Ended</t>
        </is>
      </c>
    </row>
    <row r="2">
      <c r="B2" s="2" t="inlineStr">
        <is>
          <t>Jul. 31, 2024 operating_segment</t>
        </is>
      </c>
    </row>
    <row r="3">
      <c r="A3" s="3" t="inlineStr">
        <is>
          <t>Accounting Policie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and Reporting Policies (Liquidity and Going Concern) (Details)</t>
        </is>
      </c>
      <c r="D1" s="2" t="inlineStr">
        <is>
          <t>12 Months Ended</t>
        </is>
      </c>
    </row>
    <row r="2">
      <c r="B2" s="2" t="inlineStr">
        <is>
          <t>Oct. 25, 2024 USD ($)</t>
        </is>
      </c>
      <c r="C2" s="2" t="inlineStr">
        <is>
          <t>Jul. 31, 2024 USD ($)</t>
        </is>
      </c>
      <c r="D2" s="2" t="inlineStr">
        <is>
          <t>Jul. 31, 2024 USD ($)</t>
        </is>
      </c>
      <c r="E2" s="2" t="inlineStr">
        <is>
          <t>Jul. 31, 2023 USD ($)</t>
        </is>
      </c>
      <c r="F2" s="2" t="inlineStr">
        <is>
          <t>Jul. 31, 2022 USD ($)</t>
        </is>
      </c>
      <c r="G2" s="2" t="inlineStr">
        <is>
          <t>Oct. 17, 2024 USD ($)</t>
        </is>
      </c>
      <c r="H2" s="2" t="inlineStr">
        <is>
          <t>Jun. 17, 2024 USD ($)</t>
        </is>
      </c>
      <c r="I2" s="2" t="inlineStr">
        <is>
          <t>Apr. 30, 2024 USD ($)</t>
        </is>
      </c>
      <c r="J2" s="2" t="inlineStr">
        <is>
          <t>Jan. 31, 2024 USD ($)</t>
        </is>
      </c>
      <c r="K2" s="2" t="inlineStr">
        <is>
          <t>Nov. 07, 2023 USD ($)</t>
        </is>
      </c>
      <c r="L2" s="2" t="inlineStr">
        <is>
          <t>Nov. 30,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income</t>
        </is>
      </c>
      <c r="B4" s="4" t="inlineStr">
        <is>
          <t xml:space="preserve"> </t>
        </is>
      </c>
      <c r="C4" s="4" t="inlineStr">
        <is>
          <t xml:space="preserve"> </t>
        </is>
      </c>
      <c r="D4" s="5" t="n">
        <v>-79890000</v>
      </c>
      <c r="E4" s="5" t="n">
        <v>-14660000</v>
      </c>
      <c r="F4" s="5" t="n">
        <v>-3375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cash provided by (used in) operating activities</t>
        </is>
      </c>
      <c r="B5" s="4" t="inlineStr">
        <is>
          <t xml:space="preserve"> </t>
        </is>
      </c>
      <c r="C5" s="4" t="inlineStr">
        <is>
          <t xml:space="preserve"> </t>
        </is>
      </c>
      <c r="D5" s="6" t="n">
        <v>-54495000</v>
      </c>
      <c r="E5" s="6" t="n">
        <v>-4433000</v>
      </c>
      <c r="F5" s="5" t="n">
        <v>199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ssets available for liquidity</t>
        </is>
      </c>
      <c r="B6" s="4" t="inlineStr">
        <is>
          <t xml:space="preserve"> </t>
        </is>
      </c>
      <c r="C6" s="5" t="n">
        <v>28700000</v>
      </c>
      <c r="D6" s="5" t="n">
        <v>28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facility amount outstanding</t>
        </is>
      </c>
      <c r="B9" s="4" t="inlineStr">
        <is>
          <t xml:space="preserve"> </t>
        </is>
      </c>
      <c r="C9" s="4" t="inlineStr">
        <is>
          <t xml:space="preserve"> </t>
        </is>
      </c>
      <c r="D9" s="4" t="inlineStr">
        <is>
          <t xml:space="preserve"> </t>
        </is>
      </c>
      <c r="E9" s="5" t="n">
        <v>16440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covenant, net leverage ratio, maximum</t>
        </is>
      </c>
      <c r="B10" s="4" t="inlineStr">
        <is>
          <t xml:space="preserve"> </t>
        </is>
      </c>
      <c r="C10" s="4" t="inlineStr">
        <is>
          <t xml:space="preserve"> </t>
        </is>
      </c>
      <c r="D10" s="8" t="n">
        <v>3.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interest expense coverage ratio</t>
        </is>
      </c>
      <c r="B11" s="4" t="inlineStr">
        <is>
          <t xml:space="preserve"> </t>
        </is>
      </c>
      <c r="C11" s="4" t="inlineStr">
        <is>
          <t xml:space="preserve"> </t>
        </is>
      </c>
      <c r="D11" s="8" t="n">
        <v>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venant, minimum liquidity</t>
        </is>
      </c>
      <c r="B12" s="4" t="inlineStr">
        <is>
          <t xml:space="preserve"> </t>
        </is>
      </c>
      <c r="C12" s="6" t="n">
        <v>20000000</v>
      </c>
      <c r="D12" s="5" t="n">
        <v>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5000000</v>
      </c>
    </row>
    <row r="13">
      <c r="A13" s="4" t="inlineStr">
        <is>
          <t>Credit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25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0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Loan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maximum borrowing capacity</t>
        </is>
      </c>
      <c r="B19" s="4" t="inlineStr">
        <is>
          <t xml:space="preserve"> </t>
        </is>
      </c>
      <c r="C19" s="6" t="n">
        <v>32500000</v>
      </c>
      <c r="D19" s="6" t="n">
        <v>32500000</v>
      </c>
      <c r="E19" s="4" t="inlineStr">
        <is>
          <t xml:space="preserve"> </t>
        </is>
      </c>
      <c r="F19" s="4" t="inlineStr">
        <is>
          <t xml:space="preserve"> </t>
        </is>
      </c>
      <c r="G19" s="4" t="inlineStr">
        <is>
          <t xml:space="preserve"> </t>
        </is>
      </c>
      <c r="H19" s="5" t="n">
        <v>222000000</v>
      </c>
      <c r="I19" s="5" t="n">
        <v>135000000</v>
      </c>
      <c r="J19" s="5" t="n">
        <v>140000000</v>
      </c>
      <c r="K19" s="5" t="n">
        <v>150000000</v>
      </c>
      <c r="L19" s="6" t="n">
        <v>150000000</v>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000</v>
      </c>
      <c r="I20" s="4" t="inlineStr">
        <is>
          <t xml:space="preserve"> </t>
        </is>
      </c>
      <c r="J20" s="4" t="inlineStr">
        <is>
          <t xml:space="preserve"> </t>
        </is>
      </c>
      <c r="K20" s="4" t="inlineStr">
        <is>
          <t xml:space="preserve"> </t>
        </is>
      </c>
      <c r="L20" s="4" t="inlineStr">
        <is>
          <t xml:space="preserve"> </t>
        </is>
      </c>
    </row>
    <row r="21">
      <c r="A21" s="4" t="inlineStr">
        <is>
          <t>Net (payments) borrowings under revolving loans</t>
        </is>
      </c>
      <c r="B21" s="4" t="inlineStr">
        <is>
          <t xml:space="preserve"> </t>
        </is>
      </c>
      <c r="C21" s="6" t="n">
        <v>32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current borrowing capacity</t>
        </is>
      </c>
      <c r="B22" s="4" t="inlineStr">
        <is>
          <t xml:space="preserve"> </t>
        </is>
      </c>
      <c r="C22" s="6" t="n">
        <v>32500000</v>
      </c>
      <c r="D22" s="6" t="n">
        <v>3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Loan Facility |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27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ayments) borrowings under revolving loans</t>
        </is>
      </c>
      <c r="B26" s="5" t="n">
        <v>3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Loan Facility |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00</v>
      </c>
      <c r="I29" s="4" t="inlineStr">
        <is>
          <t xml:space="preserve"> </t>
        </is>
      </c>
      <c r="J29" s="4" t="inlineStr">
        <is>
          <t xml:space="preserve"> </t>
        </is>
      </c>
      <c r="K29" s="4" t="inlineStr">
        <is>
          <t xml:space="preserve"> </t>
        </is>
      </c>
      <c r="L29" s="4" t="inlineStr">
        <is>
          <t xml:space="preserve"> </t>
        </is>
      </c>
    </row>
    <row r="30">
      <c r="A30" s="4" t="inlineStr">
        <is>
          <t>Secured Credit Facility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00000000</v>
      </c>
    </row>
    <row r="33">
      <c r="A33" s="4" t="inlineStr">
        <is>
          <t>Credit facility amount outstanding</t>
        </is>
      </c>
      <c r="B33" s="4" t="inlineStr">
        <is>
          <t xml:space="preserve"> </t>
        </is>
      </c>
      <c r="C33" s="5" t="n">
        <v>194163000</v>
      </c>
      <c r="D33" s="5" t="n">
        <v>19416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ed Credit Facility | Credit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facility amount outstanding</t>
        </is>
      </c>
      <c r="B36" s="5" t="n">
        <v>19906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ed Credit Facility |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00000000</v>
      </c>
      <c r="L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2000000</v>
      </c>
      <c r="I40" s="4" t="inlineStr">
        <is>
          <t xml:space="preserve"> </t>
        </is>
      </c>
      <c r="J40" s="4" t="inlineStr">
        <is>
          <t xml:space="preserve"> </t>
        </is>
      </c>
      <c r="K40" s="4" t="inlineStr">
        <is>
          <t xml:space="preserve"> </t>
        </is>
      </c>
      <c r="L40" s="4" t="inlineStr">
        <is>
          <t xml:space="preserve"> </t>
        </is>
      </c>
    </row>
    <row r="41">
      <c r="A41" s="4" t="inlineStr">
        <is>
          <t>Unsecured Debt | Credit Facility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5" t="n">
        <v>25000000</v>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Revenue Recognition, Narrative) (Details) - USD ($)</t>
        </is>
      </c>
      <c r="B1" s="2" t="inlineStr">
        <is>
          <t>12 Months Ended</t>
        </is>
      </c>
    </row>
    <row r="2">
      <c r="B2" s="2" t="inlineStr">
        <is>
          <t>Jul. 31, 2024</t>
        </is>
      </c>
      <c r="C2" s="2" t="inlineStr">
        <is>
          <t>Jul. 31, 2023</t>
        </is>
      </c>
      <c r="D2" s="2" t="inlineStr">
        <is>
          <t>Jul.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sales</t>
        </is>
      </c>
      <c r="B4" s="5" t="n">
        <v>540403000</v>
      </c>
      <c r="C4" s="5" t="n">
        <v>549994000</v>
      </c>
      <c r="D4" s="5" t="n">
        <v>486239000</v>
      </c>
    </row>
    <row r="5">
      <c r="A5" s="4" t="inlineStr">
        <is>
          <t>Contract liabilities</t>
        </is>
      </c>
      <c r="B5" s="6" t="n">
        <v>65834000</v>
      </c>
      <c r="C5" s="6" t="n">
        <v>66351000</v>
      </c>
      <c r="D5" s="6" t="n">
        <v>64601000</v>
      </c>
    </row>
    <row r="6">
      <c r="A6" s="4" t="inlineStr">
        <is>
          <t>Revenue recognized, included in contract liabilities in prior period</t>
        </is>
      </c>
      <c r="B6" s="6" t="n">
        <v>48902000</v>
      </c>
      <c r="C6" s="6" t="n">
        <v>53079000</v>
      </c>
      <c r="D6" s="4" t="inlineStr">
        <is>
          <t xml:space="preserve"> </t>
        </is>
      </c>
    </row>
    <row r="7">
      <c r="A7" s="4" t="inlineStr">
        <is>
          <t>Capitalized contract cost, gross</t>
        </is>
      </c>
      <c r="B7" s="6" t="n">
        <v>2863000</v>
      </c>
      <c r="C7" s="6" t="n">
        <v>0</v>
      </c>
      <c r="D7" s="4" t="inlineStr">
        <is>
          <t xml:space="preserve"> </t>
        </is>
      </c>
    </row>
    <row r="8">
      <c r="A8" s="4" t="inlineStr">
        <is>
          <t>Revenue, Remaining Performance Obligation, Expected Timing of Satisfaction, Start Date [Axis]: 2024-08-01</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maining performance obligations, amount</t>
        </is>
      </c>
      <c r="B10" s="5" t="n">
        <v>798915000</v>
      </c>
      <c r="C10" s="4" t="inlineStr">
        <is>
          <t xml:space="preserve"> </t>
        </is>
      </c>
      <c r="D10" s="4" t="inlineStr">
        <is>
          <t xml:space="preserve"> </t>
        </is>
      </c>
    </row>
    <row r="11">
      <c r="A11" s="4" t="inlineStr">
        <is>
          <t>Remaining performance obligations, period</t>
        </is>
      </c>
      <c r="B11" s="4" t="inlineStr">
        <is>
          <t>24 months</t>
        </is>
      </c>
      <c r="C11" s="4" t="inlineStr">
        <is>
          <t xml:space="preserve"> </t>
        </is>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sales</t>
        </is>
      </c>
      <c r="B14" s="5" t="n">
        <v>115924000</v>
      </c>
      <c r="C14" s="5" t="n">
        <v>132117000</v>
      </c>
      <c r="D14" s="5" t="n">
        <v>121392000</v>
      </c>
    </row>
    <row r="15">
      <c r="A15" s="4" t="inlineStr">
        <is>
          <t>Customer Concentration Risk | Net sales | Verizon Communications Inc.</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06</v>
      </c>
      <c r="D17" s="9" t="n">
        <v>0.111</v>
      </c>
    </row>
    <row r="18">
      <c r="A18" s="4" t="inlineStr">
        <is>
          <t>Geographic Concentration Risk | Net sale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oncentration risk, percentage</t>
        </is>
      </c>
      <c r="B20" s="10" t="n">
        <v>1</v>
      </c>
      <c r="C20" s="10" t="n">
        <v>1</v>
      </c>
      <c r="D20" s="10" t="n">
        <v>1</v>
      </c>
    </row>
    <row r="21">
      <c r="A21" s="4" t="inlineStr">
        <is>
          <t>Geographic Concentration Risk | Net sales | International</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oncentration risk, percentage</t>
        </is>
      </c>
      <c r="B23" s="9" t="n">
        <v>0.215</v>
      </c>
      <c r="C23" s="10" t="n">
        <v>0.24</v>
      </c>
      <c r="D23" s="10" t="n">
        <v>0.25</v>
      </c>
    </row>
    <row r="24">
      <c r="A24" s="4" t="inlineStr">
        <is>
          <t>Net sales</t>
        </is>
      </c>
      <c r="B24" s="5" t="n">
        <v>115924000</v>
      </c>
      <c r="C24" s="5" t="n">
        <v>132117000</v>
      </c>
      <c r="D24" s="5" t="n">
        <v>12139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Sales by Geography and Customer Type (Details) - Net sales - Geographic Concentration Risk</t>
        </is>
      </c>
      <c r="B1" s="2" t="inlineStr">
        <is>
          <t>12 Months Ended</t>
        </is>
      </c>
    </row>
    <row r="2">
      <c r="B2" s="2" t="inlineStr">
        <is>
          <t>Jul. 31, 2024</t>
        </is>
      </c>
      <c r="C2" s="2" t="inlineStr">
        <is>
          <t>Jul. 31, 2023</t>
        </is>
      </c>
      <c r="D2" s="2" t="inlineStr">
        <is>
          <t>Jul. 31, 2022</t>
        </is>
      </c>
    </row>
    <row r="3">
      <c r="A3" s="3" t="inlineStr">
        <is>
          <t>Concentration Risk [Line Items]</t>
        </is>
      </c>
      <c r="B3" s="4" t="inlineStr">
        <is>
          <t xml:space="preserve"> </t>
        </is>
      </c>
      <c r="C3" s="4" t="inlineStr">
        <is>
          <t xml:space="preserve"> </t>
        </is>
      </c>
      <c r="D3" s="4" t="inlineStr">
        <is>
          <t xml:space="preserve"> </t>
        </is>
      </c>
    </row>
    <row r="4">
      <c r="A4" s="4" t="inlineStr">
        <is>
          <t>Concentration risk, percentage</t>
        </is>
      </c>
      <c r="B4" s="10" t="n">
        <v>1</v>
      </c>
      <c r="C4" s="10" t="n">
        <v>1</v>
      </c>
      <c r="D4" s="10" t="n">
        <v>1</v>
      </c>
    </row>
    <row r="5">
      <c r="A5" s="4" t="inlineStr">
        <is>
          <t>U.S. governmen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337</v>
      </c>
      <c r="C7" s="9" t="n">
        <v>0.313</v>
      </c>
      <c r="D7" s="9" t="n">
        <v>0.272</v>
      </c>
    </row>
    <row r="8">
      <c r="A8" s="4" t="inlineStr">
        <is>
          <t>Domestic</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448</v>
      </c>
      <c r="C10" s="9" t="n">
        <v>0.447</v>
      </c>
      <c r="D10" s="9" t="n">
        <v>0.478</v>
      </c>
    </row>
    <row r="11">
      <c r="A11" s="4" t="inlineStr">
        <is>
          <t>Total United Stat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785</v>
      </c>
      <c r="C13" s="10" t="n">
        <v>0.76</v>
      </c>
      <c r="D13" s="10" t="n">
        <v>0.75</v>
      </c>
    </row>
    <row r="14">
      <c r="A14" s="4" t="inlineStr">
        <is>
          <t>International</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215</v>
      </c>
      <c r="C16" s="10" t="n">
        <v>0.24</v>
      </c>
      <c r="D16" s="10" t="n">
        <v>0.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Disaggregation of Revenue) (Details) - USD ($)</t>
        </is>
      </c>
      <c r="B1" s="2" t="inlineStr">
        <is>
          <t>12 Months Ended</t>
        </is>
      </c>
    </row>
    <row r="2">
      <c r="B2" s="2" t="inlineStr">
        <is>
          <t>Jul. 31, 2024</t>
        </is>
      </c>
      <c r="C2" s="2" t="inlineStr">
        <is>
          <t>Jul. 31, 2023</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40403000</v>
      </c>
      <c r="C4" s="5" t="n">
        <v>549994000</v>
      </c>
      <c r="D4" s="5" t="n">
        <v>486239000</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36648000</v>
      </c>
      <c r="C7" s="6" t="n">
        <v>200776000</v>
      </c>
      <c r="D7" s="6" t="n">
        <v>188685000</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03755000</v>
      </c>
      <c r="C10" s="6" t="n">
        <v>349218000</v>
      </c>
      <c r="D10" s="6" t="n">
        <v>297554000</v>
      </c>
    </row>
    <row r="11">
      <c r="A11" s="4" t="inlineStr">
        <is>
          <t>Firm fixed-pr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91762000</v>
      </c>
      <c r="C13" s="6" t="n">
        <v>500720000</v>
      </c>
      <c r="D13" s="6" t="n">
        <v>456058000</v>
      </c>
    </row>
    <row r="14">
      <c r="A14" s="4" t="inlineStr">
        <is>
          <t>Cost reimbursab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8641000</v>
      </c>
      <c r="C16" s="6" t="n">
        <v>49274000</v>
      </c>
      <c r="D16" s="6" t="n">
        <v>30181000</v>
      </c>
    </row>
    <row r="17">
      <c r="A17" s="4" t="inlineStr">
        <is>
          <t>U.S.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82320000</v>
      </c>
      <c r="C19" s="6" t="n">
        <v>171978000</v>
      </c>
      <c r="D19" s="6" t="n">
        <v>132597000</v>
      </c>
    </row>
    <row r="20">
      <c r="A20" s="4" t="inlineStr">
        <is>
          <t>Domest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42159000</v>
      </c>
      <c r="C22" s="6" t="n">
        <v>245899000</v>
      </c>
      <c r="D22" s="6" t="n">
        <v>232250000</v>
      </c>
    </row>
    <row r="23">
      <c r="A23" s="4" t="inlineStr">
        <is>
          <t>Total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24479000</v>
      </c>
      <c r="C25" s="6" t="n">
        <v>417877000</v>
      </c>
      <c r="D25" s="6" t="n">
        <v>364847000</v>
      </c>
    </row>
    <row r="26">
      <c r="A26" s="4" t="inlineStr">
        <is>
          <t>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15924000</v>
      </c>
      <c r="C28" s="6" t="n">
        <v>132117000</v>
      </c>
      <c r="D28" s="6" t="n">
        <v>121392000</v>
      </c>
    </row>
    <row r="29">
      <c r="A29" s="4" t="inlineStr">
        <is>
          <t>Satellite and Space Communic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24069000</v>
      </c>
      <c r="C31" s="6" t="n">
        <v>337756000</v>
      </c>
      <c r="D31" s="6" t="n">
        <v>279678000</v>
      </c>
    </row>
    <row r="32">
      <c r="A32" s="4" t="inlineStr">
        <is>
          <t>Satellite and Space Communications |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35070000</v>
      </c>
      <c r="C34" s="6" t="n">
        <v>197808000</v>
      </c>
      <c r="D34" s="6" t="n">
        <v>186052000</v>
      </c>
    </row>
    <row r="35">
      <c r="A35" s="4" t="inlineStr">
        <is>
          <t>Satellite and Space Communications |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88999000</v>
      </c>
      <c r="C37" s="6" t="n">
        <v>139948000</v>
      </c>
      <c r="D37" s="6" t="n">
        <v>93626000</v>
      </c>
    </row>
    <row r="38">
      <c r="A38" s="4" t="inlineStr">
        <is>
          <t>Satellite and Space Communications | Firm fixed-pr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75428000</v>
      </c>
      <c r="C40" s="6" t="n">
        <v>288482000</v>
      </c>
      <c r="D40" s="6" t="n">
        <v>249497000</v>
      </c>
    </row>
    <row r="41">
      <c r="A41" s="4" t="inlineStr">
        <is>
          <t>Satellite and Space Communications | Cost reimbursabl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8641000</v>
      </c>
      <c r="C43" s="6" t="n">
        <v>49274000</v>
      </c>
      <c r="D43" s="6" t="n">
        <v>30181000</v>
      </c>
    </row>
    <row r="44">
      <c r="A44" s="4" t="inlineStr">
        <is>
          <t>Satellite and Space Communications | U.S. govern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79816000</v>
      </c>
      <c r="C46" s="6" t="n">
        <v>168411000</v>
      </c>
      <c r="D46" s="6" t="n">
        <v>127536000</v>
      </c>
    </row>
    <row r="47">
      <c r="A47" s="4" t="inlineStr">
        <is>
          <t>Satellite and Space Communications | Domesti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48793000</v>
      </c>
      <c r="C49" s="6" t="n">
        <v>56568000</v>
      </c>
      <c r="D49" s="6" t="n">
        <v>50274000</v>
      </c>
    </row>
    <row r="50">
      <c r="A50" s="4" t="inlineStr">
        <is>
          <t>Satellite and Space Communications | Total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28609000</v>
      </c>
      <c r="C52" s="6" t="n">
        <v>224979000</v>
      </c>
      <c r="D52" s="6" t="n">
        <v>177810000</v>
      </c>
    </row>
    <row r="53">
      <c r="A53" s="4" t="inlineStr">
        <is>
          <t>Satellite and Space Communications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95460000</v>
      </c>
      <c r="C55" s="6" t="n">
        <v>112777000</v>
      </c>
      <c r="D55" s="6" t="n">
        <v>101868000</v>
      </c>
    </row>
    <row r="56">
      <c r="A56" s="4" t="inlineStr">
        <is>
          <t>Terrestrial and Wireless Network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16334000</v>
      </c>
      <c r="C58" s="6" t="n">
        <v>212238000</v>
      </c>
      <c r="D58" s="6" t="n">
        <v>206561000</v>
      </c>
    </row>
    <row r="59">
      <c r="A59" s="4" t="inlineStr">
        <is>
          <t>Terrestrial and Wireless Networks | Point in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578000</v>
      </c>
      <c r="C61" s="6" t="n">
        <v>2968000</v>
      </c>
      <c r="D61" s="6" t="n">
        <v>2633000</v>
      </c>
    </row>
    <row r="62">
      <c r="A62" s="4" t="inlineStr">
        <is>
          <t>Terrestrial and Wireless Networks | Over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14756000</v>
      </c>
      <c r="C64" s="6" t="n">
        <v>209270000</v>
      </c>
      <c r="D64" s="6" t="n">
        <v>203928000</v>
      </c>
    </row>
    <row r="65">
      <c r="A65" s="4" t="inlineStr">
        <is>
          <t>Terrestrial and Wireless Networks | Firm fixed-pric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216334000</v>
      </c>
      <c r="C67" s="6" t="n">
        <v>212238000</v>
      </c>
      <c r="D67" s="6" t="n">
        <v>206561000</v>
      </c>
    </row>
    <row r="68">
      <c r="A68" s="4" t="inlineStr">
        <is>
          <t>Terrestrial and Wireless Networks | Cost reimbursabl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Terrestrial and Wireless Networks | U.S. govern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2504000</v>
      </c>
      <c r="C73" s="6" t="n">
        <v>3567000</v>
      </c>
      <c r="D73" s="6" t="n">
        <v>5061000</v>
      </c>
    </row>
    <row r="74">
      <c r="A74" s="4" t="inlineStr">
        <is>
          <t>Terrestrial and Wireless Networks | Domesti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93366000</v>
      </c>
      <c r="C76" s="6" t="n">
        <v>189331000</v>
      </c>
      <c r="D76" s="6" t="n">
        <v>181976000</v>
      </c>
    </row>
    <row r="77">
      <c r="A77" s="4" t="inlineStr">
        <is>
          <t>Terrestrial and Wireless Networks | Total United St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95870000</v>
      </c>
      <c r="C79" s="6" t="n">
        <v>192898000</v>
      </c>
      <c r="D79" s="6" t="n">
        <v>187037000</v>
      </c>
    </row>
    <row r="80">
      <c r="A80" s="4" t="inlineStr">
        <is>
          <t>Terrestrial and Wireless Networks | Internation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5" t="n">
        <v>20464000</v>
      </c>
      <c r="C82" s="5" t="n">
        <v>19340000</v>
      </c>
      <c r="D82" s="5" t="n">
        <v>1952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l. 31, 2024</t>
        </is>
      </c>
      <c r="C2" s="2" t="inlineStr">
        <is>
          <t>Jul. 31, 2023</t>
        </is>
      </c>
      <c r="D2" s="2" t="inlineStr">
        <is>
          <t>Jul.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40403000</v>
      </c>
      <c r="C4" s="5" t="n">
        <v>549994000</v>
      </c>
      <c r="D4" s="5" t="n">
        <v>486239000</v>
      </c>
    </row>
    <row r="5">
      <c r="A5" s="4" t="inlineStr">
        <is>
          <t>Cost of sales</t>
        </is>
      </c>
      <c r="B5" s="6" t="n">
        <v>383224000</v>
      </c>
      <c r="C5" s="6" t="n">
        <v>365534000</v>
      </c>
      <c r="D5" s="6" t="n">
        <v>306403000</v>
      </c>
    </row>
    <row r="6">
      <c r="A6" s="4" t="inlineStr">
        <is>
          <t>Gross profit</t>
        </is>
      </c>
      <c r="B6" s="6" t="n">
        <v>157179000</v>
      </c>
      <c r="C6" s="6" t="n">
        <v>184460000</v>
      </c>
      <c r="D6" s="6" t="n">
        <v>179836000</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6" t="n">
        <v>123198000</v>
      </c>
      <c r="C8" s="6" t="n">
        <v>120003000</v>
      </c>
      <c r="D8" s="6" t="n">
        <v>114858000</v>
      </c>
    </row>
    <row r="9">
      <c r="A9" s="4" t="inlineStr">
        <is>
          <t>Research and development</t>
        </is>
      </c>
      <c r="B9" s="6" t="n">
        <v>24077000</v>
      </c>
      <c r="C9" s="6" t="n">
        <v>48631000</v>
      </c>
      <c r="D9" s="6" t="n">
        <v>52532000</v>
      </c>
    </row>
    <row r="10">
      <c r="A10" s="4" t="inlineStr">
        <is>
          <t>Amortization of intangibles</t>
        </is>
      </c>
      <c r="B10" s="6" t="n">
        <v>21154000</v>
      </c>
      <c r="C10" s="6" t="n">
        <v>21396000</v>
      </c>
      <c r="D10" s="6" t="n">
        <v>21396000</v>
      </c>
    </row>
    <row r="11">
      <c r="A11" s="4" t="inlineStr">
        <is>
          <t>Impairment of long-lived assets, including goodwill</t>
        </is>
      </c>
      <c r="B11" s="6" t="n">
        <v>64525000</v>
      </c>
      <c r="C11" s="6" t="n">
        <v>0</v>
      </c>
      <c r="D11" s="6" t="n">
        <v>0</v>
      </c>
    </row>
    <row r="12">
      <c r="A12" s="4" t="inlineStr">
        <is>
          <t>CEO transition costs</t>
        </is>
      </c>
      <c r="B12" s="6" t="n">
        <v>2916000</v>
      </c>
      <c r="C12" s="6" t="n">
        <v>9090000</v>
      </c>
      <c r="D12" s="6" t="n">
        <v>13554000</v>
      </c>
    </row>
    <row r="13">
      <c r="A13" s="4" t="inlineStr">
        <is>
          <t>Loss on business divestiture</t>
        </is>
      </c>
      <c r="B13" s="6" t="n">
        <v>1199000</v>
      </c>
      <c r="C13" s="6" t="n">
        <v>0</v>
      </c>
      <c r="D13" s="6" t="n">
        <v>0</v>
      </c>
    </row>
    <row r="14">
      <c r="A14" s="4" t="inlineStr">
        <is>
          <t>Proxy solicitation costs</t>
        </is>
      </c>
      <c r="B14" s="6" t="n">
        <v>0</v>
      </c>
      <c r="C14" s="6" t="n">
        <v>0</v>
      </c>
      <c r="D14" s="6" t="n">
        <v>11248000</v>
      </c>
    </row>
    <row r="15">
      <c r="A15" s="4" t="inlineStr">
        <is>
          <t>Total operating expenses</t>
        </is>
      </c>
      <c r="B15" s="6" t="n">
        <v>237069000</v>
      </c>
      <c r="C15" s="6" t="n">
        <v>199120000</v>
      </c>
      <c r="D15" s="6" t="n">
        <v>213588000</v>
      </c>
    </row>
    <row r="16">
      <c r="A16" s="4" t="inlineStr">
        <is>
          <t>Operating loss</t>
        </is>
      </c>
      <c r="B16" s="6" t="n">
        <v>-79890000</v>
      </c>
      <c r="C16" s="6" t="n">
        <v>-14660000</v>
      </c>
      <c r="D16" s="6" t="n">
        <v>-33752000</v>
      </c>
    </row>
    <row r="17">
      <c r="A17" s="3" t="inlineStr">
        <is>
          <t>Other expenses (income):</t>
        </is>
      </c>
      <c r="B17" s="4" t="inlineStr">
        <is>
          <t xml:space="preserve"> </t>
        </is>
      </c>
      <c r="C17" s="4" t="inlineStr">
        <is>
          <t xml:space="preserve"> </t>
        </is>
      </c>
      <c r="D17" s="4" t="inlineStr">
        <is>
          <t xml:space="preserve"> </t>
        </is>
      </c>
    </row>
    <row r="18">
      <c r="A18" s="4" t="inlineStr">
        <is>
          <t>Interest expense</t>
        </is>
      </c>
      <c r="B18" s="6" t="n">
        <v>22153000</v>
      </c>
      <c r="C18" s="6" t="n">
        <v>14961000</v>
      </c>
      <c r="D18" s="6" t="n">
        <v>5031000</v>
      </c>
    </row>
    <row r="19">
      <c r="A19" s="4" t="inlineStr">
        <is>
          <t>Interest (income) and other</t>
        </is>
      </c>
      <c r="B19" s="6" t="n">
        <v>678000</v>
      </c>
      <c r="C19" s="6" t="n">
        <v>1226000</v>
      </c>
      <c r="D19" s="6" t="n">
        <v>-703000</v>
      </c>
    </row>
    <row r="20">
      <c r="A20" s="4" t="inlineStr">
        <is>
          <t>Write-off of deferred financing costs</t>
        </is>
      </c>
      <c r="B20" s="6" t="n">
        <v>1832000</v>
      </c>
      <c r="C20" s="6" t="n">
        <v>0</v>
      </c>
      <c r="D20" s="6" t="n">
        <v>0</v>
      </c>
    </row>
    <row r="21">
      <c r="A21" s="4" t="inlineStr">
        <is>
          <t>Change in fair value of warrants and derivatives</t>
        </is>
      </c>
      <c r="B21" s="6" t="n">
        <v>-4273000</v>
      </c>
      <c r="C21" s="6" t="n">
        <v>0</v>
      </c>
      <c r="D21" s="6" t="n">
        <v>0</v>
      </c>
    </row>
    <row r="22">
      <c r="A22" s="4" t="inlineStr">
        <is>
          <t>Change in fair value of convertible preferred stock purchase option liability</t>
        </is>
      </c>
      <c r="B22" s="6" t="n">
        <v>0</v>
      </c>
      <c r="C22" s="6" t="n">
        <v>0</v>
      </c>
      <c r="D22" s="6" t="n">
        <v>-1005000</v>
      </c>
    </row>
    <row r="23">
      <c r="A23" s="4" t="inlineStr">
        <is>
          <t>Loss before benefit from income taxes</t>
        </is>
      </c>
      <c r="B23" s="6" t="n">
        <v>-100280000</v>
      </c>
      <c r="C23" s="6" t="n">
        <v>-30847000</v>
      </c>
      <c r="D23" s="6" t="n">
        <v>-37075000</v>
      </c>
    </row>
    <row r="24">
      <c r="A24" s="4" t="inlineStr">
        <is>
          <t>Provision for (benefit from) income taxes</t>
        </is>
      </c>
      <c r="B24" s="6" t="n">
        <v>-295000</v>
      </c>
      <c r="C24" s="6" t="n">
        <v>-3948000</v>
      </c>
      <c r="D24" s="6" t="n">
        <v>-4023000</v>
      </c>
    </row>
    <row r="25">
      <c r="A25" s="4" t="inlineStr">
        <is>
          <t>Net loss</t>
        </is>
      </c>
      <c r="B25" s="6" t="n">
        <v>-99985000</v>
      </c>
      <c r="C25" s="6" t="n">
        <v>-26899000</v>
      </c>
      <c r="D25" s="6" t="n">
        <v>-33052000</v>
      </c>
    </row>
    <row r="26">
      <c r="A26" s="4" t="inlineStr">
        <is>
          <t>Loss on extinguishment of convertible preferred stock</t>
        </is>
      </c>
      <c r="B26" s="6" t="n">
        <v>-19555000</v>
      </c>
      <c r="C26" s="6" t="n">
        <v>0</v>
      </c>
      <c r="D26" s="6" t="n">
        <v>0</v>
      </c>
    </row>
    <row r="27">
      <c r="A27" s="4" t="inlineStr">
        <is>
          <t>Dividend on convertible preferred stock</t>
        </is>
      </c>
      <c r="B27" s="6" t="n">
        <v>-11551000</v>
      </c>
      <c r="C27" s="6" t="n">
        <v>-7007000</v>
      </c>
      <c r="D27" s="6" t="n">
        <v>-5204000</v>
      </c>
    </row>
    <row r="28">
      <c r="A28" s="4" t="inlineStr">
        <is>
          <t>Convertible preferred stock issuance costs</t>
        </is>
      </c>
      <c r="B28" s="6" t="n">
        <v>-4349000</v>
      </c>
      <c r="C28" s="6" t="n">
        <v>0</v>
      </c>
      <c r="D28" s="6" t="n">
        <v>-4007000</v>
      </c>
    </row>
    <row r="29">
      <c r="A29" s="4" t="inlineStr">
        <is>
          <t>Establishment of initial convertible preferred stock purchase option liability</t>
        </is>
      </c>
      <c r="B29" s="6" t="n">
        <v>0</v>
      </c>
      <c r="C29" s="6" t="n">
        <v>0</v>
      </c>
      <c r="D29" s="6" t="n">
        <v>-1005000</v>
      </c>
    </row>
    <row r="30">
      <c r="A30" s="4" t="inlineStr">
        <is>
          <t>Net loss attributable to common stockholders</t>
        </is>
      </c>
      <c r="B30" s="5" t="n">
        <v>-135440000</v>
      </c>
      <c r="C30" s="5" t="n">
        <v>-33906000</v>
      </c>
      <c r="D30" s="5" t="n">
        <v>-43268000</v>
      </c>
    </row>
    <row r="31">
      <c r="A31" s="3" t="inlineStr">
        <is>
          <t>Net loss per share:</t>
        </is>
      </c>
      <c r="B31" s="4" t="inlineStr">
        <is>
          <t xml:space="preserve"> </t>
        </is>
      </c>
      <c r="C31" s="4" t="inlineStr">
        <is>
          <t xml:space="preserve"> </t>
        </is>
      </c>
      <c r="D31" s="4" t="inlineStr">
        <is>
          <t xml:space="preserve"> </t>
        </is>
      </c>
    </row>
    <row r="32">
      <c r="A32" s="4" t="inlineStr">
        <is>
          <t>Basic (in dollars per share)</t>
        </is>
      </c>
      <c r="B32" s="7" t="n">
        <v>-4.7</v>
      </c>
      <c r="C32" s="7" t="n">
        <v>-1.21</v>
      </c>
      <c r="D32" s="7" t="n">
        <v>-1.63</v>
      </c>
    </row>
    <row r="33">
      <c r="A33" s="4" t="inlineStr">
        <is>
          <t>Diluted (in dollars per share)</t>
        </is>
      </c>
      <c r="B33" s="7" t="n">
        <v>-4.7</v>
      </c>
      <c r="C33" s="7" t="n">
        <v>-1.21</v>
      </c>
      <c r="D33" s="7" t="n">
        <v>-1.63</v>
      </c>
    </row>
    <row r="34">
      <c r="A34" s="4" t="inlineStr">
        <is>
          <t>Weighted average number of common shares outstanding - basic (in shares)</t>
        </is>
      </c>
      <c r="B34" s="6" t="n">
        <v>28799000</v>
      </c>
      <c r="C34" s="6" t="n">
        <v>28002000</v>
      </c>
      <c r="D34" s="6" t="n">
        <v>26506000</v>
      </c>
    </row>
    <row r="35">
      <c r="A35" s="4" t="inlineStr">
        <is>
          <t>Weighted average number of common and common equivalent shares outstanding - diluted (in shares)</t>
        </is>
      </c>
      <c r="B35" s="6" t="n">
        <v>28799000</v>
      </c>
      <c r="C35" s="6" t="n">
        <v>28002000</v>
      </c>
      <c r="D35" s="6" t="n">
        <v>2650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Remaining Performance Obligations) (Details) - Revenue, Remaining Performance Obligation, Expected Timing of Satisfaction, Start Date [Axis]: 2024-08-01</t>
        </is>
      </c>
      <c r="B1" s="2" t="inlineStr">
        <is>
          <t>Jul. 31, 2024 USD ($)</t>
        </is>
      </c>
    </row>
    <row r="2">
      <c r="A2" s="3" t="inlineStr">
        <is>
          <t>Revenue, Remaining Performance Obligation, Expected Timing of Satisfaction [Line Items]</t>
        </is>
      </c>
      <c r="B2" s="4" t="inlineStr">
        <is>
          <t xml:space="preserve"> </t>
        </is>
      </c>
    </row>
    <row r="3">
      <c r="A3" s="4" t="inlineStr">
        <is>
          <t>Remaining performance obligations, amount</t>
        </is>
      </c>
      <c r="B3" s="5" t="n">
        <v>798915000</v>
      </c>
    </row>
    <row r="4">
      <c r="A4" s="4" t="inlineStr">
        <is>
          <t>Remaining performance obligations, period</t>
        </is>
      </c>
      <c r="B4" s="4" t="inlineStr">
        <is>
          <t>24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Cash and Cash Equivalents) (Details) - USD ($)</t>
        </is>
      </c>
      <c r="B1" s="2" t="inlineStr">
        <is>
          <t>Jul. 31, 2024</t>
        </is>
      </c>
      <c r="C1" s="2" t="inlineStr">
        <is>
          <t>Jul. 31, 2023</t>
        </is>
      </c>
    </row>
    <row r="2">
      <c r="A2" s="3" t="inlineStr">
        <is>
          <t>Restricted Cash and Cash Equivalents Items [Line Items]</t>
        </is>
      </c>
      <c r="B2" s="4" t="inlineStr">
        <is>
          <t xml:space="preserve"> </t>
        </is>
      </c>
      <c r="C2" s="4" t="inlineStr">
        <is>
          <t xml:space="preserve"> </t>
        </is>
      </c>
    </row>
    <row r="3">
      <c r="A3" s="4" t="inlineStr">
        <is>
          <t>Cash and cash equivalents</t>
        </is>
      </c>
      <c r="B3" s="5" t="n">
        <v>32433000</v>
      </c>
      <c r="C3" s="5" t="n">
        <v>18961000</v>
      </c>
    </row>
    <row r="4">
      <c r="A4" s="4" t="inlineStr">
        <is>
          <t>Credit Facility</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Outstanding standby letters of credit at period end</t>
        </is>
      </c>
      <c r="B6" s="5" t="n">
        <v>2470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and Reporting Policies (Long-Lived Assets) (Details) - USD ($)</t>
        </is>
      </c>
      <c r="B1" s="2" t="inlineStr">
        <is>
          <t>12 Months Ended</t>
        </is>
      </c>
    </row>
    <row r="2">
      <c r="B2" s="2" t="inlineStr">
        <is>
          <t>Jul. 31, 2024</t>
        </is>
      </c>
      <c r="C2" s="2" t="inlineStr">
        <is>
          <t>Jul. 31, 2023</t>
        </is>
      </c>
      <c r="D2" s="2" t="inlineStr">
        <is>
          <t>Jul.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 including goodwill</t>
        </is>
      </c>
      <c r="B4" s="5" t="n">
        <v>64525000</v>
      </c>
      <c r="C4" s="5" t="n">
        <v>0</v>
      </c>
      <c r="D4" s="5" t="n">
        <v>0</v>
      </c>
    </row>
    <row r="5">
      <c r="A5" s="4" t="inlineStr">
        <is>
          <t>Impairment of intangible assets, finite-lived</t>
        </is>
      </c>
      <c r="B5" s="6" t="n">
        <v>9925000</v>
      </c>
      <c r="C5" s="4" t="inlineStr">
        <is>
          <t xml:space="preserve"> </t>
        </is>
      </c>
      <c r="D5" s="4" t="inlineStr">
        <is>
          <t xml:space="preserve"> </t>
        </is>
      </c>
    </row>
    <row r="6">
      <c r="A6" s="4" t="inlineStr">
        <is>
          <t>Operating lease, impairment loss</t>
        </is>
      </c>
      <c r="B6" s="6" t="n">
        <v>1151000</v>
      </c>
      <c r="C6" s="4" t="inlineStr">
        <is>
          <t xml:space="preserve"> </t>
        </is>
      </c>
      <c r="D6" s="4" t="inlineStr">
        <is>
          <t xml:space="preserve"> </t>
        </is>
      </c>
    </row>
    <row r="7">
      <c r="A7" s="4" t="inlineStr">
        <is>
          <t>Impairment of long-lived assets</t>
        </is>
      </c>
      <c r="B7" s="6" t="n">
        <v>15600000</v>
      </c>
      <c r="C7" s="4" t="inlineStr">
        <is>
          <t xml:space="preserve"> </t>
        </is>
      </c>
      <c r="D7" s="4" t="inlineStr">
        <is>
          <t xml:space="preserve"> </t>
        </is>
      </c>
    </row>
    <row r="8">
      <c r="A8" s="4" t="inlineStr">
        <is>
          <t>Other asset impairment charges</t>
        </is>
      </c>
      <c r="B8" s="5" t="n">
        <v>1873000</v>
      </c>
      <c r="C8" s="4" t="inlineStr">
        <is>
          <t xml:space="preserve"> </t>
        </is>
      </c>
      <c r="D8" s="4" t="inlineStr">
        <is>
          <t xml:space="preserve"> </t>
        </is>
      </c>
    </row>
    <row r="9">
      <c r="A9" s="4" t="inlineStr">
        <is>
          <t>Impairment charges, location</t>
        </is>
      </c>
      <c r="B9" s="4" t="inlineStr">
        <is>
          <t>Amortization of intangible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and Reporting Policies (Earnings Per Share) (Details) - USD ($)</t>
        </is>
      </c>
      <c r="C1" s="2" t="inlineStr">
        <is>
          <t>12 Months Ended</t>
        </is>
      </c>
    </row>
    <row r="2">
      <c r="B2" s="2" t="inlineStr">
        <is>
          <t>Jun. 17, 2024</t>
        </is>
      </c>
      <c r="C2" s="2" t="inlineStr">
        <is>
          <t>Jul. 31, 2024</t>
        </is>
      </c>
      <c r="D2" s="2" t="inlineStr">
        <is>
          <t>Jul. 31, 2023</t>
        </is>
      </c>
      <c r="E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duction in weighted average shares as a result of the repurchase of common shares (in shares)</t>
        </is>
      </c>
      <c r="B4" s="4" t="inlineStr">
        <is>
          <t xml:space="preserve"> </t>
        </is>
      </c>
      <c r="C4" s="6" t="n">
        <v>0</v>
      </c>
      <c r="D4" s="6" t="n">
        <v>0</v>
      </c>
      <c r="E4" s="6" t="n">
        <v>0</v>
      </c>
    </row>
    <row r="5">
      <c r="A5" s="4" t="inlineStr">
        <is>
          <t>Weighted average performance shares outstanding during the period that are excluded from EPS calculation</t>
        </is>
      </c>
      <c r="B5" s="4" t="inlineStr">
        <is>
          <t xml:space="preserve"> </t>
        </is>
      </c>
      <c r="C5" s="6" t="n">
        <v>534000</v>
      </c>
      <c r="D5" s="6" t="n">
        <v>385000</v>
      </c>
      <c r="E5" s="6" t="n">
        <v>293000</v>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5" t="n">
        <v>-99985000</v>
      </c>
      <c r="D7" s="5" t="n">
        <v>-26899000</v>
      </c>
      <c r="E7" s="5" t="n">
        <v>-33052000</v>
      </c>
    </row>
    <row r="8">
      <c r="A8" s="4" t="inlineStr">
        <is>
          <t>Loss on extinguishment of convertible preferred stock</t>
        </is>
      </c>
      <c r="B8" s="4" t="inlineStr">
        <is>
          <t xml:space="preserve"> </t>
        </is>
      </c>
      <c r="C8" s="6" t="n">
        <v>19555000</v>
      </c>
      <c r="D8" s="6" t="n">
        <v>0</v>
      </c>
      <c r="E8" s="6" t="n">
        <v>0</v>
      </c>
    </row>
    <row r="9">
      <c r="A9" s="4" t="inlineStr">
        <is>
          <t>Convertible preferred stock issuance costs</t>
        </is>
      </c>
      <c r="B9" s="4" t="inlineStr">
        <is>
          <t xml:space="preserve"> </t>
        </is>
      </c>
      <c r="C9" s="6" t="n">
        <v>-4349000</v>
      </c>
      <c r="D9" s="6" t="n">
        <v>0</v>
      </c>
      <c r="E9" s="6" t="n">
        <v>-4007000</v>
      </c>
    </row>
    <row r="10">
      <c r="A10" s="4" t="inlineStr">
        <is>
          <t>Establishment of initial convertible preferred stock purchase option liability</t>
        </is>
      </c>
      <c r="B10" s="4" t="inlineStr">
        <is>
          <t xml:space="preserve"> </t>
        </is>
      </c>
      <c r="C10" s="6" t="n">
        <v>0</v>
      </c>
      <c r="D10" s="6" t="n">
        <v>0</v>
      </c>
      <c r="E10" s="6" t="n">
        <v>-1005000</v>
      </c>
    </row>
    <row r="11">
      <c r="A11" s="4" t="inlineStr">
        <is>
          <t>Dividend on convertible preferred stock</t>
        </is>
      </c>
      <c r="B11" s="4" t="inlineStr">
        <is>
          <t xml:space="preserve"> </t>
        </is>
      </c>
      <c r="C11" s="6" t="n">
        <v>-11551000</v>
      </c>
      <c r="D11" s="6" t="n">
        <v>-7007000</v>
      </c>
      <c r="E11" s="6" t="n">
        <v>-5204000</v>
      </c>
    </row>
    <row r="12">
      <c r="A12" s="4" t="inlineStr">
        <is>
          <t>Numerator for diluted calculation</t>
        </is>
      </c>
      <c r="B12" s="4" t="inlineStr">
        <is>
          <t xml:space="preserve"> </t>
        </is>
      </c>
      <c r="C12" s="5" t="n">
        <v>-135440000</v>
      </c>
      <c r="D12" s="5" t="n">
        <v>-33906000</v>
      </c>
      <c r="E12" s="5" t="n">
        <v>-43268000</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enominator for basic calculation (in shares)</t>
        </is>
      </c>
      <c r="B14" s="4" t="inlineStr">
        <is>
          <t xml:space="preserve"> </t>
        </is>
      </c>
      <c r="C14" s="6" t="n">
        <v>28799000</v>
      </c>
      <c r="D14" s="6" t="n">
        <v>28002000</v>
      </c>
      <c r="E14" s="6" t="n">
        <v>26506000</v>
      </c>
    </row>
    <row r="15">
      <c r="A15" s="4" t="inlineStr">
        <is>
          <t>Stock-based Award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equity-classified stock-based awards not included in calculation of diluted earnings per share (in shares)</t>
        </is>
      </c>
      <c r="B17" s="4" t="inlineStr">
        <is>
          <t xml:space="preserve"> </t>
        </is>
      </c>
      <c r="C17" s="6" t="n">
        <v>1050000</v>
      </c>
      <c r="D17" s="6" t="n">
        <v>972000</v>
      </c>
      <c r="E17" s="6" t="n">
        <v>1656000</v>
      </c>
    </row>
    <row r="18">
      <c r="A18" s="4" t="inlineStr">
        <is>
          <t>Common Shares Related to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equity-classified stock-based awards not included in calculation of diluted earnings per share (in shares)</t>
        </is>
      </c>
      <c r="B20" s="6" t="n">
        <v>174000</v>
      </c>
      <c r="C20" s="4" t="inlineStr">
        <is>
          <t xml:space="preserve"> </t>
        </is>
      </c>
      <c r="D20" s="4" t="inlineStr">
        <is>
          <t xml:space="preserve"> </t>
        </is>
      </c>
      <c r="E20" s="4" t="inlineStr">
        <is>
          <t xml:space="preserve"> </t>
        </is>
      </c>
    </row>
    <row r="21">
      <c r="A21" s="4" t="inlineStr">
        <is>
          <t>Common shares related to business acquisition</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equity-classified stock-based awards not included in calculation of diluted earnings per share (in shares)</t>
        </is>
      </c>
      <c r="B23" s="4" t="inlineStr">
        <is>
          <t xml:space="preserve"> </t>
        </is>
      </c>
      <c r="C23" s="6" t="n">
        <v>98000</v>
      </c>
      <c r="D23" s="6" t="n">
        <v>260000</v>
      </c>
      <c r="E23" s="6" t="n">
        <v>591000</v>
      </c>
    </row>
    <row r="24">
      <c r="A24" s="4" t="inlineStr">
        <is>
          <t>Common shares related to conversion of convertible preferred stock</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equity-classified stock-based awards not included in calculation of diluted earnings per share (in shares)</t>
        </is>
      </c>
      <c r="B26" s="4" t="inlineStr">
        <is>
          <t xml:space="preserve"> </t>
        </is>
      </c>
      <c r="C26" s="6" t="n">
        <v>13581000</v>
      </c>
      <c r="D26" s="6" t="n">
        <v>4570000</v>
      </c>
      <c r="E26" s="6" t="n">
        <v>3342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Reporting Policies (Fair Value Measurements) (Details)</t>
        </is>
      </c>
      <c r="B1" s="2" t="inlineStr">
        <is>
          <t>Jul. 31, 2024</t>
        </is>
      </c>
    </row>
    <row r="2">
      <c r="A2" s="4" t="inlineStr">
        <is>
          <t>Exercise Price | Credit Facility</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8" t="n">
        <v>0.1</v>
      </c>
    </row>
    <row r="5">
      <c r="A5" s="4" t="inlineStr">
        <is>
          <t>Expected lif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6" t="n">
        <v>5</v>
      </c>
    </row>
    <row r="8">
      <c r="A8" s="4" t="inlineStr">
        <is>
          <t>Expected life | Credit Facility</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6" t="n">
        <v>7</v>
      </c>
    </row>
    <row r="11">
      <c r="A11" s="4" t="inlineStr">
        <is>
          <t>Risk free rat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1" t="n">
        <v>0.039</v>
      </c>
    </row>
    <row r="14">
      <c r="A14" s="4" t="inlineStr">
        <is>
          <t>Risk free rate | Credit Facility</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1" t="n">
        <v>0.04</v>
      </c>
    </row>
    <row r="17">
      <c r="A17" s="4" t="inlineStr">
        <is>
          <t>Price Volatility | Credit Facility</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1" t="n">
        <v>0.55</v>
      </c>
    </row>
    <row r="20">
      <c r="A20" s="4" t="inlineStr">
        <is>
          <t>Expected volatility</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1" t="n">
        <v>0.6</v>
      </c>
    </row>
    <row r="23">
      <c r="A23" s="4" t="inlineStr">
        <is>
          <t>Dividend yield</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Adoption of New Accounting Pronouncements) (Details) - USD ($)</t>
        </is>
      </c>
      <c r="B1" s="2" t="inlineStr">
        <is>
          <t>Jul. 31, 2024</t>
        </is>
      </c>
      <c r="C1" s="2" t="inlineStr">
        <is>
          <t>Jul. 31, 2023</t>
        </is>
      </c>
    </row>
    <row r="2">
      <c r="A2" s="3" t="inlineStr">
        <is>
          <t>Accounting Policies [Abstract]</t>
        </is>
      </c>
      <c r="B2" s="4" t="inlineStr">
        <is>
          <t xml:space="preserve"> </t>
        </is>
      </c>
      <c r="C2" s="4" t="inlineStr">
        <is>
          <t xml:space="preserve"> </t>
        </is>
      </c>
    </row>
    <row r="3">
      <c r="A3" s="4" t="inlineStr">
        <is>
          <t>Allowance for doubtful acconts</t>
        </is>
      </c>
      <c r="B3" s="5" t="n">
        <v>1932000</v>
      </c>
      <c r="C3" s="5" t="n">
        <v>208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Acquisitions (Details) - USD ($)</t>
        </is>
      </c>
      <c r="C1" s="2" t="inlineStr">
        <is>
          <t>12 Months Ended</t>
        </is>
      </c>
    </row>
    <row r="2">
      <c r="B2" s="2" t="inlineStr">
        <is>
          <t>Aug. 09, 2022</t>
        </is>
      </c>
      <c r="C2" s="2" t="inlineStr">
        <is>
          <t>Jul. 31, 2024</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ransition costs, net</t>
        </is>
      </c>
      <c r="B4" s="4" t="inlineStr">
        <is>
          <t xml:space="preserve"> </t>
        </is>
      </c>
      <c r="C4" s="5" t="n">
        <v>25560000</v>
      </c>
      <c r="D4" s="4" t="inlineStr">
        <is>
          <t xml:space="preserve"> </t>
        </is>
      </c>
      <c r="E4" s="4" t="inlineStr">
        <is>
          <t xml:space="preserve"> </t>
        </is>
      </c>
    </row>
    <row r="5">
      <c r="A5" s="4" t="inlineStr">
        <is>
          <t>CEO transition costs</t>
        </is>
      </c>
      <c r="B5" s="4" t="inlineStr">
        <is>
          <t xml:space="preserve"> </t>
        </is>
      </c>
      <c r="C5" s="6" t="n">
        <v>2916000</v>
      </c>
      <c r="D5" s="5" t="n">
        <v>9090000</v>
      </c>
      <c r="E5" s="5" t="n">
        <v>13554000</v>
      </c>
    </row>
    <row r="6">
      <c r="A6" s="4" t="inlineStr">
        <is>
          <t>CEO transition costs related to equity-classified stock-based awards</t>
        </is>
      </c>
      <c r="B6" s="4" t="inlineStr">
        <is>
          <t xml:space="preserve"> </t>
        </is>
      </c>
      <c r="C6" s="6" t="n">
        <v>0</v>
      </c>
      <c r="D6" s="6" t="n">
        <v>3764000</v>
      </c>
      <c r="E6" s="6" t="n">
        <v>7388000</v>
      </c>
    </row>
    <row r="7">
      <c r="A7" s="4" t="inlineStr">
        <is>
          <t>Severance costs</t>
        </is>
      </c>
      <c r="B7" s="4" t="inlineStr">
        <is>
          <t xml:space="preserve"> </t>
        </is>
      </c>
      <c r="C7" s="6" t="n">
        <v>2616000</v>
      </c>
      <c r="D7" s="6" t="n">
        <v>3872000</v>
      </c>
      <c r="E7" s="4" t="inlineStr">
        <is>
          <t xml:space="preserve"> </t>
        </is>
      </c>
    </row>
    <row r="8">
      <c r="A8" s="4" t="inlineStr">
        <is>
          <t>Unallocate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EO transition costs</t>
        </is>
      </c>
      <c r="B10" s="4" t="inlineStr">
        <is>
          <t xml:space="preserve"> </t>
        </is>
      </c>
      <c r="C10" s="5" t="n">
        <v>2916000</v>
      </c>
      <c r="D10" s="5" t="n">
        <v>9090000</v>
      </c>
      <c r="E10" s="5" t="n">
        <v>13554000</v>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EO transition costs</t>
        </is>
      </c>
      <c r="B13" s="5" t="n">
        <v>7424000</v>
      </c>
      <c r="C13" s="4" t="inlineStr">
        <is>
          <t xml:space="preserve"> </t>
        </is>
      </c>
      <c r="D13" s="4" t="inlineStr">
        <is>
          <t xml:space="preserve"> </t>
        </is>
      </c>
      <c r="E13" s="4" t="inlineStr">
        <is>
          <t xml:space="preserve"> </t>
        </is>
      </c>
    </row>
    <row r="14">
      <c r="A14" s="4" t="inlineStr">
        <is>
          <t>CEO transition costs related to equity-classified stock-based awards</t>
        </is>
      </c>
      <c r="B14" s="6" t="n">
        <v>3764000</v>
      </c>
      <c r="C14" s="4" t="inlineStr">
        <is>
          <t xml:space="preserve"> </t>
        </is>
      </c>
      <c r="D14" s="4" t="inlineStr">
        <is>
          <t xml:space="preserve"> </t>
        </is>
      </c>
      <c r="E14" s="4" t="inlineStr">
        <is>
          <t xml:space="preserve"> </t>
        </is>
      </c>
    </row>
    <row r="15">
      <c r="A15" s="4" t="inlineStr">
        <is>
          <t>Severance costs</t>
        </is>
      </c>
      <c r="B15" s="6" t="n">
        <v>3660000</v>
      </c>
      <c r="C15" s="4" t="inlineStr">
        <is>
          <t xml:space="preserve"> </t>
        </is>
      </c>
      <c r="D15" s="4" t="inlineStr">
        <is>
          <t xml:space="preserve"> </t>
        </is>
      </c>
      <c r="E15" s="4" t="inlineStr">
        <is>
          <t xml:space="preserve"> </t>
        </is>
      </c>
    </row>
    <row r="16">
      <c r="A16" s="4" t="inlineStr">
        <is>
          <t>Payments for postemployment benefits</t>
        </is>
      </c>
      <c r="B16" s="6" t="n">
        <v>3660000</v>
      </c>
      <c r="C16" s="4" t="inlineStr">
        <is>
          <t xml:space="preserve"> </t>
        </is>
      </c>
      <c r="D16" s="4" t="inlineStr">
        <is>
          <t xml:space="preserve"> </t>
        </is>
      </c>
      <c r="E16" s="4" t="inlineStr">
        <is>
          <t xml:space="preserve"> </t>
        </is>
      </c>
    </row>
    <row r="17">
      <c r="A17" s="4" t="inlineStr">
        <is>
          <t>President and CE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ash sign-on bonus</t>
        </is>
      </c>
      <c r="B19" s="5" t="n">
        <v>1000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 - Narrative (Details) - USD ($)</t>
        </is>
      </c>
      <c r="C1" s="2" t="inlineStr">
        <is>
          <t>12 Months Ended</t>
        </is>
      </c>
    </row>
    <row r="2">
      <c r="B2" s="2" t="inlineStr">
        <is>
          <t>Nov. 07, 2023</t>
        </is>
      </c>
      <c r="C2" s="2" t="inlineStr">
        <is>
          <t>Jul. 31, 2024</t>
        </is>
      </c>
      <c r="D2" s="2" t="inlineStr">
        <is>
          <t>Jul. 31, 2023</t>
        </is>
      </c>
      <c r="E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4" t="inlineStr">
        <is>
          <t xml:space="preserve"> </t>
        </is>
      </c>
      <c r="C4" s="5" t="n">
        <v>-1199000</v>
      </c>
      <c r="D4" s="5" t="n">
        <v>0</v>
      </c>
      <c r="E4" s="5" t="n">
        <v>0</v>
      </c>
    </row>
    <row r="5">
      <c r="A5" s="4" t="inlineStr">
        <is>
          <t>Disposal Group, Disposed of by Sale, Not Discontinued Operations | Solid-State RF Microwave High Power Amplifiers and Control Components Product Lin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vestiture preliminary purchase price</t>
        </is>
      </c>
      <c r="B7" s="5" t="n">
        <v>35459000</v>
      </c>
      <c r="C7" s="4" t="inlineStr">
        <is>
          <t xml:space="preserve"> </t>
        </is>
      </c>
      <c r="D7" s="4" t="inlineStr">
        <is>
          <t xml:space="preserve"> </t>
        </is>
      </c>
      <c r="E7" s="4" t="inlineStr">
        <is>
          <t xml:space="preserve"> </t>
        </is>
      </c>
    </row>
    <row r="8">
      <c r="A8" s="4" t="inlineStr">
        <is>
          <t>Proceeds from divestiture</t>
        </is>
      </c>
      <c r="B8" s="6" t="n">
        <v>33277000</v>
      </c>
      <c r="C8" s="4" t="inlineStr">
        <is>
          <t xml:space="preserve"> </t>
        </is>
      </c>
      <c r="D8" s="4" t="inlineStr">
        <is>
          <t xml:space="preserve"> </t>
        </is>
      </c>
      <c r="E8" s="4" t="inlineStr">
        <is>
          <t xml:space="preserve"> </t>
        </is>
      </c>
    </row>
    <row r="9">
      <c r="A9" s="4" t="inlineStr">
        <is>
          <t>Transaction costs</t>
        </is>
      </c>
      <c r="B9" s="5" t="n">
        <v>2182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position - Carrying Amount of the Major Classes of Assets and Liabilities (Details) - Disposal Group, Held-for-sale, Not Discontinued Operations - Solid-State RF Microwave High Power Amplifiers and Control Components Product Line</t>
        </is>
      </c>
      <c r="B1" s="2" t="inlineStr">
        <is>
          <t>Nov. 07, 2023 USD ($)</t>
        </is>
      </c>
    </row>
    <row r="2">
      <c r="A2" s="3" t="inlineStr">
        <is>
          <t>Disposal Group, Including Discontinued Operation, Assets [Abstract]</t>
        </is>
      </c>
      <c r="B2" s="4" t="inlineStr">
        <is>
          <t xml:space="preserve"> </t>
        </is>
      </c>
    </row>
    <row r="3">
      <c r="A3" s="4" t="inlineStr">
        <is>
          <t>Cash and cash equivalents</t>
        </is>
      </c>
      <c r="B3" s="5" t="n">
        <v>-71000</v>
      </c>
    </row>
    <row r="4">
      <c r="A4" s="4" t="inlineStr">
        <is>
          <t>Accounts receivable, net</t>
        </is>
      </c>
      <c r="B4" s="6" t="n">
        <v>4168000</v>
      </c>
    </row>
    <row r="5">
      <c r="A5" s="4" t="inlineStr">
        <is>
          <t>Inventories, net</t>
        </is>
      </c>
      <c r="B5" s="6" t="n">
        <v>17822000</v>
      </c>
    </row>
    <row r="6">
      <c r="A6" s="4" t="inlineStr">
        <is>
          <t>Prepaid expenses and other current assets</t>
        </is>
      </c>
      <c r="B6" s="6" t="n">
        <v>201000</v>
      </c>
    </row>
    <row r="7">
      <c r="A7" s="4" t="inlineStr">
        <is>
          <t>Property, plant and equipment, net</t>
        </is>
      </c>
      <c r="B7" s="6" t="n">
        <v>2790000</v>
      </c>
    </row>
    <row r="8">
      <c r="A8" s="4" t="inlineStr">
        <is>
          <t>Operating lease right-of-use assets, net</t>
        </is>
      </c>
      <c r="B8" s="6" t="n">
        <v>5379000</v>
      </c>
    </row>
    <row r="9">
      <c r="A9" s="4" t="inlineStr">
        <is>
          <t>Goodwill</t>
        </is>
      </c>
      <c r="B9" s="6" t="n">
        <v>14587000</v>
      </c>
    </row>
    <row r="10">
      <c r="A10" s="4" t="inlineStr">
        <is>
          <t>Other assets, net</t>
        </is>
      </c>
      <c r="B10" s="6" t="n">
        <v>35000</v>
      </c>
    </row>
    <row r="11">
      <c r="A11" s="4" t="inlineStr">
        <is>
          <t>Total assets of disposal group held for sale</t>
        </is>
      </c>
      <c r="B11" s="6" t="n">
        <v>44911000</v>
      </c>
    </row>
    <row r="12">
      <c r="A12" s="3" t="inlineStr">
        <is>
          <t>Disposal Group, Including Discontinued Operation, Liabilities [Abstract]</t>
        </is>
      </c>
      <c r="B12" s="4" t="inlineStr">
        <is>
          <t xml:space="preserve"> </t>
        </is>
      </c>
    </row>
    <row r="13">
      <c r="A13" s="4" t="inlineStr">
        <is>
          <t>Accounts payable</t>
        </is>
      </c>
      <c r="B13" s="6" t="n">
        <v>3081000</v>
      </c>
    </row>
    <row r="14">
      <c r="A14" s="4" t="inlineStr">
        <is>
          <t>Accrued expenses and other current liabilities</t>
        </is>
      </c>
      <c r="B14" s="6" t="n">
        <v>1622000</v>
      </c>
    </row>
    <row r="15">
      <c r="A15" s="4" t="inlineStr">
        <is>
          <t>Operating lease liabilities, current</t>
        </is>
      </c>
      <c r="B15" s="6" t="n">
        <v>545000</v>
      </c>
    </row>
    <row r="16">
      <c r="A16" s="4" t="inlineStr">
        <is>
          <t>Contract liabilities</t>
        </is>
      </c>
      <c r="B16" s="6" t="n">
        <v>656000</v>
      </c>
    </row>
    <row r="17">
      <c r="A17" s="4" t="inlineStr">
        <is>
          <t>Operating lease liabilities, non-current</t>
        </is>
      </c>
      <c r="B17" s="6" t="n">
        <v>4894000</v>
      </c>
    </row>
    <row r="18">
      <c r="A18" s="4" t="inlineStr">
        <is>
          <t>Deferred tax liability, net</t>
        </is>
      </c>
      <c r="B18" s="6" t="n">
        <v>-363000</v>
      </c>
    </row>
    <row r="19">
      <c r="A19" s="4" t="inlineStr">
        <is>
          <t>Total liabilities of disposal group held for sale</t>
        </is>
      </c>
      <c r="B19" s="5" t="n">
        <v>104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Details) - USD ($)</t>
        </is>
      </c>
      <c r="B1" s="2" t="inlineStr">
        <is>
          <t>3 Months Ended</t>
        </is>
      </c>
      <c r="C1" s="2" t="inlineStr">
        <is>
          <t>12 Months Ended</t>
        </is>
      </c>
    </row>
    <row r="2">
      <c r="B2" s="2" t="inlineStr">
        <is>
          <t>Oct. 31, 2023</t>
        </is>
      </c>
      <c r="C2" s="2" t="inlineStr">
        <is>
          <t>Jul. 31, 2024</t>
        </is>
      </c>
      <c r="D2" s="2" t="inlineStr">
        <is>
          <t>Jul. 31, 2023</t>
        </is>
      </c>
    </row>
    <row r="3">
      <c r="A3" s="3" t="inlineStr">
        <is>
          <t>Statement [Line Items]</t>
        </is>
      </c>
      <c r="B3" s="4" t="inlineStr">
        <is>
          <t xml:space="preserve"> </t>
        </is>
      </c>
      <c r="C3" s="4" t="inlineStr">
        <is>
          <t xml:space="preserve"> </t>
        </is>
      </c>
      <c r="D3" s="4" t="inlineStr">
        <is>
          <t xml:space="preserve"> </t>
        </is>
      </c>
    </row>
    <row r="4">
      <c r="A4" s="4" t="inlineStr">
        <is>
          <t>Total accounts receivable</t>
        </is>
      </c>
      <c r="B4" s="4" t="inlineStr">
        <is>
          <t xml:space="preserve"> </t>
        </is>
      </c>
      <c r="C4" s="5" t="n">
        <v>197527000</v>
      </c>
      <c r="D4" s="5" t="n">
        <v>165248000</v>
      </c>
    </row>
    <row r="5">
      <c r="A5" s="4" t="inlineStr">
        <is>
          <t>Less: Allowance for doubtful accounts</t>
        </is>
      </c>
      <c r="B5" s="4" t="inlineStr">
        <is>
          <t xml:space="preserve"> </t>
        </is>
      </c>
      <c r="C5" s="6" t="n">
        <v>1932000</v>
      </c>
      <c r="D5" s="6" t="n">
        <v>2089000</v>
      </c>
    </row>
    <row r="6">
      <c r="A6" s="4" t="inlineStr">
        <is>
          <t>Accounts receivable, net</t>
        </is>
      </c>
      <c r="B6" s="4" t="inlineStr">
        <is>
          <t xml:space="preserve"> </t>
        </is>
      </c>
      <c r="C6" s="5" t="n">
        <v>195595000</v>
      </c>
      <c r="D6" s="5" t="n">
        <v>163159000</v>
      </c>
    </row>
    <row r="7">
      <c r="A7" s="4" t="inlineStr">
        <is>
          <t>Accounts Receivable | Customer Concentration Risk | AT&amp;T, Inc.</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ncentration risk, percentage</t>
        </is>
      </c>
      <c r="B9" s="10" t="n">
        <v>0.11</v>
      </c>
      <c r="C9" s="4" t="inlineStr">
        <is>
          <t xml:space="preserve"> </t>
        </is>
      </c>
      <c r="D9" s="4" t="inlineStr">
        <is>
          <t xml:space="preserve"> </t>
        </is>
      </c>
    </row>
    <row r="10">
      <c r="A10" s="4" t="inlineStr">
        <is>
          <t>U.S. Government and Its Agencies | Accounts Receivable | Customer Concentration Risk</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9" t="n">
        <v>0.364</v>
      </c>
      <c r="D12" s="9" t="n">
        <v>0.353</v>
      </c>
    </row>
    <row r="13">
      <c r="A13" s="4" t="inlineStr">
        <is>
          <t>Spectra Group (UK) | Accounts Receivable | Customer Concentration Risk</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113</v>
      </c>
      <c r="D15" s="4" t="inlineStr">
        <is>
          <t xml:space="preserve"> </t>
        </is>
      </c>
    </row>
    <row r="16">
      <c r="A16" s="4" t="inlineStr">
        <is>
          <t>AT&amp;T, Inc. | Accounts Receivable | Customer Concentration Risk</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09</v>
      </c>
      <c r="D18" s="4" t="inlineStr">
        <is>
          <t xml:space="preserve"> </t>
        </is>
      </c>
    </row>
    <row r="19">
      <c r="A19" s="4" t="inlineStr">
        <is>
          <t>Billed Receivables | Commercial and International Customers</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Total accounts receivable</t>
        </is>
      </c>
      <c r="B21" s="4" t="inlineStr">
        <is>
          <t xml:space="preserve"> </t>
        </is>
      </c>
      <c r="C21" s="5" t="n">
        <v>53108000</v>
      </c>
      <c r="D21" s="5" t="n">
        <v>52438000</v>
      </c>
    </row>
    <row r="22">
      <c r="A22" s="4" t="inlineStr">
        <is>
          <t>Billed Receivables | U.S. Government and Its Agencie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Total accounts receivable</t>
        </is>
      </c>
      <c r="B24" s="4" t="inlineStr">
        <is>
          <t xml:space="preserve"> </t>
        </is>
      </c>
      <c r="C24" s="6" t="n">
        <v>20682000</v>
      </c>
      <c r="D24" s="6" t="n">
        <v>31149000</v>
      </c>
    </row>
    <row r="25">
      <c r="A25" s="4" t="inlineStr">
        <is>
          <t>Unbilled Receivables</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Long-term unbilled receivables</t>
        </is>
      </c>
      <c r="B27" s="4" t="inlineStr">
        <is>
          <t xml:space="preserve"> </t>
        </is>
      </c>
      <c r="C27" s="6" t="n">
        <v>824000</v>
      </c>
      <c r="D27" s="6" t="n">
        <v>2993000</v>
      </c>
    </row>
    <row r="28">
      <c r="A28" s="4" t="inlineStr">
        <is>
          <t>Unbilled Receivables | Commercial and International Customers</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Total accounts receivable</t>
        </is>
      </c>
      <c r="B30" s="4" t="inlineStr">
        <is>
          <t xml:space="preserve"> </t>
        </is>
      </c>
      <c r="C30" s="6" t="n">
        <v>72540000</v>
      </c>
      <c r="D30" s="6" t="n">
        <v>54469000</v>
      </c>
    </row>
    <row r="31">
      <c r="A31" s="4" t="inlineStr">
        <is>
          <t>Unbilled Receivables | U.S. Government and Its Agencies</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Total accounts receivable</t>
        </is>
      </c>
      <c r="B33" s="4" t="inlineStr">
        <is>
          <t xml:space="preserve"> </t>
        </is>
      </c>
      <c r="C33" s="5" t="n">
        <v>51197000</v>
      </c>
      <c r="D33" s="5" t="n">
        <v>27192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15"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l. 31, 2021</t>
        </is>
      </c>
      <c r="B2" s="6" t="n">
        <v>0</v>
      </c>
      <c r="C2" s="4" t="inlineStr">
        <is>
          <t xml:space="preserve"> </t>
        </is>
      </c>
      <c r="D2" s="4" t="inlineStr">
        <is>
          <t xml:space="preserve"> </t>
        </is>
      </c>
      <c r="E2" s="4" t="inlineStr">
        <is>
          <t xml:space="preserve"> </t>
        </is>
      </c>
      <c r="F2" s="4" t="inlineStr">
        <is>
          <t xml:space="preserve"> </t>
        </is>
      </c>
    </row>
    <row r="3">
      <c r="A3" s="4" t="inlineStr">
        <is>
          <t>Beginning balance at Jul. 31, 2021</t>
        </is>
      </c>
      <c r="B3" s="5" t="n">
        <v>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nvertible preferred stock (in shares)</t>
        </is>
      </c>
      <c r="B5" s="6" t="n">
        <v>100000</v>
      </c>
      <c r="C5" s="4" t="inlineStr">
        <is>
          <t xml:space="preserve"> </t>
        </is>
      </c>
      <c r="D5" s="4" t="inlineStr">
        <is>
          <t xml:space="preserve"> </t>
        </is>
      </c>
      <c r="E5" s="4" t="inlineStr">
        <is>
          <t xml:space="preserve"> </t>
        </is>
      </c>
      <c r="F5" s="4" t="inlineStr">
        <is>
          <t xml:space="preserve"> </t>
        </is>
      </c>
    </row>
    <row r="6">
      <c r="A6" s="4" t="inlineStr">
        <is>
          <t>Temporary equity, stock issued during period, value, new issues</t>
        </is>
      </c>
      <c r="B6" s="5" t="n">
        <v>100000000</v>
      </c>
      <c r="C6" s="4" t="inlineStr">
        <is>
          <t xml:space="preserve"> </t>
        </is>
      </c>
      <c r="D6" s="4" t="inlineStr">
        <is>
          <t xml:space="preserve"> </t>
        </is>
      </c>
      <c r="E6" s="4" t="inlineStr">
        <is>
          <t xml:space="preserve"> </t>
        </is>
      </c>
      <c r="F6" s="4" t="inlineStr">
        <is>
          <t xml:space="preserve"> </t>
        </is>
      </c>
    </row>
    <row r="7">
      <c r="A7" s="4" t="inlineStr">
        <is>
          <t>Convertible preferred stock issuance costs</t>
        </is>
      </c>
      <c r="B7" s="6" t="n">
        <v>-4007000</v>
      </c>
      <c r="C7" s="4" t="inlineStr">
        <is>
          <t xml:space="preserve"> </t>
        </is>
      </c>
      <c r="D7" s="4" t="inlineStr">
        <is>
          <t xml:space="preserve"> </t>
        </is>
      </c>
      <c r="E7" s="4" t="inlineStr">
        <is>
          <t xml:space="preserve"> </t>
        </is>
      </c>
      <c r="F7" s="4" t="inlineStr">
        <is>
          <t xml:space="preserve"> </t>
        </is>
      </c>
    </row>
    <row r="8">
      <c r="A8" s="4" t="inlineStr">
        <is>
          <t>Establishment of initial convertible preferred stock purchase option liability</t>
        </is>
      </c>
      <c r="B8" s="6" t="n">
        <v>-1005000</v>
      </c>
      <c r="C8" s="4" t="inlineStr">
        <is>
          <t xml:space="preserve"> </t>
        </is>
      </c>
      <c r="D8" s="4" t="inlineStr">
        <is>
          <t xml:space="preserve"> </t>
        </is>
      </c>
      <c r="E8" s="4" t="inlineStr">
        <is>
          <t xml:space="preserve"> </t>
        </is>
      </c>
      <c r="F8" s="4" t="inlineStr">
        <is>
          <t xml:space="preserve"> </t>
        </is>
      </c>
    </row>
    <row r="9">
      <c r="A9" s="4" t="inlineStr">
        <is>
          <t>Adjustment to reflect redemption value of convertible preferred stock (including accrued dividends)</t>
        </is>
      </c>
      <c r="B9" s="5" t="n">
        <v>-10216000</v>
      </c>
      <c r="C9" s="4" t="inlineStr">
        <is>
          <t xml:space="preserve"> </t>
        </is>
      </c>
      <c r="D9" s="4" t="inlineStr">
        <is>
          <t xml:space="preserve"> </t>
        </is>
      </c>
      <c r="E9" s="4" t="inlineStr">
        <is>
          <t xml:space="preserve"> </t>
        </is>
      </c>
      <c r="F9" s="4" t="inlineStr">
        <is>
          <t xml:space="preserve"> </t>
        </is>
      </c>
    </row>
    <row r="10">
      <c r="A10" s="4" t="inlineStr">
        <is>
          <t>Ending balance (in shares) at Jul. 31, 2022</t>
        </is>
      </c>
      <c r="B10" s="6" t="n">
        <v>100000</v>
      </c>
      <c r="C10" s="4" t="inlineStr">
        <is>
          <t xml:space="preserve"> </t>
        </is>
      </c>
      <c r="D10" s="4" t="inlineStr">
        <is>
          <t xml:space="preserve"> </t>
        </is>
      </c>
      <c r="E10" s="4" t="inlineStr">
        <is>
          <t xml:space="preserve"> </t>
        </is>
      </c>
      <c r="F10" s="4" t="inlineStr">
        <is>
          <t xml:space="preserve"> </t>
        </is>
      </c>
    </row>
    <row r="11">
      <c r="A11" s="4" t="inlineStr">
        <is>
          <t>Ending balance at Jul. 31, 2022</t>
        </is>
      </c>
      <c r="B11" s="5" t="n">
        <v>105204000</v>
      </c>
      <c r="C11" s="4" t="inlineStr">
        <is>
          <t xml:space="preserve"> </t>
        </is>
      </c>
      <c r="D11" s="4" t="inlineStr">
        <is>
          <t xml:space="preserve"> </t>
        </is>
      </c>
      <c r="E11" s="4" t="inlineStr">
        <is>
          <t xml:space="preserve"> </t>
        </is>
      </c>
      <c r="F11" s="4" t="inlineStr">
        <is>
          <t xml:space="preserve"> </t>
        </is>
      </c>
    </row>
    <row r="12">
      <c r="A12" s="4" t="inlineStr">
        <is>
          <t>Beginning balance (in shares) at Jul. 31, 2021</t>
        </is>
      </c>
      <c r="B12" s="4" t="inlineStr">
        <is>
          <t xml:space="preserve"> </t>
        </is>
      </c>
      <c r="C12" s="6" t="n">
        <v>41281812</v>
      </c>
      <c r="D12" s="4" t="inlineStr">
        <is>
          <t xml:space="preserve"> </t>
        </is>
      </c>
      <c r="E12" s="4" t="inlineStr">
        <is>
          <t xml:space="preserve"> </t>
        </is>
      </c>
      <c r="F12" s="4" t="inlineStr">
        <is>
          <t xml:space="preserve"> </t>
        </is>
      </c>
    </row>
    <row r="13">
      <c r="A13" s="4" t="inlineStr">
        <is>
          <t>Beginning balance (in shares) at Jul. 31, 2021</t>
        </is>
      </c>
      <c r="B13" s="4" t="inlineStr">
        <is>
          <t xml:space="preserve"> </t>
        </is>
      </c>
      <c r="C13" s="4" t="inlineStr">
        <is>
          <t xml:space="preserve"> </t>
        </is>
      </c>
      <c r="D13" s="4" t="inlineStr">
        <is>
          <t xml:space="preserve"> </t>
        </is>
      </c>
      <c r="E13" s="4" t="inlineStr">
        <is>
          <t xml:space="preserve"> </t>
        </is>
      </c>
      <c r="F13" s="6" t="n">
        <v>15033317</v>
      </c>
    </row>
    <row r="14">
      <c r="A14" s="4" t="inlineStr">
        <is>
          <t>Beginning balance at Jul. 31, 2021</t>
        </is>
      </c>
      <c r="B14" s="6" t="n">
        <v>500719000</v>
      </c>
      <c r="C14" s="5" t="n">
        <v>4128000</v>
      </c>
      <c r="D14" s="5" t="n">
        <v>605439000</v>
      </c>
      <c r="E14" s="5" t="n">
        <v>333001000</v>
      </c>
      <c r="F14" s="5" t="n">
        <v>-441849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classified stock award compensation</t>
        </is>
      </c>
      <c r="B16" s="6" t="n">
        <v>7767000</v>
      </c>
      <c r="C16" s="4" t="inlineStr">
        <is>
          <t xml:space="preserve"> </t>
        </is>
      </c>
      <c r="D16" s="6" t="n">
        <v>7767000</v>
      </c>
      <c r="E16" s="4" t="inlineStr">
        <is>
          <t xml:space="preserve"> </t>
        </is>
      </c>
      <c r="F16" s="4" t="inlineStr">
        <is>
          <t xml:space="preserve"> </t>
        </is>
      </c>
    </row>
    <row r="17">
      <c r="A17" s="4" t="inlineStr">
        <is>
          <t>APIC, Share-Based Payment Arrangement, Other, Increase for Cost Recognition</t>
        </is>
      </c>
      <c r="B17" s="6" t="n">
        <v>7388000</v>
      </c>
      <c r="C17" s="4" t="inlineStr">
        <is>
          <t xml:space="preserve"> </t>
        </is>
      </c>
      <c r="D17" s="6" t="n">
        <v>7388000</v>
      </c>
      <c r="E17" s="4" t="inlineStr">
        <is>
          <t xml:space="preserve"> </t>
        </is>
      </c>
      <c r="F17" s="4" t="inlineStr">
        <is>
          <t xml:space="preserve"> </t>
        </is>
      </c>
    </row>
    <row r="18">
      <c r="A18" s="4" t="inlineStr">
        <is>
          <t>Proceeds from issuance of employee stock purchase plan shares (in shares)</t>
        </is>
      </c>
      <c r="B18" s="4" t="inlineStr">
        <is>
          <t xml:space="preserve"> </t>
        </is>
      </c>
      <c r="C18" s="6" t="n">
        <v>49138</v>
      </c>
      <c r="D18" s="4" t="inlineStr">
        <is>
          <t xml:space="preserve"> </t>
        </is>
      </c>
      <c r="E18" s="4" t="inlineStr">
        <is>
          <t xml:space="preserve"> </t>
        </is>
      </c>
      <c r="F18" s="4" t="inlineStr">
        <is>
          <t xml:space="preserve"> </t>
        </is>
      </c>
    </row>
    <row r="19">
      <c r="A19" s="4" t="inlineStr">
        <is>
          <t>Issuance of employee stock purchase plan shares</t>
        </is>
      </c>
      <c r="B19" s="6" t="n">
        <v>730000</v>
      </c>
      <c r="C19" s="5" t="n">
        <v>5000</v>
      </c>
      <c r="D19" s="6" t="n">
        <v>725000</v>
      </c>
      <c r="E19" s="4" t="inlineStr">
        <is>
          <t xml:space="preserve"> </t>
        </is>
      </c>
      <c r="F19" s="4" t="inlineStr">
        <is>
          <t xml:space="preserve"> </t>
        </is>
      </c>
    </row>
    <row r="20">
      <c r="A20" s="4" t="inlineStr">
        <is>
          <t>Issuance of restricted stock (in shares)</t>
        </is>
      </c>
      <c r="B20" s="4" t="inlineStr">
        <is>
          <t xml:space="preserve"> </t>
        </is>
      </c>
      <c r="C20" s="6" t="n">
        <v>132854</v>
      </c>
      <c r="D20" s="4" t="inlineStr">
        <is>
          <t xml:space="preserve"> </t>
        </is>
      </c>
      <c r="E20" s="4" t="inlineStr">
        <is>
          <t xml:space="preserve"> </t>
        </is>
      </c>
      <c r="F20" s="4" t="inlineStr">
        <is>
          <t xml:space="preserve"> </t>
        </is>
      </c>
    </row>
    <row r="21">
      <c r="A21" s="4" t="inlineStr">
        <is>
          <t>Issuance of restricted stock, net of forfeiture</t>
        </is>
      </c>
      <c r="B21" s="6" t="n">
        <v>0</v>
      </c>
      <c r="C21" s="5" t="n">
        <v>13000</v>
      </c>
      <c r="D21" s="6" t="n">
        <v>-13000</v>
      </c>
      <c r="E21" s="4" t="inlineStr">
        <is>
          <t xml:space="preserve"> </t>
        </is>
      </c>
      <c r="F21" s="4" t="inlineStr">
        <is>
          <t xml:space="preserve"> </t>
        </is>
      </c>
    </row>
    <row r="22">
      <c r="A22" s="4" t="inlineStr">
        <is>
          <t>Net settlement of stock-based awards (in shares)</t>
        </is>
      </c>
      <c r="B22" s="4" t="inlineStr">
        <is>
          <t xml:space="preserve"> </t>
        </is>
      </c>
      <c r="C22" s="6" t="n">
        <v>247721</v>
      </c>
      <c r="D22" s="4" t="inlineStr">
        <is>
          <t xml:space="preserve"> </t>
        </is>
      </c>
      <c r="E22" s="4" t="inlineStr">
        <is>
          <t xml:space="preserve"> </t>
        </is>
      </c>
      <c r="F22" s="4" t="inlineStr">
        <is>
          <t xml:space="preserve"> </t>
        </is>
      </c>
    </row>
    <row r="23">
      <c r="A23" s="4" t="inlineStr">
        <is>
          <t>Net settlement of stock-based awards</t>
        </is>
      </c>
      <c r="B23" s="6" t="n">
        <v>-4615000</v>
      </c>
      <c r="C23" s="5" t="n">
        <v>25000</v>
      </c>
      <c r="D23" s="6" t="n">
        <v>-4640000</v>
      </c>
      <c r="E23" s="4" t="inlineStr">
        <is>
          <t xml:space="preserve"> </t>
        </is>
      </c>
      <c r="F23" s="4" t="inlineStr">
        <is>
          <t xml:space="preserve"> </t>
        </is>
      </c>
    </row>
    <row r="24">
      <c r="A24" s="4" t="inlineStr">
        <is>
          <t>Common stock issued for acquisitions (in shares)</t>
        </is>
      </c>
      <c r="B24" s="4" t="inlineStr">
        <is>
          <t xml:space="preserve"> </t>
        </is>
      </c>
      <c r="C24" s="6" t="n">
        <v>961302</v>
      </c>
      <c r="D24" s="4" t="inlineStr">
        <is>
          <t xml:space="preserve"> </t>
        </is>
      </c>
      <c r="E24" s="4" t="inlineStr">
        <is>
          <t xml:space="preserve"> </t>
        </is>
      </c>
      <c r="F24" s="4" t="inlineStr">
        <is>
          <t xml:space="preserve"> </t>
        </is>
      </c>
    </row>
    <row r="25">
      <c r="A25" s="4" t="inlineStr">
        <is>
          <t>Common stock issued for acquisitions</t>
        </is>
      </c>
      <c r="B25" s="6" t="n">
        <v>8914000</v>
      </c>
      <c r="C25" s="5" t="n">
        <v>96000</v>
      </c>
      <c r="D25" s="6" t="n">
        <v>8818000</v>
      </c>
      <c r="E25" s="4" t="inlineStr">
        <is>
          <t xml:space="preserve"> </t>
        </is>
      </c>
      <c r="F25" s="4" t="inlineStr">
        <is>
          <t xml:space="preserve"> </t>
        </is>
      </c>
    </row>
    <row r="26">
      <c r="A26" s="4" t="inlineStr">
        <is>
          <t>Adjustment to reflect redemption value of convertible preferred stock (including accrued dividends)</t>
        </is>
      </c>
      <c r="B26" s="6" t="n">
        <v>-10216000</v>
      </c>
      <c r="C26" s="4" t="inlineStr">
        <is>
          <t xml:space="preserve"> </t>
        </is>
      </c>
      <c r="D26" s="4" t="inlineStr">
        <is>
          <t xml:space="preserve"> </t>
        </is>
      </c>
      <c r="E26" s="6" t="n">
        <v>-10216000</v>
      </c>
      <c r="F26" s="4" t="inlineStr">
        <is>
          <t xml:space="preserve"> </t>
        </is>
      </c>
    </row>
    <row r="27">
      <c r="A27" s="4" t="inlineStr">
        <is>
          <t>Cash dividends declared, net</t>
        </is>
      </c>
      <c r="B27" s="6" t="n">
        <v>-10661000</v>
      </c>
      <c r="C27" s="4" t="inlineStr">
        <is>
          <t xml:space="preserve"> </t>
        </is>
      </c>
      <c r="D27" s="4" t="inlineStr">
        <is>
          <t xml:space="preserve"> </t>
        </is>
      </c>
      <c r="E27" s="6" t="n">
        <v>-10661000</v>
      </c>
      <c r="F27" s="4" t="inlineStr">
        <is>
          <t xml:space="preserve"> </t>
        </is>
      </c>
    </row>
    <row r="28">
      <c r="A28" s="4" t="inlineStr">
        <is>
          <t>Accrued during the period</t>
        </is>
      </c>
      <c r="B28" s="6" t="n">
        <v>389000</v>
      </c>
      <c r="C28" s="4" t="inlineStr">
        <is>
          <t xml:space="preserve"> </t>
        </is>
      </c>
      <c r="D28" s="4" t="inlineStr">
        <is>
          <t xml:space="preserve"> </t>
        </is>
      </c>
      <c r="E28" s="6" t="n">
        <v>389000</v>
      </c>
      <c r="F28" s="4" t="inlineStr">
        <is>
          <t xml:space="preserve"> </t>
        </is>
      </c>
    </row>
    <row r="29">
      <c r="A29" s="4" t="inlineStr">
        <is>
          <t>Net loss</t>
        </is>
      </c>
      <c r="B29" s="6" t="n">
        <v>-33052000</v>
      </c>
      <c r="C29" s="4" t="inlineStr">
        <is>
          <t xml:space="preserve"> </t>
        </is>
      </c>
      <c r="D29" s="4" t="inlineStr">
        <is>
          <t xml:space="preserve"> </t>
        </is>
      </c>
      <c r="E29" s="6" t="n">
        <v>-33052000</v>
      </c>
      <c r="F29" s="4" t="inlineStr">
        <is>
          <t xml:space="preserve"> </t>
        </is>
      </c>
    </row>
    <row r="30">
      <c r="A30" s="4" t="inlineStr">
        <is>
          <t>Ending balance (in shares) at Jul. 31, 2022</t>
        </is>
      </c>
      <c r="B30" s="4" t="inlineStr">
        <is>
          <t xml:space="preserve"> </t>
        </is>
      </c>
      <c r="C30" s="6" t="n">
        <v>42672827</v>
      </c>
      <c r="D30" s="4" t="inlineStr">
        <is>
          <t xml:space="preserve"> </t>
        </is>
      </c>
      <c r="E30" s="4" t="inlineStr">
        <is>
          <t xml:space="preserve"> </t>
        </is>
      </c>
      <c r="F30" s="4" t="inlineStr">
        <is>
          <t xml:space="preserve"> </t>
        </is>
      </c>
    </row>
    <row r="31">
      <c r="A31" s="4" t="inlineStr">
        <is>
          <t>Ending balance (in shares) at Jul. 31, 2022</t>
        </is>
      </c>
      <c r="B31" s="4" t="inlineStr">
        <is>
          <t xml:space="preserve"> </t>
        </is>
      </c>
      <c r="C31" s="4" t="inlineStr">
        <is>
          <t xml:space="preserve"> </t>
        </is>
      </c>
      <c r="D31" s="4" t="inlineStr">
        <is>
          <t xml:space="preserve"> </t>
        </is>
      </c>
      <c r="E31" s="4" t="inlineStr">
        <is>
          <t xml:space="preserve"> </t>
        </is>
      </c>
      <c r="F31" s="6" t="n">
        <v>15033317</v>
      </c>
    </row>
    <row r="32">
      <c r="A32" s="4" t="inlineStr">
        <is>
          <t>Ending balance at Jul. 31, 2022</t>
        </is>
      </c>
      <c r="B32" s="6" t="n">
        <v>466585000</v>
      </c>
      <c r="C32" s="5" t="n">
        <v>4267000</v>
      </c>
      <c r="D32" s="6" t="n">
        <v>625484000</v>
      </c>
      <c r="E32" s="6" t="n">
        <v>278683000</v>
      </c>
      <c r="F32" s="5" t="n">
        <v>-441849000</v>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preferred stock issuance costs</t>
        </is>
      </c>
      <c r="B34" s="6" t="n">
        <v>0</v>
      </c>
      <c r="C34" s="4" t="inlineStr">
        <is>
          <t xml:space="preserve"> </t>
        </is>
      </c>
      <c r="D34" s="4" t="inlineStr">
        <is>
          <t xml:space="preserve"> </t>
        </is>
      </c>
      <c r="E34" s="4" t="inlineStr">
        <is>
          <t xml:space="preserve"> </t>
        </is>
      </c>
      <c r="F34" s="4" t="inlineStr">
        <is>
          <t xml:space="preserve"> </t>
        </is>
      </c>
    </row>
    <row r="35">
      <c r="A35" s="4" t="inlineStr">
        <is>
          <t>Establishment of initial convertible preferred stock purchase option liability</t>
        </is>
      </c>
      <c r="B35" s="6" t="n">
        <v>0</v>
      </c>
      <c r="C35" s="4" t="inlineStr">
        <is>
          <t xml:space="preserve"> </t>
        </is>
      </c>
      <c r="D35" s="4" t="inlineStr">
        <is>
          <t xml:space="preserve"> </t>
        </is>
      </c>
      <c r="E35" s="4" t="inlineStr">
        <is>
          <t xml:space="preserve"> </t>
        </is>
      </c>
      <c r="F35" s="4" t="inlineStr">
        <is>
          <t xml:space="preserve"> </t>
        </is>
      </c>
    </row>
    <row r="36">
      <c r="A36" s="4" t="inlineStr">
        <is>
          <t>Adjustment to reflect redemption value of convertible preferred stock (including accrued dividends)</t>
        </is>
      </c>
      <c r="B36" s="5" t="n">
        <v>7007000</v>
      </c>
      <c r="C36" s="4" t="inlineStr">
        <is>
          <t xml:space="preserve"> </t>
        </is>
      </c>
      <c r="D36" s="4" t="inlineStr">
        <is>
          <t xml:space="preserve"> </t>
        </is>
      </c>
      <c r="E36" s="4" t="inlineStr">
        <is>
          <t xml:space="preserve"> </t>
        </is>
      </c>
      <c r="F36" s="4" t="inlineStr">
        <is>
          <t xml:space="preserve"> </t>
        </is>
      </c>
    </row>
    <row r="37">
      <c r="A37" s="4" t="inlineStr">
        <is>
          <t>Ending balance (in shares) at Jul. 31, 2023</t>
        </is>
      </c>
      <c r="B37" s="6" t="n">
        <v>100000</v>
      </c>
      <c r="C37" s="4" t="inlineStr">
        <is>
          <t xml:space="preserve"> </t>
        </is>
      </c>
      <c r="D37" s="4" t="inlineStr">
        <is>
          <t xml:space="preserve"> </t>
        </is>
      </c>
      <c r="E37" s="4" t="inlineStr">
        <is>
          <t xml:space="preserve"> </t>
        </is>
      </c>
      <c r="F37" s="4" t="inlineStr">
        <is>
          <t xml:space="preserve"> </t>
        </is>
      </c>
    </row>
    <row r="38">
      <c r="A38" s="4" t="inlineStr">
        <is>
          <t>Ending balance at Jul. 31, 2023</t>
        </is>
      </c>
      <c r="B38" s="5" t="n">
        <v>112211000</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classified stock award compensation</t>
        </is>
      </c>
      <c r="B40" s="6" t="n">
        <v>10257000</v>
      </c>
      <c r="C40" s="4" t="inlineStr">
        <is>
          <t xml:space="preserve"> </t>
        </is>
      </c>
      <c r="D40" s="6" t="n">
        <v>10257000</v>
      </c>
      <c r="E40" s="4" t="inlineStr">
        <is>
          <t xml:space="preserve"> </t>
        </is>
      </c>
      <c r="F40" s="4" t="inlineStr">
        <is>
          <t xml:space="preserve"> </t>
        </is>
      </c>
    </row>
    <row r="41">
      <c r="A41" s="4" t="inlineStr">
        <is>
          <t>APIC, Share-Based Payment Arrangement, Other, Increase for Cost Recognition</t>
        </is>
      </c>
      <c r="B41" s="6" t="n">
        <v>3764000</v>
      </c>
      <c r="C41" s="4" t="inlineStr">
        <is>
          <t xml:space="preserve"> </t>
        </is>
      </c>
      <c r="D41" s="6" t="n">
        <v>3764000</v>
      </c>
      <c r="E41" s="4" t="inlineStr">
        <is>
          <t xml:space="preserve"> </t>
        </is>
      </c>
      <c r="F41" s="4" t="inlineStr">
        <is>
          <t xml:space="preserve"> </t>
        </is>
      </c>
    </row>
    <row r="42">
      <c r="A42" s="4" t="inlineStr">
        <is>
          <t>Proceeds from issuance of employee stock purchase plan shares (in shares)</t>
        </is>
      </c>
      <c r="B42" s="4" t="inlineStr">
        <is>
          <t xml:space="preserve"> </t>
        </is>
      </c>
      <c r="C42" s="6" t="n">
        <v>54617</v>
      </c>
      <c r="D42" s="4" t="inlineStr">
        <is>
          <t xml:space="preserve"> </t>
        </is>
      </c>
      <c r="E42" s="4" t="inlineStr">
        <is>
          <t xml:space="preserve"> </t>
        </is>
      </c>
      <c r="F42" s="4" t="inlineStr">
        <is>
          <t xml:space="preserve"> </t>
        </is>
      </c>
    </row>
    <row r="43">
      <c r="A43" s="4" t="inlineStr">
        <is>
          <t>Issuance of employee stock purchase plan shares</t>
        </is>
      </c>
      <c r="B43" s="6" t="n">
        <v>434000</v>
      </c>
      <c r="C43" s="5" t="n">
        <v>5000</v>
      </c>
      <c r="D43" s="6" t="n">
        <v>429000</v>
      </c>
      <c r="E43" s="4" t="inlineStr">
        <is>
          <t xml:space="preserve"> </t>
        </is>
      </c>
      <c r="F43" s="4" t="inlineStr">
        <is>
          <t xml:space="preserve"> </t>
        </is>
      </c>
    </row>
    <row r="44">
      <c r="A44" s="4" t="inlineStr">
        <is>
          <t>Issuance of restricted stock, net of forfeiture (in shares)</t>
        </is>
      </c>
      <c r="B44" s="4" t="inlineStr">
        <is>
          <t xml:space="preserve"> </t>
        </is>
      </c>
      <c r="C44" s="6" t="n">
        <v>93091</v>
      </c>
      <c r="D44" s="4" t="inlineStr">
        <is>
          <t xml:space="preserve"> </t>
        </is>
      </c>
      <c r="E44" s="4" t="inlineStr">
        <is>
          <t xml:space="preserve"> </t>
        </is>
      </c>
      <c r="F44" s="4" t="inlineStr">
        <is>
          <t xml:space="preserve"> </t>
        </is>
      </c>
    </row>
    <row r="45">
      <c r="A45" s="4" t="inlineStr">
        <is>
          <t>Issuance of restricted stock, net of forfeiture</t>
        </is>
      </c>
      <c r="B45" s="6" t="n">
        <v>0</v>
      </c>
      <c r="C45" s="5" t="n">
        <v>9000</v>
      </c>
      <c r="D45" s="6" t="n">
        <v>-9000</v>
      </c>
      <c r="E45" s="4" t="inlineStr">
        <is>
          <t xml:space="preserve"> </t>
        </is>
      </c>
      <c r="F45" s="4" t="inlineStr">
        <is>
          <t xml:space="preserve"> </t>
        </is>
      </c>
    </row>
    <row r="46">
      <c r="A46" s="4" t="inlineStr">
        <is>
          <t>Net settlement of stock-based awards (in shares)</t>
        </is>
      </c>
      <c r="B46" s="4" t="inlineStr">
        <is>
          <t xml:space="preserve"> </t>
        </is>
      </c>
      <c r="C46" s="6" t="n">
        <v>275736</v>
      </c>
      <c r="D46" s="4" t="inlineStr">
        <is>
          <t xml:space="preserve"> </t>
        </is>
      </c>
      <c r="E46" s="4" t="inlineStr">
        <is>
          <t xml:space="preserve"> </t>
        </is>
      </c>
      <c r="F46" s="4" t="inlineStr">
        <is>
          <t xml:space="preserve"> </t>
        </is>
      </c>
    </row>
    <row r="47">
      <c r="A47" s="4" t="inlineStr">
        <is>
          <t>Net settlement of stock-based awards</t>
        </is>
      </c>
      <c r="B47" s="6" t="n">
        <v>-2971000</v>
      </c>
      <c r="C47" s="5" t="n">
        <v>29000</v>
      </c>
      <c r="D47" s="6" t="n">
        <v>-3000000</v>
      </c>
      <c r="E47" s="4" t="inlineStr">
        <is>
          <t xml:space="preserve"> </t>
        </is>
      </c>
      <c r="F47" s="4" t="inlineStr">
        <is>
          <t xml:space="preserve"> </t>
        </is>
      </c>
    </row>
    <row r="48">
      <c r="A48" s="4" t="inlineStr">
        <is>
          <t>Adjustment to reflect redemption value of convertible preferred stock (including accrued dividends)</t>
        </is>
      </c>
      <c r="B48" s="6" t="n">
        <v>-7007000</v>
      </c>
      <c r="C48" s="4" t="inlineStr">
        <is>
          <t xml:space="preserve"> </t>
        </is>
      </c>
      <c r="D48" s="4" t="inlineStr">
        <is>
          <t xml:space="preserve"> </t>
        </is>
      </c>
      <c r="E48" s="6" t="n">
        <v>-7007000</v>
      </c>
      <c r="F48" s="4" t="inlineStr">
        <is>
          <t xml:space="preserve"> </t>
        </is>
      </c>
    </row>
    <row r="49">
      <c r="A49" s="4" t="inlineStr">
        <is>
          <t>Cash dividends declared, net</t>
        </is>
      </c>
      <c r="B49" s="6" t="n">
        <v>-5549000</v>
      </c>
      <c r="C49" s="4" t="inlineStr">
        <is>
          <t xml:space="preserve"> </t>
        </is>
      </c>
      <c r="D49" s="4" t="inlineStr">
        <is>
          <t xml:space="preserve"> </t>
        </is>
      </c>
      <c r="E49" s="6" t="n">
        <v>-5549000</v>
      </c>
      <c r="F49" s="4" t="inlineStr">
        <is>
          <t xml:space="preserve"> </t>
        </is>
      </c>
    </row>
    <row r="50">
      <c r="A50" s="4" t="inlineStr">
        <is>
          <t>Accrued during the period</t>
        </is>
      </c>
      <c r="B50" s="6" t="n">
        <v>315000</v>
      </c>
      <c r="C50" s="4" t="inlineStr">
        <is>
          <t xml:space="preserve"> </t>
        </is>
      </c>
      <c r="D50" s="4" t="inlineStr">
        <is>
          <t xml:space="preserve"> </t>
        </is>
      </c>
      <c r="E50" s="6" t="n">
        <v>315000</v>
      </c>
      <c r="F50" s="4" t="inlineStr">
        <is>
          <t xml:space="preserve"> </t>
        </is>
      </c>
    </row>
    <row r="51">
      <c r="A51" s="4" t="inlineStr">
        <is>
          <t>Net loss</t>
        </is>
      </c>
      <c r="B51" s="5" t="n">
        <v>-26899000</v>
      </c>
      <c r="C51" s="4" t="inlineStr">
        <is>
          <t xml:space="preserve"> </t>
        </is>
      </c>
      <c r="D51" s="4" t="inlineStr">
        <is>
          <t xml:space="preserve"> </t>
        </is>
      </c>
      <c r="E51" s="4" t="inlineStr">
        <is>
          <t xml:space="preserve"> </t>
        </is>
      </c>
      <c r="F51" s="4" t="inlineStr">
        <is>
          <t xml:space="preserve"> </t>
        </is>
      </c>
    </row>
    <row r="52">
      <c r="A52" s="4" t="inlineStr">
        <is>
          <t>Ending balance (in shares) at Jul. 31, 2023</t>
        </is>
      </c>
      <c r="B52" s="6" t="n">
        <v>43096271</v>
      </c>
      <c r="C52" s="6" t="n">
        <v>43096271</v>
      </c>
      <c r="D52" s="4" t="inlineStr">
        <is>
          <t xml:space="preserve"> </t>
        </is>
      </c>
      <c r="E52" s="4" t="inlineStr">
        <is>
          <t xml:space="preserve"> </t>
        </is>
      </c>
      <c r="F52" s="4" t="inlineStr">
        <is>
          <t xml:space="preserve"> </t>
        </is>
      </c>
    </row>
    <row r="53">
      <c r="A53" s="4" t="inlineStr">
        <is>
          <t>Ending balance (in shares) at Jul. 31, 2023</t>
        </is>
      </c>
      <c r="B53" s="6" t="n">
        <v>15033317</v>
      </c>
      <c r="C53" s="4" t="inlineStr">
        <is>
          <t xml:space="preserve"> </t>
        </is>
      </c>
      <c r="D53" s="4" t="inlineStr">
        <is>
          <t xml:space="preserve"> </t>
        </is>
      </c>
      <c r="E53" s="4" t="inlineStr">
        <is>
          <t xml:space="preserve"> </t>
        </is>
      </c>
      <c r="F53" s="6" t="n">
        <v>15033317</v>
      </c>
    </row>
    <row r="54">
      <c r="A54" s="4" t="inlineStr">
        <is>
          <t>Ending balance at Jul. 31, 2023</t>
        </is>
      </c>
      <c r="B54" s="5" t="n">
        <v>438299000</v>
      </c>
      <c r="C54" s="5" t="n">
        <v>4310000</v>
      </c>
      <c r="D54" s="6" t="n">
        <v>636925000</v>
      </c>
      <c r="E54" s="6" t="n">
        <v>238913000</v>
      </c>
      <c r="F54" s="5" t="n">
        <v>-441849000</v>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nvertible preferred stock (in shares)</t>
        </is>
      </c>
      <c r="B56" s="6" t="n">
        <v>171827</v>
      </c>
      <c r="C56" s="4" t="inlineStr">
        <is>
          <t xml:space="preserve"> </t>
        </is>
      </c>
      <c r="D56" s="4" t="inlineStr">
        <is>
          <t xml:space="preserve"> </t>
        </is>
      </c>
      <c r="E56" s="4" t="inlineStr">
        <is>
          <t xml:space="preserve"> </t>
        </is>
      </c>
      <c r="F56" s="4" t="inlineStr">
        <is>
          <t xml:space="preserve"> </t>
        </is>
      </c>
    </row>
    <row r="57">
      <c r="A57" s="4" t="inlineStr">
        <is>
          <t>Temporary equity, stock issued during period, value, new issues</t>
        </is>
      </c>
      <c r="B57" s="5" t="n">
        <v>172035000</v>
      </c>
      <c r="C57" s="4" t="inlineStr">
        <is>
          <t xml:space="preserve"> </t>
        </is>
      </c>
      <c r="D57" s="4" t="inlineStr">
        <is>
          <t xml:space="preserve"> </t>
        </is>
      </c>
      <c r="E57" s="4" t="inlineStr">
        <is>
          <t xml:space="preserve"> </t>
        </is>
      </c>
      <c r="F57" s="4" t="inlineStr">
        <is>
          <t xml:space="preserve"> </t>
        </is>
      </c>
    </row>
    <row r="58">
      <c r="A58" s="4" t="inlineStr">
        <is>
          <t>Convertible preferred stock issuance costs</t>
        </is>
      </c>
      <c r="B58" s="6" t="n">
        <v>-4349000</v>
      </c>
      <c r="C58" s="4" t="inlineStr">
        <is>
          <t xml:space="preserve"> </t>
        </is>
      </c>
      <c r="D58" s="4" t="inlineStr">
        <is>
          <t xml:space="preserve"> </t>
        </is>
      </c>
      <c r="E58" s="4" t="inlineStr">
        <is>
          <t xml:space="preserve"> </t>
        </is>
      </c>
      <c r="F58" s="4" t="inlineStr">
        <is>
          <t xml:space="preserve"> </t>
        </is>
      </c>
    </row>
    <row r="59">
      <c r="A59" s="4" t="inlineStr">
        <is>
          <t>Establishment of initial convertible preferred stock purchase option liability</t>
        </is>
      </c>
      <c r="B59" s="6" t="n">
        <v>0</v>
      </c>
      <c r="C59" s="4" t="inlineStr">
        <is>
          <t xml:space="preserve"> </t>
        </is>
      </c>
      <c r="D59" s="4" t="inlineStr">
        <is>
          <t xml:space="preserve"> </t>
        </is>
      </c>
      <c r="E59" s="4" t="inlineStr">
        <is>
          <t xml:space="preserve"> </t>
        </is>
      </c>
      <c r="F59" s="4" t="inlineStr">
        <is>
          <t xml:space="preserve"> </t>
        </is>
      </c>
    </row>
    <row r="60">
      <c r="A60" s="4" t="inlineStr">
        <is>
          <t>Adjustment to reflect redemption value of convertible preferred stock (including accrued dividends)</t>
        </is>
      </c>
      <c r="B60" s="5" t="n">
        <v>15900000</v>
      </c>
      <c r="C60" s="4" t="inlineStr">
        <is>
          <t xml:space="preserve"> </t>
        </is>
      </c>
      <c r="D60" s="4" t="inlineStr">
        <is>
          <t xml:space="preserve"> </t>
        </is>
      </c>
      <c r="E60" s="4" t="inlineStr">
        <is>
          <t xml:space="preserve"> </t>
        </is>
      </c>
      <c r="F60" s="4" t="inlineStr">
        <is>
          <t xml:space="preserve"> </t>
        </is>
      </c>
    </row>
    <row r="61">
      <c r="A61" s="4" t="inlineStr">
        <is>
          <t>Extinguishment of convertible preferred stock (in shares)</t>
        </is>
      </c>
      <c r="B61" s="6" t="n">
        <v>-100000</v>
      </c>
      <c r="C61" s="4" t="inlineStr">
        <is>
          <t xml:space="preserve"> </t>
        </is>
      </c>
      <c r="D61" s="4" t="inlineStr">
        <is>
          <t xml:space="preserve"> </t>
        </is>
      </c>
      <c r="E61" s="4" t="inlineStr">
        <is>
          <t xml:space="preserve"> </t>
        </is>
      </c>
      <c r="F61" s="4" t="inlineStr">
        <is>
          <t xml:space="preserve"> </t>
        </is>
      </c>
    </row>
    <row r="62">
      <c r="A62" s="4" t="inlineStr">
        <is>
          <t>Loss on extinguishment of convertible preferred stock</t>
        </is>
      </c>
      <c r="B62" s="5" t="n">
        <v>-115721000</v>
      </c>
      <c r="C62" s="4" t="inlineStr">
        <is>
          <t xml:space="preserve"> </t>
        </is>
      </c>
      <c r="D62" s="4" t="inlineStr">
        <is>
          <t xml:space="preserve"> </t>
        </is>
      </c>
      <c r="E62" s="4" t="inlineStr">
        <is>
          <t xml:space="preserve"> </t>
        </is>
      </c>
      <c r="F62" s="4" t="inlineStr">
        <is>
          <t xml:space="preserve"> </t>
        </is>
      </c>
    </row>
    <row r="63">
      <c r="A63" s="4" t="inlineStr">
        <is>
          <t>Ending balance (in shares) at Jul. 31, 2024</t>
        </is>
      </c>
      <c r="B63" s="6" t="n">
        <v>171827</v>
      </c>
      <c r="C63" s="4" t="inlineStr">
        <is>
          <t xml:space="preserve"> </t>
        </is>
      </c>
      <c r="D63" s="4" t="inlineStr">
        <is>
          <t xml:space="preserve"> </t>
        </is>
      </c>
      <c r="E63" s="4" t="inlineStr">
        <is>
          <t xml:space="preserve"> </t>
        </is>
      </c>
      <c r="F63" s="4" t="inlineStr">
        <is>
          <t xml:space="preserve"> </t>
        </is>
      </c>
    </row>
    <row r="64">
      <c r="A64" s="4" t="inlineStr">
        <is>
          <t>Ending balance at Jul. 31, 2024</t>
        </is>
      </c>
      <c r="B64" s="5" t="n">
        <v>180076000</v>
      </c>
      <c r="C64" s="4" t="inlineStr">
        <is>
          <t xml:space="preserve"> </t>
        </is>
      </c>
      <c r="D64" s="4" t="inlineStr">
        <is>
          <t xml:space="preserve"> </t>
        </is>
      </c>
      <c r="E64" s="4" t="inlineStr">
        <is>
          <t xml:space="preserve"> </t>
        </is>
      </c>
      <c r="F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quity-classified stock award compensation</t>
        </is>
      </c>
      <c r="B66" s="6" t="n">
        <v>6096000</v>
      </c>
      <c r="C66" s="4" t="inlineStr">
        <is>
          <t xml:space="preserve"> </t>
        </is>
      </c>
      <c r="D66" s="6" t="n">
        <v>6096000</v>
      </c>
      <c r="E66" s="4" t="inlineStr">
        <is>
          <t xml:space="preserve"> </t>
        </is>
      </c>
      <c r="F66" s="4" t="inlineStr">
        <is>
          <t xml:space="preserve"> </t>
        </is>
      </c>
    </row>
    <row r="67">
      <c r="A67" s="4" t="inlineStr">
        <is>
          <t>Proceeds from issuance of employee stock purchase plan shares (in shares)</t>
        </is>
      </c>
      <c r="B67" s="4" t="inlineStr">
        <is>
          <t xml:space="preserve"> </t>
        </is>
      </c>
      <c r="C67" s="6" t="n">
        <v>52604</v>
      </c>
      <c r="D67" s="4" t="inlineStr">
        <is>
          <t xml:space="preserve"> </t>
        </is>
      </c>
      <c r="E67" s="4" t="inlineStr">
        <is>
          <t xml:space="preserve"> </t>
        </is>
      </c>
      <c r="F67" s="4" t="inlineStr">
        <is>
          <t xml:space="preserve"> </t>
        </is>
      </c>
    </row>
    <row r="68">
      <c r="A68" s="4" t="inlineStr">
        <is>
          <t>Issuance of employee stock purchase plan shares</t>
        </is>
      </c>
      <c r="B68" s="6" t="n">
        <v>254000</v>
      </c>
      <c r="C68" s="5" t="n">
        <v>5000</v>
      </c>
      <c r="D68" s="6" t="n">
        <v>249000</v>
      </c>
      <c r="E68" s="4" t="inlineStr">
        <is>
          <t xml:space="preserve"> </t>
        </is>
      </c>
      <c r="F68" s="4" t="inlineStr">
        <is>
          <t xml:space="preserve"> </t>
        </is>
      </c>
    </row>
    <row r="69">
      <c r="A69" s="4" t="inlineStr">
        <is>
          <t>Issuance of restricted stock, net of forfeiture (in shares)</t>
        </is>
      </c>
      <c r="B69" s="4" t="inlineStr">
        <is>
          <t xml:space="preserve"> </t>
        </is>
      </c>
      <c r="C69" s="6" t="n">
        <v>-2686</v>
      </c>
      <c r="D69" s="4" t="inlineStr">
        <is>
          <t xml:space="preserve"> </t>
        </is>
      </c>
      <c r="E69" s="4" t="inlineStr">
        <is>
          <t xml:space="preserve"> </t>
        </is>
      </c>
      <c r="F69" s="4" t="inlineStr">
        <is>
          <t xml:space="preserve"> </t>
        </is>
      </c>
    </row>
    <row r="70">
      <c r="A70" s="4" t="inlineStr">
        <is>
          <t>Issuance of restricted stock, net of forfeiture</t>
        </is>
      </c>
      <c r="B70" s="6" t="n">
        <v>0</v>
      </c>
      <c r="C70" s="5" t="n">
        <v>0</v>
      </c>
      <c r="D70" s="6" t="n">
        <v>0</v>
      </c>
      <c r="E70" s="4" t="inlineStr">
        <is>
          <t xml:space="preserve"> </t>
        </is>
      </c>
      <c r="F70" s="4" t="inlineStr">
        <is>
          <t xml:space="preserve"> </t>
        </is>
      </c>
    </row>
    <row r="71">
      <c r="A71" s="4" t="inlineStr">
        <is>
          <t>Net settlement of stock-based awards (in shares)</t>
        </is>
      </c>
      <c r="B71" s="4" t="inlineStr">
        <is>
          <t xml:space="preserve"> </t>
        </is>
      </c>
      <c r="C71" s="6" t="n">
        <v>619920</v>
      </c>
      <c r="D71" s="4" t="inlineStr">
        <is>
          <t xml:space="preserve"> </t>
        </is>
      </c>
      <c r="E71" s="4" t="inlineStr">
        <is>
          <t xml:space="preserve"> </t>
        </is>
      </c>
      <c r="F71" s="4" t="inlineStr">
        <is>
          <t xml:space="preserve"> </t>
        </is>
      </c>
    </row>
    <row r="72">
      <c r="A72" s="4" t="inlineStr">
        <is>
          <t>Net settlement of stock-based awards</t>
        </is>
      </c>
      <c r="B72" s="6" t="n">
        <v>-3063000</v>
      </c>
      <c r="C72" s="5" t="n">
        <v>62000</v>
      </c>
      <c r="D72" s="6" t="n">
        <v>-3125000</v>
      </c>
      <c r="E72" s="4" t="inlineStr">
        <is>
          <t xml:space="preserve"> </t>
        </is>
      </c>
      <c r="F72" s="4" t="inlineStr">
        <is>
          <t xml:space="preserve"> </t>
        </is>
      </c>
    </row>
    <row r="73">
      <c r="A73" s="4" t="inlineStr">
        <is>
          <t>Loss on extinguishment of convertible preferred stock</t>
        </is>
      </c>
      <c r="B73" s="6" t="n">
        <v>-19555000</v>
      </c>
      <c r="C73" s="4" t="inlineStr">
        <is>
          <t xml:space="preserve"> </t>
        </is>
      </c>
      <c r="D73" s="4" t="inlineStr">
        <is>
          <t xml:space="preserve"> </t>
        </is>
      </c>
      <c r="E73" s="6" t="n">
        <v>-19555000</v>
      </c>
      <c r="F73" s="4" t="inlineStr">
        <is>
          <t xml:space="preserve"> </t>
        </is>
      </c>
    </row>
    <row r="74">
      <c r="A74" s="4" t="inlineStr">
        <is>
          <t>Adjustment to reflect redemption value of convertible preferred stock (including accrued dividends)</t>
        </is>
      </c>
      <c r="B74" s="6" t="n">
        <v>-15900000</v>
      </c>
      <c r="C74" s="4" t="inlineStr">
        <is>
          <t xml:space="preserve"> </t>
        </is>
      </c>
      <c r="D74" s="4" t="inlineStr">
        <is>
          <t xml:space="preserve"> </t>
        </is>
      </c>
      <c r="E74" s="6" t="n">
        <v>-15900000</v>
      </c>
      <c r="F74" s="4" t="inlineStr">
        <is>
          <t xml:space="preserve"> </t>
        </is>
      </c>
    </row>
    <row r="75">
      <c r="A75" s="4" t="inlineStr">
        <is>
          <t>Reversal of dividend equivalents</t>
        </is>
      </c>
      <c r="B75" s="6" t="n">
        <v>107000</v>
      </c>
      <c r="C75" s="4" t="inlineStr">
        <is>
          <t xml:space="preserve"> </t>
        </is>
      </c>
      <c r="D75" s="4" t="inlineStr">
        <is>
          <t xml:space="preserve"> </t>
        </is>
      </c>
      <c r="E75" s="6" t="n">
        <v>107000</v>
      </c>
      <c r="F75" s="4" t="inlineStr">
        <is>
          <t xml:space="preserve"> </t>
        </is>
      </c>
    </row>
    <row r="76">
      <c r="A76" s="4" t="inlineStr">
        <is>
          <t>Net loss</t>
        </is>
      </c>
      <c r="B76" s="5" t="n">
        <v>-99985000</v>
      </c>
      <c r="C76" s="4" t="inlineStr">
        <is>
          <t xml:space="preserve"> </t>
        </is>
      </c>
      <c r="D76" s="4" t="inlineStr">
        <is>
          <t xml:space="preserve"> </t>
        </is>
      </c>
      <c r="E76" s="4" t="inlineStr">
        <is>
          <t xml:space="preserve"> </t>
        </is>
      </c>
      <c r="F76" s="4" t="inlineStr">
        <is>
          <t xml:space="preserve"> </t>
        </is>
      </c>
    </row>
    <row r="77">
      <c r="A77" s="4" t="inlineStr">
        <is>
          <t>Ending balance (in shares) at Jul. 31, 2024</t>
        </is>
      </c>
      <c r="B77" s="6" t="n">
        <v>43766109</v>
      </c>
      <c r="C77" s="6" t="n">
        <v>43766109</v>
      </c>
      <c r="D77" s="4" t="inlineStr">
        <is>
          <t xml:space="preserve"> </t>
        </is>
      </c>
      <c r="E77" s="4" t="inlineStr">
        <is>
          <t xml:space="preserve"> </t>
        </is>
      </c>
      <c r="F77" s="4" t="inlineStr">
        <is>
          <t xml:space="preserve"> </t>
        </is>
      </c>
    </row>
    <row r="78">
      <c r="A78" s="4" t="inlineStr">
        <is>
          <t>Ending balance (in shares) at Jul. 31, 2024</t>
        </is>
      </c>
      <c r="B78" s="6" t="n">
        <v>15033317</v>
      </c>
      <c r="C78" s="4" t="inlineStr">
        <is>
          <t xml:space="preserve"> </t>
        </is>
      </c>
      <c r="D78" s="4" t="inlineStr">
        <is>
          <t xml:space="preserve"> </t>
        </is>
      </c>
      <c r="E78" s="4" t="inlineStr">
        <is>
          <t xml:space="preserve"> </t>
        </is>
      </c>
      <c r="F78" s="6" t="n">
        <v>15033317</v>
      </c>
    </row>
    <row r="79">
      <c r="A79" s="4" t="inlineStr">
        <is>
          <t>Ending balance at Jul. 31, 2024</t>
        </is>
      </c>
      <c r="B79" s="5" t="n">
        <v>306253000</v>
      </c>
      <c r="C79" s="5" t="n">
        <v>4377000</v>
      </c>
      <c r="D79" s="5" t="n">
        <v>640145000</v>
      </c>
      <c r="E79" s="5" t="n">
        <v>103580000</v>
      </c>
      <c r="F79" s="5" t="n">
        <v>-44184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Jul. 31, 2024</t>
        </is>
      </c>
      <c r="C1" s="2" t="inlineStr">
        <is>
          <t>Jul. 31, 2023</t>
        </is>
      </c>
    </row>
    <row r="2">
      <c r="A2" s="3" t="inlineStr">
        <is>
          <t>Inventory Disclosure [Abstract]</t>
        </is>
      </c>
      <c r="B2" s="4" t="inlineStr">
        <is>
          <t xml:space="preserve"> </t>
        </is>
      </c>
      <c r="C2" s="4" t="inlineStr">
        <is>
          <t xml:space="preserve"> </t>
        </is>
      </c>
    </row>
    <row r="3">
      <c r="A3" s="4" t="inlineStr">
        <is>
          <t>Raw materials and components</t>
        </is>
      </c>
      <c r="B3" s="5" t="n">
        <v>72820000</v>
      </c>
      <c r="C3" s="5" t="n">
        <v>87139000</v>
      </c>
    </row>
    <row r="4">
      <c r="A4" s="4" t="inlineStr">
        <is>
          <t>Work-in-process and finished goods</t>
        </is>
      </c>
      <c r="B4" s="6" t="n">
        <v>38587000</v>
      </c>
      <c r="C4" s="6" t="n">
        <v>43365000</v>
      </c>
    </row>
    <row r="5">
      <c r="A5" s="4" t="inlineStr">
        <is>
          <t>Total inventories</t>
        </is>
      </c>
      <c r="B5" s="6" t="n">
        <v>111407000</v>
      </c>
      <c r="C5" s="6" t="n">
        <v>130504000</v>
      </c>
    </row>
    <row r="6">
      <c r="A6" s="4" t="inlineStr">
        <is>
          <t>Less reserve for excess and obsolete inventories</t>
        </is>
      </c>
      <c r="B6" s="6" t="n">
        <v>18271000</v>
      </c>
      <c r="C6" s="6" t="n">
        <v>24659000</v>
      </c>
    </row>
    <row r="7">
      <c r="A7" s="4" t="inlineStr">
        <is>
          <t>Inventories, net</t>
        </is>
      </c>
      <c r="B7" s="6" t="n">
        <v>93136000</v>
      </c>
      <c r="C7" s="6" t="n">
        <v>105845000</v>
      </c>
    </row>
    <row r="8">
      <c r="A8" s="4" t="inlineStr">
        <is>
          <t>Inventory directly related to long-term contracts</t>
        </is>
      </c>
      <c r="B8" s="6" t="n">
        <v>2869000</v>
      </c>
      <c r="C8" s="6" t="n">
        <v>5911000</v>
      </c>
    </row>
    <row r="9">
      <c r="A9" s="4" t="inlineStr">
        <is>
          <t>Inventory related to contracts from third party commercial customers who outsource their manufacturing to us</t>
        </is>
      </c>
      <c r="B9" s="5" t="n">
        <v>2204000</v>
      </c>
      <c r="C9" s="5" t="n">
        <v>327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Jul. 31, 2024</t>
        </is>
      </c>
      <c r="C2" s="2" t="inlineStr">
        <is>
          <t>Jul. 31, 2023</t>
        </is>
      </c>
      <c r="D2" s="2" t="inlineStr">
        <is>
          <t>Jul.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88449000</v>
      </c>
      <c r="C4" s="5" t="n">
        <v>203512000</v>
      </c>
      <c r="D4" s="4" t="inlineStr">
        <is>
          <t xml:space="preserve"> </t>
        </is>
      </c>
    </row>
    <row r="5">
      <c r="A5" s="4" t="inlineStr">
        <is>
          <t>Less accumulated depreciation and amortization</t>
        </is>
      </c>
      <c r="B5" s="6" t="n">
        <v>141121000</v>
      </c>
      <c r="C5" s="6" t="n">
        <v>150483000</v>
      </c>
      <c r="D5" s="4" t="inlineStr">
        <is>
          <t xml:space="preserve"> </t>
        </is>
      </c>
    </row>
    <row r="6">
      <c r="A6" s="4" t="inlineStr">
        <is>
          <t>Property, plant and equipment, net</t>
        </is>
      </c>
      <c r="B6" s="6" t="n">
        <v>47328000</v>
      </c>
      <c r="C6" s="6" t="n">
        <v>53029000</v>
      </c>
      <c r="D6" s="4" t="inlineStr">
        <is>
          <t xml:space="preserve"> </t>
        </is>
      </c>
    </row>
    <row r="7">
      <c r="A7" s="4" t="inlineStr">
        <is>
          <t>Depreciation and amortization</t>
        </is>
      </c>
      <c r="B7" s="6" t="n">
        <v>12159000</v>
      </c>
      <c r="C7" s="6" t="n">
        <v>11917000</v>
      </c>
      <c r="D7" s="5" t="n">
        <v>10303000</v>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42405000</v>
      </c>
      <c r="C10" s="6" t="n">
        <v>168618000</v>
      </c>
      <c r="D10" s="4" t="inlineStr">
        <is>
          <t xml:space="preserve"> </t>
        </is>
      </c>
    </row>
    <row r="11">
      <c r="A11" s="4" t="inlineStr">
        <is>
          <t>Internal-use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8869000</v>
      </c>
      <c r="C13" s="6" t="n">
        <v>25214000</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7175000</v>
      </c>
      <c r="C16" s="5" t="n">
        <v>9680000</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Jul. 31, 2024</t>
        </is>
      </c>
      <c r="C1" s="2" t="inlineStr">
        <is>
          <t>Jul. 31, 2023</t>
        </is>
      </c>
      <c r="D1" s="2" t="inlineStr">
        <is>
          <t>Jul. 31, 2022</t>
        </is>
      </c>
    </row>
    <row r="2">
      <c r="A2" s="3" t="inlineStr">
        <is>
          <t>Accrued Liabilities, Current [Abstract]</t>
        </is>
      </c>
      <c r="B2" s="4" t="inlineStr">
        <is>
          <t xml:space="preserve"> </t>
        </is>
      </c>
      <c r="C2" s="4" t="inlineStr">
        <is>
          <t xml:space="preserve"> </t>
        </is>
      </c>
      <c r="D2" s="4" t="inlineStr">
        <is>
          <t xml:space="preserve"> </t>
        </is>
      </c>
    </row>
    <row r="3">
      <c r="A3" s="4" t="inlineStr">
        <is>
          <t>Accrued wages and benefits</t>
        </is>
      </c>
      <c r="B3" s="5" t="n">
        <v>22131000</v>
      </c>
      <c r="C3" s="5" t="n">
        <v>21994000</v>
      </c>
      <c r="D3" s="4" t="inlineStr">
        <is>
          <t xml:space="preserve"> </t>
        </is>
      </c>
    </row>
    <row r="4">
      <c r="A4" s="4" t="inlineStr">
        <is>
          <t>Accrued warranty obligations</t>
        </is>
      </c>
      <c r="B4" s="6" t="n">
        <v>7049000</v>
      </c>
      <c r="C4" s="6" t="n">
        <v>8285000</v>
      </c>
      <c r="D4" s="5" t="n">
        <v>9420000</v>
      </c>
    </row>
    <row r="5">
      <c r="A5" s="4" t="inlineStr">
        <is>
          <t>Accrued contract costs</t>
        </is>
      </c>
      <c r="B5" s="6" t="n">
        <v>17267000</v>
      </c>
      <c r="C5" s="6" t="n">
        <v>19041000</v>
      </c>
      <c r="D5" s="4" t="inlineStr">
        <is>
          <t xml:space="preserve"> </t>
        </is>
      </c>
    </row>
    <row r="6">
      <c r="A6" s="4" t="inlineStr">
        <is>
          <t>Accrued commissions and royalties</t>
        </is>
      </c>
      <c r="B6" s="6" t="n">
        <v>5396000</v>
      </c>
      <c r="C6" s="6" t="n">
        <v>4659000</v>
      </c>
      <c r="D6" s="4" t="inlineStr">
        <is>
          <t xml:space="preserve"> </t>
        </is>
      </c>
    </row>
    <row r="7">
      <c r="A7" s="4" t="inlineStr">
        <is>
          <t>Accrued legal costs</t>
        </is>
      </c>
      <c r="B7" s="6" t="n">
        <v>3092000</v>
      </c>
      <c r="C7" s="6" t="n">
        <v>688000</v>
      </c>
      <c r="D7" s="4" t="inlineStr">
        <is>
          <t xml:space="preserve"> </t>
        </is>
      </c>
    </row>
    <row r="8">
      <c r="A8" s="4" t="inlineStr">
        <is>
          <t>Other</t>
        </is>
      </c>
      <c r="B8" s="6" t="n">
        <v>7310000</v>
      </c>
      <c r="C8" s="6" t="n">
        <v>12323000</v>
      </c>
      <c r="D8" s="4" t="inlineStr">
        <is>
          <t xml:space="preserve"> </t>
        </is>
      </c>
    </row>
    <row r="9">
      <c r="A9" s="4" t="inlineStr">
        <is>
          <t>Accrued expenses and other current liabilities</t>
        </is>
      </c>
      <c r="B9" s="5" t="n">
        <v>62245000</v>
      </c>
      <c r="C9" s="5" t="n">
        <v>66990000</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Accrued Expenses and Other Current Liabilities (Narrative) (Details)</t>
        </is>
      </c>
      <c r="B1" s="2" t="inlineStr">
        <is>
          <t>12 Months Ended</t>
        </is>
      </c>
    </row>
    <row r="2">
      <c r="B2" s="2" t="inlineStr">
        <is>
          <t>Jul. 31, 2024</t>
        </is>
      </c>
    </row>
    <row r="3">
      <c r="A3" s="3" t="inlineStr">
        <is>
          <t>Accrued Liabilities, Current [Abstract]</t>
        </is>
      </c>
      <c r="B3" s="4" t="inlineStr">
        <is>
          <t xml:space="preserve"> </t>
        </is>
      </c>
    </row>
    <row r="4">
      <c r="A4" s="4" t="inlineStr">
        <is>
          <t>Minimum coverage period of product warranty from the date of shipment</t>
        </is>
      </c>
      <c r="B4"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Product Warranty Rollforward) (Details) - USD ($)</t>
        </is>
      </c>
      <c r="B1" s="2" t="inlineStr">
        <is>
          <t>12 Months Ended</t>
        </is>
      </c>
    </row>
    <row r="2">
      <c r="B2" s="2" t="inlineStr">
        <is>
          <t>Jul. 31, 2024</t>
        </is>
      </c>
      <c r="C2" s="2" t="inlineStr">
        <is>
          <t>Jul. 31, 2023</t>
        </is>
      </c>
    </row>
    <row r="3">
      <c r="A3" s="3" t="inlineStr">
        <is>
          <t>Changes in Product Warranty Liability</t>
        </is>
      </c>
      <c r="B3" s="4" t="inlineStr">
        <is>
          <t xml:space="preserve"> </t>
        </is>
      </c>
      <c r="C3" s="4" t="inlineStr">
        <is>
          <t xml:space="preserve"> </t>
        </is>
      </c>
    </row>
    <row r="4">
      <c r="A4" s="4" t="inlineStr">
        <is>
          <t>Balance at beginning of year</t>
        </is>
      </c>
      <c r="B4" s="5" t="n">
        <v>8285000</v>
      </c>
      <c r="C4" s="5" t="n">
        <v>9420000</v>
      </c>
    </row>
    <row r="5">
      <c r="A5" s="4" t="inlineStr">
        <is>
          <t>Provision for warranty obligations</t>
        </is>
      </c>
      <c r="B5" s="6" t="n">
        <v>1213000</v>
      </c>
      <c r="C5" s="6" t="n">
        <v>3158000</v>
      </c>
    </row>
    <row r="6">
      <c r="A6" s="4" t="inlineStr">
        <is>
          <t>Adjustments for changes in estimates</t>
        </is>
      </c>
      <c r="B6" s="6" t="n">
        <v>-493000</v>
      </c>
      <c r="C6" s="6" t="n">
        <v>-2300000</v>
      </c>
    </row>
    <row r="7">
      <c r="A7" s="4" t="inlineStr">
        <is>
          <t>Charges incurred</t>
        </is>
      </c>
      <c r="B7" s="6" t="n">
        <v>-1538000</v>
      </c>
      <c r="C7" s="6" t="n">
        <v>-1993000</v>
      </c>
    </row>
    <row r="8">
      <c r="A8" s="4" t="inlineStr">
        <is>
          <t>PST Divestiture</t>
        </is>
      </c>
      <c r="B8" s="6" t="n">
        <v>-418000</v>
      </c>
      <c r="C8" s="6" t="n">
        <v>0</v>
      </c>
    </row>
    <row r="9">
      <c r="A9" s="4" t="inlineStr">
        <is>
          <t>Balance at end of year</t>
        </is>
      </c>
      <c r="B9" s="5" t="n">
        <v>7049000</v>
      </c>
      <c r="C9" s="5" t="n">
        <v>828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redit Facility (Details)</t>
        </is>
      </c>
      <c r="C1" s="2" t="inlineStr">
        <is>
          <t>3 Months Ended</t>
        </is>
      </c>
      <c r="E1" s="2" t="inlineStr">
        <is>
          <t>12 Months Ended</t>
        </is>
      </c>
    </row>
    <row r="2">
      <c r="B2" s="2" t="inlineStr">
        <is>
          <t>Jun. 17, 2024 USD ($) $ / shares shares</t>
        </is>
      </c>
      <c r="C2" s="2" t="inlineStr">
        <is>
          <t>Apr. 30, 2024 USD ($)</t>
        </is>
      </c>
      <c r="D2" s="2" t="inlineStr">
        <is>
          <t>Jan. 31, 2024 USD ($)</t>
        </is>
      </c>
      <c r="E2" s="2" t="inlineStr">
        <is>
          <t>Jul. 31, 2024 USD ($)</t>
        </is>
      </c>
      <c r="F2" s="2" t="inlineStr">
        <is>
          <t>Jul. 31, 2023 USD ($)</t>
        </is>
      </c>
      <c r="G2" s="2" t="inlineStr">
        <is>
          <t>Jul. 31, 2022 USD ($)</t>
        </is>
      </c>
      <c r="H2" s="2" t="inlineStr">
        <is>
          <t>Oct. 25, 2024 USD ($)</t>
        </is>
      </c>
      <c r="I2" s="2" t="inlineStr">
        <is>
          <t>Oct. 17, 2024 USD ($)</t>
        </is>
      </c>
      <c r="J2" s="2" t="inlineStr">
        <is>
          <t>Nov. 07, 2023 USD ($)</t>
        </is>
      </c>
      <c r="K2" s="2" t="inlineStr">
        <is>
          <t>Nov.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bedded derivative, fair value of embedded derivative liability</t>
        </is>
      </c>
      <c r="B4" s="5" t="n">
        <v>3116000</v>
      </c>
      <c r="C4" s="4" t="inlineStr">
        <is>
          <t xml:space="preserve"> </t>
        </is>
      </c>
      <c r="D4" s="4" t="inlineStr">
        <is>
          <t xml:space="preserve"> </t>
        </is>
      </c>
      <c r="E4" s="5" t="n">
        <v>304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mbedded derivative, gain on embedded derivative</t>
        </is>
      </c>
      <c r="B5" s="4" t="inlineStr">
        <is>
          <t xml:space="preserve"> </t>
        </is>
      </c>
      <c r="C5" s="4" t="inlineStr">
        <is>
          <t xml:space="preserve"> </t>
        </is>
      </c>
      <c r="D5" s="4" t="inlineStr">
        <is>
          <t xml:space="preserve"> </t>
        </is>
      </c>
      <c r="E5" s="6" t="n">
        <v>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ucturing costs</t>
        </is>
      </c>
      <c r="B6" s="4" t="inlineStr">
        <is>
          <t xml:space="preserve"> </t>
        </is>
      </c>
      <c r="C6" s="4" t="inlineStr">
        <is>
          <t xml:space="preserve"> </t>
        </is>
      </c>
      <c r="D6" s="4" t="inlineStr">
        <is>
          <t xml:space="preserve"> </t>
        </is>
      </c>
      <c r="E6" s="6" t="n">
        <v>12470000</v>
      </c>
      <c r="F6" s="5" t="n">
        <v>10852000</v>
      </c>
      <c r="G6" s="5" t="n">
        <v>5965000</v>
      </c>
      <c r="H6" s="4" t="inlineStr">
        <is>
          <t xml:space="preserve"> </t>
        </is>
      </c>
      <c r="I6" s="4" t="inlineStr">
        <is>
          <t xml:space="preserve"> </t>
        </is>
      </c>
      <c r="J6" s="4" t="inlineStr">
        <is>
          <t xml:space="preserve"> </t>
        </is>
      </c>
      <c r="K6" s="4" t="inlineStr">
        <is>
          <t xml:space="preserve"> </t>
        </is>
      </c>
    </row>
    <row r="7">
      <c r="A7" s="4" t="inlineStr">
        <is>
          <t>Write-off of deferred financing costs</t>
        </is>
      </c>
      <c r="B7" s="4" t="inlineStr">
        <is>
          <t xml:space="preserve"> </t>
        </is>
      </c>
      <c r="C7" s="4" t="inlineStr">
        <is>
          <t xml:space="preserve"> </t>
        </is>
      </c>
      <c r="D7" s="4" t="inlineStr">
        <is>
          <t xml:space="preserve"> </t>
        </is>
      </c>
      <c r="E7" s="6" t="n">
        <v>1832000</v>
      </c>
      <c r="F7" s="6" t="n">
        <v>0</v>
      </c>
      <c r="G7" s="6" t="n">
        <v>0</v>
      </c>
      <c r="H7" s="4" t="inlineStr">
        <is>
          <t xml:space="preserve"> </t>
        </is>
      </c>
      <c r="I7" s="4" t="inlineStr">
        <is>
          <t xml:space="preserve"> </t>
        </is>
      </c>
      <c r="J7" s="4" t="inlineStr">
        <is>
          <t xml:space="preserve"> </t>
        </is>
      </c>
      <c r="K7" s="4" t="inlineStr">
        <is>
          <t xml:space="preserve"> </t>
        </is>
      </c>
    </row>
    <row r="8">
      <c r="A8" s="4" t="inlineStr">
        <is>
          <t>New Credit Facility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 shares</t>
        </is>
      </c>
      <c r="B10" s="6" t="n">
        <v>14358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 $ / shares</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not settleable in cash, fair value disclosure</t>
        </is>
      </c>
      <c r="B12" s="5" t="n">
        <v>301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right to sell, percentage</t>
        </is>
      </c>
      <c r="B13" s="10"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right to sell, discount percentage</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right to sell, volume weighted average price</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liability, fair value</t>
        </is>
      </c>
      <c r="B16" s="4" t="inlineStr">
        <is>
          <t xml:space="preserve"> </t>
        </is>
      </c>
      <c r="C16" s="4" t="inlineStr">
        <is>
          <t xml:space="preserve"> </t>
        </is>
      </c>
      <c r="D16" s="4" t="inlineStr">
        <is>
          <t xml:space="preserve"> </t>
        </is>
      </c>
      <c r="E16" s="6" t="n">
        <v>454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6" t="n">
        <v>153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 amount outstanding</t>
        </is>
      </c>
      <c r="B20" s="4" t="inlineStr">
        <is>
          <t xml:space="preserve"> </t>
        </is>
      </c>
      <c r="C20" s="4" t="inlineStr">
        <is>
          <t xml:space="preserve"> </t>
        </is>
      </c>
      <c r="D20" s="4" t="inlineStr">
        <is>
          <t xml:space="preserve"> </t>
        </is>
      </c>
      <c r="E20" s="4" t="inlineStr">
        <is>
          <t xml:space="preserve"> </t>
        </is>
      </c>
      <c r="F20" s="6" t="n">
        <v>164404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line of credit, including deferred financing fees</t>
        </is>
      </c>
      <c r="B21" s="4" t="inlineStr">
        <is>
          <t xml:space="preserve"> </t>
        </is>
      </c>
      <c r="C21" s="4" t="inlineStr">
        <is>
          <t xml:space="preserve"> </t>
        </is>
      </c>
      <c r="D21" s="4" t="inlineStr">
        <is>
          <t xml:space="preserve"> </t>
        </is>
      </c>
      <c r="E21" s="4" t="inlineStr">
        <is>
          <t xml:space="preserve"> </t>
        </is>
      </c>
      <c r="F21" s="6" t="n">
        <v>16002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financing fees</t>
        </is>
      </c>
      <c r="B22" s="4" t="inlineStr">
        <is>
          <t xml:space="preserve"> </t>
        </is>
      </c>
      <c r="C22" s="4" t="inlineStr">
        <is>
          <t xml:space="preserve"> </t>
        </is>
      </c>
      <c r="D22" s="4" t="inlineStr">
        <is>
          <t xml:space="preserve"> </t>
        </is>
      </c>
      <c r="E22" s="4" t="inlineStr">
        <is>
          <t xml:space="preserve"> </t>
        </is>
      </c>
      <c r="F22" s="6" t="n">
        <v>621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ized deferred financing costs</t>
        </is>
      </c>
      <c r="B23" s="5" t="n">
        <v>15035000</v>
      </c>
      <c r="C23" s="4" t="inlineStr">
        <is>
          <t xml:space="preserve"> </t>
        </is>
      </c>
      <c r="D23" s="4" t="inlineStr">
        <is>
          <t xml:space="preserve"> </t>
        </is>
      </c>
      <c r="E23" s="6" t="n">
        <v>9676000</v>
      </c>
      <c r="F23" s="4" t="inlineStr">
        <is>
          <t xml:space="preserve"> </t>
        </is>
      </c>
      <c r="G23" s="4" t="inlineStr">
        <is>
          <t xml:space="preserve"> </t>
        </is>
      </c>
      <c r="H23" s="4" t="inlineStr">
        <is>
          <t xml:space="preserve"> </t>
        </is>
      </c>
      <c r="I23" s="4" t="inlineStr">
        <is>
          <t xml:space="preserve"> </t>
        </is>
      </c>
      <c r="J23" s="5" t="n">
        <v>5941000</v>
      </c>
      <c r="K23" s="4" t="inlineStr">
        <is>
          <t xml:space="preserve"> </t>
        </is>
      </c>
    </row>
    <row r="24">
      <c r="A24" s="4" t="inlineStr">
        <is>
          <t>Less unamortized deferred financing costs related to Term Loan</t>
        </is>
      </c>
      <c r="B24" s="6" t="n">
        <v>9979000</v>
      </c>
      <c r="C24" s="4" t="inlineStr">
        <is>
          <t xml:space="preserve"> </t>
        </is>
      </c>
      <c r="D24" s="4" t="inlineStr">
        <is>
          <t xml:space="preserve"> </t>
        </is>
      </c>
      <c r="E24" s="6" t="n">
        <v>183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ss unamortized discount related to Term Loan</t>
        </is>
      </c>
      <c r="B25" s="5" t="n">
        <v>505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 discount, percent</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exit fee clause, payment</t>
        </is>
      </c>
      <c r="B27" s="5" t="n">
        <v>24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balance during period, minimum</t>
        </is>
      </c>
      <c r="B28" s="4" t="inlineStr">
        <is>
          <t xml:space="preserve"> </t>
        </is>
      </c>
      <c r="C28" s="4" t="inlineStr">
        <is>
          <t xml:space="preserve"> </t>
        </is>
      </c>
      <c r="D28" s="4" t="inlineStr">
        <is>
          <t xml:space="preserve"> </t>
        </is>
      </c>
      <c r="E28" s="6" t="n">
        <v>15624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standing balance during period, maximum</t>
        </is>
      </c>
      <c r="B29" s="4" t="inlineStr">
        <is>
          <t xml:space="preserve"> </t>
        </is>
      </c>
      <c r="C29" s="4" t="inlineStr">
        <is>
          <t xml:space="preserve"> </t>
        </is>
      </c>
      <c r="D29" s="4" t="inlineStr">
        <is>
          <t xml:space="preserve"> </t>
        </is>
      </c>
      <c r="E29" s="6" t="n">
        <v>20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expense related to credit facility</t>
        </is>
      </c>
      <c r="B30" s="4" t="inlineStr">
        <is>
          <t xml:space="preserve"> </t>
        </is>
      </c>
      <c r="C30" s="4" t="inlineStr">
        <is>
          <t xml:space="preserve"> </t>
        </is>
      </c>
      <c r="D30" s="4" t="inlineStr">
        <is>
          <t xml:space="preserve"> </t>
        </is>
      </c>
      <c r="E30" s="5" t="n">
        <v>22058000</v>
      </c>
      <c r="F30" s="5" t="n">
        <v>14931000</v>
      </c>
      <c r="G30" s="5" t="n">
        <v>4933000</v>
      </c>
      <c r="H30" s="4" t="inlineStr">
        <is>
          <t xml:space="preserve"> </t>
        </is>
      </c>
      <c r="I30" s="4" t="inlineStr">
        <is>
          <t xml:space="preserve"> </t>
        </is>
      </c>
      <c r="J30" s="4" t="inlineStr">
        <is>
          <t xml:space="preserve"> </t>
        </is>
      </c>
      <c r="K30" s="4" t="inlineStr">
        <is>
          <t xml:space="preserve"> </t>
        </is>
      </c>
    </row>
    <row r="31">
      <c r="A31" s="4" t="inlineStr">
        <is>
          <t>Weighted average interest rate</t>
        </is>
      </c>
      <c r="B31" s="4" t="inlineStr">
        <is>
          <t xml:space="preserve"> </t>
        </is>
      </c>
      <c r="C31" s="4" t="inlineStr">
        <is>
          <t xml:space="preserve"> </t>
        </is>
      </c>
      <c r="D31" s="4" t="inlineStr">
        <is>
          <t xml:space="preserve"> </t>
        </is>
      </c>
      <c r="E31" s="9" t="n">
        <v>0.1226</v>
      </c>
      <c r="F31" s="9" t="n">
        <v>0.08890000000000001</v>
      </c>
      <c r="G31" s="9" t="n">
        <v>0.0341</v>
      </c>
      <c r="H31" s="4" t="inlineStr">
        <is>
          <t xml:space="preserve"> </t>
        </is>
      </c>
      <c r="I31" s="4" t="inlineStr">
        <is>
          <t xml:space="preserve"> </t>
        </is>
      </c>
      <c r="J31" s="4" t="inlineStr">
        <is>
          <t xml:space="preserve"> </t>
        </is>
      </c>
      <c r="K31" s="4" t="inlineStr">
        <is>
          <t xml:space="preserve"> </t>
        </is>
      </c>
    </row>
    <row r="32">
      <c r="A32" s="4" t="inlineStr">
        <is>
          <t>Debt instrument, covenant, net leverage ratio, maximum</t>
        </is>
      </c>
      <c r="B32" s="4" t="inlineStr">
        <is>
          <t xml:space="preserve"> </t>
        </is>
      </c>
      <c r="C32" s="4" t="inlineStr">
        <is>
          <t xml:space="preserve"> </t>
        </is>
      </c>
      <c r="D32" s="4" t="inlineStr">
        <is>
          <t xml:space="preserve"> </t>
        </is>
      </c>
      <c r="E32" s="8" t="n">
        <v>3.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interest expense coverage ratio</t>
        </is>
      </c>
      <c r="B33" s="4" t="inlineStr">
        <is>
          <t xml:space="preserve"> </t>
        </is>
      </c>
      <c r="C33" s="4" t="inlineStr">
        <is>
          <t xml:space="preserve"> </t>
        </is>
      </c>
      <c r="D33" s="4" t="inlineStr">
        <is>
          <t xml:space="preserve"> </t>
        </is>
      </c>
      <c r="E33" s="8" t="n">
        <v>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venant, minimum liquidity</t>
        </is>
      </c>
      <c r="B34" s="4" t="inlineStr">
        <is>
          <t xml:space="preserve"> </t>
        </is>
      </c>
      <c r="C34" s="4" t="inlineStr">
        <is>
          <t xml:space="preserve"> </t>
        </is>
      </c>
      <c r="D34" s="4" t="inlineStr">
        <is>
          <t xml:space="preserve"> </t>
        </is>
      </c>
      <c r="E34" s="5" t="n">
        <v>20000000</v>
      </c>
      <c r="F34" s="4" t="inlineStr">
        <is>
          <t xml:space="preserve"> </t>
        </is>
      </c>
      <c r="G34" s="4" t="inlineStr">
        <is>
          <t xml:space="preserve"> </t>
        </is>
      </c>
      <c r="H34" s="4" t="inlineStr">
        <is>
          <t xml:space="preserve"> </t>
        </is>
      </c>
      <c r="I34" s="4" t="inlineStr">
        <is>
          <t xml:space="preserve"> </t>
        </is>
      </c>
      <c r="J34" s="4" t="inlineStr">
        <is>
          <t xml:space="preserve"> </t>
        </is>
      </c>
      <c r="K34" s="5" t="n">
        <v>35000000</v>
      </c>
    </row>
    <row r="35">
      <c r="A35" s="4" t="inlineStr">
        <is>
          <t>Debt, weighted average interest rate, increase</t>
        </is>
      </c>
      <c r="B35" s="4" t="inlineStr">
        <is>
          <t xml:space="preserve"> </t>
        </is>
      </c>
      <c r="C35" s="4" t="inlineStr">
        <is>
          <t xml:space="preserve"> </t>
        </is>
      </c>
      <c r="D35" s="4" t="inlineStr">
        <is>
          <t xml:space="preserve"> </t>
        </is>
      </c>
      <c r="E35" s="10"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Facili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0000</v>
      </c>
      <c r="J38" s="4" t="inlineStr">
        <is>
          <t xml:space="preserve"> </t>
        </is>
      </c>
      <c r="K38" s="4" t="inlineStr">
        <is>
          <t xml:space="preserve"> </t>
        </is>
      </c>
    </row>
    <row r="39">
      <c r="A39" s="4" t="inlineStr">
        <is>
          <t>Line of credit facility,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90 days</t>
        </is>
      </c>
      <c r="J39" s="4" t="inlineStr">
        <is>
          <t xml:space="preserve"> </t>
        </is>
      </c>
      <c r="K39" s="4" t="inlineStr">
        <is>
          <t xml:space="preserve"> </t>
        </is>
      </c>
    </row>
    <row r="40">
      <c r="A40" s="4" t="inlineStr">
        <is>
          <t>Secured Credit Facility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00000000</v>
      </c>
    </row>
    <row r="43">
      <c r="A43" s="4" t="inlineStr">
        <is>
          <t>Credit facility amount outstanding</t>
        </is>
      </c>
      <c r="B43" s="4" t="inlineStr">
        <is>
          <t xml:space="preserve"> </t>
        </is>
      </c>
      <c r="C43" s="4" t="inlineStr">
        <is>
          <t xml:space="preserve"> </t>
        </is>
      </c>
      <c r="D43" s="4" t="inlineStr">
        <is>
          <t xml:space="preserve"> </t>
        </is>
      </c>
      <c r="E43" s="5" t="n">
        <v>194163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ed Credit Facility | Credit Facility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dit facility 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9067000</v>
      </c>
      <c r="I46" s="4" t="inlineStr">
        <is>
          <t xml:space="preserve"> </t>
        </is>
      </c>
      <c r="J46" s="4" t="inlineStr">
        <is>
          <t xml:space="preserve"> </t>
        </is>
      </c>
      <c r="K46" s="4" t="inlineStr">
        <is>
          <t xml:space="preserve"> </t>
        </is>
      </c>
    </row>
    <row r="47">
      <c r="A47" s="4" t="inlineStr">
        <is>
          <t>Secured Credit Facility |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000000</v>
      </c>
      <c r="K49" s="4" t="inlineStr">
        <is>
          <t xml:space="preserve"> </t>
        </is>
      </c>
    </row>
    <row r="50">
      <c r="A50" s="4" t="inlineStr">
        <is>
          <t>Line of credit facility, amortization expense</t>
        </is>
      </c>
      <c r="B50" s="4" t="inlineStr">
        <is>
          <t xml:space="preserve"> </t>
        </is>
      </c>
      <c r="C50" s="5" t="n">
        <v>1875000</v>
      </c>
      <c r="D50" s="5" t="n">
        <v>1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interest rate increase (decrease)</t>
        </is>
      </c>
      <c r="B51" s="4" t="inlineStr">
        <is>
          <t xml:space="preserve"> </t>
        </is>
      </c>
      <c r="C51" s="9" t="n">
        <v>0.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 gross</t>
        </is>
      </c>
      <c r="B52" s="5" t="n">
        <v>16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amortization percent</t>
        </is>
      </c>
      <c r="B53" s="9" t="n">
        <v>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periodic payment</t>
        </is>
      </c>
      <c r="B54" s="5" t="n">
        <v>6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annual principal payment</t>
        </is>
      </c>
      <c r="B55" s="6" t="n">
        <v>1012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Loan Facility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maximum borrowing capacity</t>
        </is>
      </c>
      <c r="B58" s="6" t="n">
        <v>222000000</v>
      </c>
      <c r="C58" s="5" t="n">
        <v>135000000</v>
      </c>
      <c r="D58" s="5" t="n">
        <v>140000000</v>
      </c>
      <c r="E58" s="5" t="n">
        <v>32500000</v>
      </c>
      <c r="F58" s="4" t="inlineStr">
        <is>
          <t xml:space="preserve"> </t>
        </is>
      </c>
      <c r="G58" s="4" t="inlineStr">
        <is>
          <t xml:space="preserve"> </t>
        </is>
      </c>
      <c r="H58" s="4" t="inlineStr">
        <is>
          <t xml:space="preserve"> </t>
        </is>
      </c>
      <c r="I58" s="4" t="inlineStr">
        <is>
          <t xml:space="preserve"> </t>
        </is>
      </c>
      <c r="J58" s="6" t="n">
        <v>150000000</v>
      </c>
      <c r="K58" s="6" t="n">
        <v>150000000</v>
      </c>
    </row>
    <row r="59">
      <c r="A59" s="4" t="inlineStr">
        <is>
          <t>Long-term debt, gross</t>
        </is>
      </c>
      <c r="B59" s="6" t="n">
        <v>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ss unamortized deferred financing costs related to Term Loan</t>
        </is>
      </c>
      <c r="B60" s="6" t="n">
        <v>335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olving Loan Facility | Credit Facili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7500000</v>
      </c>
      <c r="J63" s="4" t="inlineStr">
        <is>
          <t xml:space="preserve"> </t>
        </is>
      </c>
      <c r="K63" s="4" t="inlineStr">
        <is>
          <t xml:space="preserve"> </t>
        </is>
      </c>
    </row>
    <row r="64">
      <c r="A64" s="4" t="inlineStr">
        <is>
          <t>Revolving Loan Facility | Credit Facility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4" t="inlineStr">
        <is>
          <t xml:space="preserve"> </t>
        </is>
      </c>
      <c r="C66" s="4" t="inlineStr">
        <is>
          <t xml:space="preserve"> </t>
        </is>
      </c>
      <c r="D66" s="4" t="inlineStr">
        <is>
          <t xml:space="preserve"> </t>
        </is>
      </c>
      <c r="E66" s="10" t="n">
        <v>0.1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Loan Facility | Credit Facility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t>
        </is>
      </c>
      <c r="B69" s="4" t="inlineStr">
        <is>
          <t xml:space="preserve"> </t>
        </is>
      </c>
      <c r="C69" s="4" t="inlineStr">
        <is>
          <t xml:space="preserve"> </t>
        </is>
      </c>
      <c r="D69" s="4" t="inlineStr">
        <is>
          <t xml:space="preserve"> </t>
        </is>
      </c>
      <c r="E69" s="10" t="n">
        <v>0.1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olving Loan Facility | Credit Facility | Minimum | Base Rate | Variable Rate Component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4" t="inlineStr">
        <is>
          <t xml:space="preserve"> </t>
        </is>
      </c>
      <c r="C72" s="4" t="inlineStr">
        <is>
          <t xml:space="preserve"> </t>
        </is>
      </c>
      <c r="D72" s="4" t="inlineStr">
        <is>
          <t xml:space="preserve"> </t>
        </is>
      </c>
      <c r="E72" s="9" t="n">
        <v>0.04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olving Loan Facility | Credit Facility | Minimum | Secured Overnight Financing Rate (SOFR) | Variable Rate Component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t>
        </is>
      </c>
      <c r="B75" s="4" t="inlineStr">
        <is>
          <t xml:space="preserve"> </t>
        </is>
      </c>
      <c r="C75" s="4" t="inlineStr">
        <is>
          <t xml:space="preserve"> </t>
        </is>
      </c>
      <c r="D75" s="4" t="inlineStr">
        <is>
          <t xml:space="preserve"> </t>
        </is>
      </c>
      <c r="E75" s="9" t="n">
        <v>0.05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olving Loan Facility | Credit Facility | Maximum | Base Rate | Variable Rate Component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4" t="inlineStr">
        <is>
          <t xml:space="preserve"> </t>
        </is>
      </c>
      <c r="C78" s="4" t="inlineStr">
        <is>
          <t xml:space="preserve"> </t>
        </is>
      </c>
      <c r="D78" s="4" t="inlineStr">
        <is>
          <t xml:space="preserve"> </t>
        </is>
      </c>
      <c r="E78" s="9" t="n">
        <v>0.05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olving Loan Facility | Credit Facility | Maximum | Secured Overnight Financing Rate (SOFR) | Variable Rate Component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4" t="inlineStr">
        <is>
          <t xml:space="preserve"> </t>
        </is>
      </c>
      <c r="C81" s="4" t="inlineStr">
        <is>
          <t xml:space="preserve"> </t>
        </is>
      </c>
      <c r="D81" s="4" t="inlineStr">
        <is>
          <t xml:space="preserve"> </t>
        </is>
      </c>
      <c r="E81" s="9" t="n">
        <v>0.06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Loan Facility | Credit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ng-term debt, gross</t>
        </is>
      </c>
      <c r="B84" s="6" t="n">
        <v>6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orrowing base, billed accounts receivable percentage</t>
        </is>
      </c>
      <c r="B85" s="4" t="inlineStr">
        <is>
          <t xml:space="preserve"> </t>
        </is>
      </c>
      <c r="C85" s="4" t="inlineStr">
        <is>
          <t xml:space="preserve"> </t>
        </is>
      </c>
      <c r="D85" s="4" t="inlineStr">
        <is>
          <t xml:space="preserve"> </t>
        </is>
      </c>
      <c r="E85" s="10" t="n">
        <v>0.8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orrowing base, unbilled accounts receivable percentage</t>
        </is>
      </c>
      <c r="B86" s="4" t="inlineStr">
        <is>
          <t xml:space="preserve"> </t>
        </is>
      </c>
      <c r="C86" s="4" t="inlineStr">
        <is>
          <t xml:space="preserve"> </t>
        </is>
      </c>
      <c r="D86" s="4" t="inlineStr">
        <is>
          <t xml:space="preserve"> </t>
        </is>
      </c>
      <c r="E86" s="10" t="n">
        <v>0.8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orrowing base, percentage of billed and unbilled receivables calculation</t>
        </is>
      </c>
      <c r="B87" s="4" t="inlineStr">
        <is>
          <t xml:space="preserve"> </t>
        </is>
      </c>
      <c r="C87" s="4" t="inlineStr">
        <is>
          <t xml:space="preserve"> </t>
        </is>
      </c>
      <c r="D87" s="4" t="inlineStr">
        <is>
          <t xml:space="preserve"> </t>
        </is>
      </c>
      <c r="E87" s="9" t="n">
        <v>0.1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orrowing base, billed and unbilled receivables calculation, amount</t>
        </is>
      </c>
      <c r="B88" s="4" t="inlineStr">
        <is>
          <t xml:space="preserve"> </t>
        </is>
      </c>
      <c r="C88" s="4" t="inlineStr">
        <is>
          <t xml:space="preserve"> </t>
        </is>
      </c>
      <c r="D88" s="4" t="inlineStr">
        <is>
          <t xml:space="preserve"> </t>
        </is>
      </c>
      <c r="E88" s="5" t="n">
        <v>1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orrowing base, inventory percentage</t>
        </is>
      </c>
      <c r="B89" s="4" t="inlineStr">
        <is>
          <t xml:space="preserve"> </t>
        </is>
      </c>
      <c r="C89" s="4" t="inlineStr">
        <is>
          <t xml:space="preserve"> </t>
        </is>
      </c>
      <c r="D89" s="4" t="inlineStr">
        <is>
          <t xml:space="preserve"> </t>
        </is>
      </c>
      <c r="E89" s="10" t="n">
        <v>0.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Loan Facility | Credit Facility | Line of Credit | Minimum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sis spread on variable rate</t>
        </is>
      </c>
      <c r="B92" s="4" t="inlineStr">
        <is>
          <t xml:space="preserve"> </t>
        </is>
      </c>
      <c r="C92" s="4" t="inlineStr">
        <is>
          <t xml:space="preserve"> </t>
        </is>
      </c>
      <c r="D92" s="4" t="inlineStr">
        <is>
          <t xml:space="preserve"> </t>
        </is>
      </c>
      <c r="E92" s="9" t="n">
        <v>0.03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Loan Facility | Credit Facility | Line of Credit | Minimum | Secured Overnight Financing Rate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asis spread on variable rate</t>
        </is>
      </c>
      <c r="B95" s="4" t="inlineStr">
        <is>
          <t xml:space="preserve"> </t>
        </is>
      </c>
      <c r="C95" s="4" t="inlineStr">
        <is>
          <t xml:space="preserve"> </t>
        </is>
      </c>
      <c r="D95" s="4" t="inlineStr">
        <is>
          <t xml:space="preserve"> </t>
        </is>
      </c>
      <c r="E95" s="9" t="n">
        <v>0.047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Loan Facility | Credit Facility | Line of Credit | Maximum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asis spread on variable rate</t>
        </is>
      </c>
      <c r="B98" s="4" t="inlineStr">
        <is>
          <t xml:space="preserve"> </t>
        </is>
      </c>
      <c r="C98" s="4" t="inlineStr">
        <is>
          <t xml:space="preserve"> </t>
        </is>
      </c>
      <c r="D98" s="4" t="inlineStr">
        <is>
          <t xml:space="preserve"> </t>
        </is>
      </c>
      <c r="E98" s="9" t="n">
        <v>0.04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olving Loan Facility | Credit Facility | Line of Credit | Maximum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sis spread on variable rate</t>
        </is>
      </c>
      <c r="B101" s="4" t="inlineStr">
        <is>
          <t xml:space="preserve"> </t>
        </is>
      </c>
      <c r="C101" s="4" t="inlineStr">
        <is>
          <t xml:space="preserve"> </t>
        </is>
      </c>
      <c r="D101" s="4" t="inlineStr">
        <is>
          <t xml:space="preserve"> </t>
        </is>
      </c>
      <c r="E101" s="9" t="n">
        <v>0.05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erm Loan A |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of credit facility, 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0000000</v>
      </c>
      <c r="K104" s="5" t="n">
        <v>50000000</v>
      </c>
    </row>
    <row r="105">
      <c r="A105" s="4" t="inlineStr">
        <is>
          <t>Term Loan Facility |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ng-term debt, gross</t>
        </is>
      </c>
      <c r="B107" s="4" t="inlineStr">
        <is>
          <t xml:space="preserve"> </t>
        </is>
      </c>
      <c r="C107" s="4" t="inlineStr">
        <is>
          <t xml:space="preserve"> </t>
        </is>
      </c>
      <c r="D107" s="4" t="inlineStr">
        <is>
          <t xml:space="preserve"> </t>
        </is>
      </c>
      <c r="E107" s="5" t="n">
        <v>161663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ess unamortized deferred financing costs related to Term Loan</t>
        </is>
      </c>
      <c r="B108" s="5" t="n">
        <v>6626000</v>
      </c>
      <c r="C108" s="4" t="inlineStr">
        <is>
          <t xml:space="preserve"> </t>
        </is>
      </c>
      <c r="D108" s="4" t="inlineStr">
        <is>
          <t xml:space="preserve"> </t>
        </is>
      </c>
      <c r="E108" s="6" t="n">
        <v>642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ess unamortized discount related to Term Loan</t>
        </is>
      </c>
      <c r="B109" s="4" t="inlineStr">
        <is>
          <t xml:space="preserve"> </t>
        </is>
      </c>
      <c r="C109" s="4" t="inlineStr">
        <is>
          <t xml:space="preserve"> </t>
        </is>
      </c>
      <c r="D109" s="4" t="inlineStr">
        <is>
          <t xml:space="preserve"> </t>
        </is>
      </c>
      <c r="E109" s="5" t="n">
        <v>13202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erm Loan Facility | Credit Facility | Minimum | Base Rate | Variable Rate Component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asis spread on variable rate</t>
        </is>
      </c>
      <c r="B112" s="4" t="inlineStr">
        <is>
          <t xml:space="preserve"> </t>
        </is>
      </c>
      <c r="C112" s="4" t="inlineStr">
        <is>
          <t xml:space="preserve"> </t>
        </is>
      </c>
      <c r="D112" s="4" t="inlineStr">
        <is>
          <t xml:space="preserve"> </t>
        </is>
      </c>
      <c r="E112" s="9" t="n">
        <v>0.07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erm Loan Facility | Credit Facility | Minimum | Secured Overnight Financing Rate (SOFR) | Variable Rate Component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asis spread on variable rate</t>
        </is>
      </c>
      <c r="B115" s="4" t="inlineStr">
        <is>
          <t xml:space="preserve"> </t>
        </is>
      </c>
      <c r="C115" s="4" t="inlineStr">
        <is>
          <t xml:space="preserve"> </t>
        </is>
      </c>
      <c r="D115" s="4" t="inlineStr">
        <is>
          <t xml:space="preserve"> </t>
        </is>
      </c>
      <c r="E115" s="9" t="n">
        <v>0.0850000000000000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erm Loan Facility | Credit Facility | Maximum | Base Rate | Variable Rate Component Tw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sis spread on variable rate</t>
        </is>
      </c>
      <c r="B118" s="4" t="inlineStr">
        <is>
          <t xml:space="preserve"> </t>
        </is>
      </c>
      <c r="C118" s="4" t="inlineStr">
        <is>
          <t xml:space="preserve"> </t>
        </is>
      </c>
      <c r="D118" s="4" t="inlineStr">
        <is>
          <t xml:space="preserve"> </t>
        </is>
      </c>
      <c r="E118" s="10" t="n">
        <v>0.0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erm Loan Facility | Credit Facility | Maximum | Secured Overnight Financing Rate (SOFR) | Variable Rate Component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asis spread on variable rate</t>
        </is>
      </c>
      <c r="B121" s="4" t="inlineStr">
        <is>
          <t xml:space="preserve"> </t>
        </is>
      </c>
      <c r="C121" s="4" t="inlineStr">
        <is>
          <t xml:space="preserve"> </t>
        </is>
      </c>
      <c r="D121" s="4" t="inlineStr">
        <is>
          <t xml:space="preserve"> </t>
        </is>
      </c>
      <c r="E121" s="10" t="n">
        <v>0.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erm Loan Facility | Credit Facility |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est rate</t>
        </is>
      </c>
      <c r="B124" s="4" t="inlineStr">
        <is>
          <t xml:space="preserve"> </t>
        </is>
      </c>
      <c r="C124" s="4" t="inlineStr">
        <is>
          <t xml:space="preserve"> </t>
        </is>
      </c>
      <c r="D124" s="4" t="inlineStr">
        <is>
          <t xml:space="preserve"> </t>
        </is>
      </c>
      <c r="E124" s="9" t="n">
        <v>0.02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Term Loan Facility | Credit Facility | Line of Credit | Minimum | Bas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asis spread on variable rate</t>
        </is>
      </c>
      <c r="B127" s="4" t="inlineStr">
        <is>
          <t xml:space="preserve"> </t>
        </is>
      </c>
      <c r="C127" s="4" t="inlineStr">
        <is>
          <t xml:space="preserve"> </t>
        </is>
      </c>
      <c r="D127" s="4" t="inlineStr">
        <is>
          <t xml:space="preserve"> </t>
        </is>
      </c>
      <c r="E127" s="9" t="n">
        <v>0.07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erm Loan Facility | Credit Facility | Line of Credit | Minimum | Secured Overnight Financing Rate (SOF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asis spread on variable rate</t>
        </is>
      </c>
      <c r="B130" s="4" t="inlineStr">
        <is>
          <t xml:space="preserve"> </t>
        </is>
      </c>
      <c r="C130" s="4" t="inlineStr">
        <is>
          <t xml:space="preserve"> </t>
        </is>
      </c>
      <c r="D130" s="4" t="inlineStr">
        <is>
          <t xml:space="preserve"> </t>
        </is>
      </c>
      <c r="E130" s="9" t="n">
        <v>0.085000000000000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Term Loan Facility | Credit Facility | Line of Credit | Maximum | Bas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Basis spread on variable rate</t>
        </is>
      </c>
      <c r="B133" s="4" t="inlineStr">
        <is>
          <t xml:space="preserve"> </t>
        </is>
      </c>
      <c r="C133" s="4" t="inlineStr">
        <is>
          <t xml:space="preserve"> </t>
        </is>
      </c>
      <c r="D133" s="4" t="inlineStr">
        <is>
          <t xml:space="preserve"> </t>
        </is>
      </c>
      <c r="E133" s="10" t="n">
        <v>0.0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erm Loan Facility | Credit Facility | Line of Credit | Maximum | Secured Overnight Financing Rate (SOF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Basis spread on variable rate</t>
        </is>
      </c>
      <c r="B136" s="4" t="inlineStr">
        <is>
          <t xml:space="preserve"> </t>
        </is>
      </c>
      <c r="C136" s="4" t="inlineStr">
        <is>
          <t xml:space="preserve"> </t>
        </is>
      </c>
      <c r="D136" s="4" t="inlineStr">
        <is>
          <t xml:space="preserve"> </t>
        </is>
      </c>
      <c r="E136" s="10" t="n">
        <v>0.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redit Facility (Schedule) (Details) - USD ($)</t>
        </is>
      </c>
      <c r="B1" s="2" t="inlineStr">
        <is>
          <t>Jul. 31, 2024</t>
        </is>
      </c>
      <c r="C1" s="2" t="inlineStr">
        <is>
          <t>Jun. 17, 2024</t>
        </is>
      </c>
      <c r="D1" s="2" t="inlineStr">
        <is>
          <t>Jul. 31, 2023</t>
        </is>
      </c>
    </row>
    <row r="2">
      <c r="A2" s="3" t="inlineStr">
        <is>
          <t>Line of Credit Facility [Line Items]</t>
        </is>
      </c>
      <c r="B2" s="4" t="inlineStr">
        <is>
          <t xml:space="preserve"> </t>
        </is>
      </c>
      <c r="C2" s="4" t="inlineStr">
        <is>
          <t xml:space="preserve"> </t>
        </is>
      </c>
      <c r="D2" s="4" t="inlineStr">
        <is>
          <t xml:space="preserve"> </t>
        </is>
      </c>
    </row>
    <row r="3">
      <c r="A3" s="4" t="inlineStr">
        <is>
          <t>Less current portion of long-term debt</t>
        </is>
      </c>
      <c r="B3" s="5" t="n">
        <v>4050000</v>
      </c>
      <c r="C3" s="4" t="inlineStr">
        <is>
          <t xml:space="preserve"> </t>
        </is>
      </c>
      <c r="D3" s="5" t="n">
        <v>4375000</v>
      </c>
    </row>
    <row r="4">
      <c r="A4" s="4" t="inlineStr">
        <is>
          <t>Non-current portion of long-term debt</t>
        </is>
      </c>
      <c r="B4" s="6" t="n">
        <v>170486000</v>
      </c>
      <c r="C4" s="4" t="inlineStr">
        <is>
          <t xml:space="preserve"> </t>
        </is>
      </c>
      <c r="D4" s="5" t="n">
        <v>160029000</v>
      </c>
    </row>
    <row r="5">
      <c r="A5" s="4" t="inlineStr">
        <is>
          <t>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ss unamortized deferred financing costs related to Term Loan</t>
        </is>
      </c>
      <c r="B7" s="6" t="n">
        <v>1832000</v>
      </c>
      <c r="C7" s="5" t="n">
        <v>9979000</v>
      </c>
      <c r="D7" s="4" t="inlineStr">
        <is>
          <t xml:space="preserve"> </t>
        </is>
      </c>
    </row>
    <row r="8">
      <c r="A8" s="4" t="inlineStr">
        <is>
          <t>Less unamortized discount related to Term Loan</t>
        </is>
      </c>
      <c r="B8" s="4" t="inlineStr">
        <is>
          <t xml:space="preserve"> </t>
        </is>
      </c>
      <c r="C8" s="6" t="n">
        <v>5056000</v>
      </c>
      <c r="D8" s="4" t="inlineStr">
        <is>
          <t xml:space="preserve"> </t>
        </is>
      </c>
    </row>
    <row r="9">
      <c r="A9" s="4" t="inlineStr">
        <is>
          <t>Term Loan, net</t>
        </is>
      </c>
      <c r="B9" s="6" t="n">
        <v>174536000</v>
      </c>
      <c r="C9" s="4" t="inlineStr">
        <is>
          <t xml:space="preserve"> </t>
        </is>
      </c>
      <c r="D9" s="4" t="inlineStr">
        <is>
          <t xml:space="preserve"> </t>
        </is>
      </c>
    </row>
    <row r="10">
      <c r="A10" s="4" t="inlineStr">
        <is>
          <t>Less current portion of long-term debt</t>
        </is>
      </c>
      <c r="B10" s="6" t="n">
        <v>4050000</v>
      </c>
      <c r="C10" s="4" t="inlineStr">
        <is>
          <t xml:space="preserve"> </t>
        </is>
      </c>
      <c r="D10" s="4" t="inlineStr">
        <is>
          <t xml:space="preserve"> </t>
        </is>
      </c>
    </row>
    <row r="11">
      <c r="A11" s="4" t="inlineStr">
        <is>
          <t>Non-current portion of long-term debt</t>
        </is>
      </c>
      <c r="B11" s="6" t="n">
        <v>170486000</v>
      </c>
      <c r="C11" s="4" t="inlineStr">
        <is>
          <t xml:space="preserve"> </t>
        </is>
      </c>
      <c r="D11" s="4" t="inlineStr">
        <is>
          <t xml:space="preserve"> </t>
        </is>
      </c>
    </row>
    <row r="12">
      <c r="A12" s="4" t="inlineStr">
        <is>
          <t>Credit Facility | Term Loan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erm Loan</t>
        </is>
      </c>
      <c r="B14" s="6" t="n">
        <v>161663000</v>
      </c>
      <c r="C14" s="4" t="inlineStr">
        <is>
          <t xml:space="preserve"> </t>
        </is>
      </c>
      <c r="D14" s="4" t="inlineStr">
        <is>
          <t xml:space="preserve"> </t>
        </is>
      </c>
    </row>
    <row r="15">
      <c r="A15" s="4" t="inlineStr">
        <is>
          <t>Less unamortized deferred financing costs related to Term Loan</t>
        </is>
      </c>
      <c r="B15" s="6" t="n">
        <v>6425000</v>
      </c>
      <c r="C15" s="6" t="n">
        <v>6626000</v>
      </c>
      <c r="D15" s="4" t="inlineStr">
        <is>
          <t xml:space="preserve"> </t>
        </is>
      </c>
    </row>
    <row r="16">
      <c r="A16" s="4" t="inlineStr">
        <is>
          <t>Less unamortized discount related to Term Loan</t>
        </is>
      </c>
      <c r="B16" s="6" t="n">
        <v>13202000</v>
      </c>
      <c r="C16" s="4" t="inlineStr">
        <is>
          <t xml:space="preserve"> </t>
        </is>
      </c>
      <c r="D16" s="4" t="inlineStr">
        <is>
          <t xml:space="preserve"> </t>
        </is>
      </c>
    </row>
    <row r="17">
      <c r="A17" s="4" t="inlineStr">
        <is>
          <t>Credit Facility | Term Loan A</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Term Loan, net</t>
        </is>
      </c>
      <c r="B19" s="6" t="n">
        <v>142036000</v>
      </c>
      <c r="C19" s="4" t="inlineStr">
        <is>
          <t xml:space="preserve"> </t>
        </is>
      </c>
      <c r="D19" s="4" t="inlineStr">
        <is>
          <t xml:space="preserve"> </t>
        </is>
      </c>
    </row>
    <row r="20">
      <c r="A20" s="4" t="inlineStr">
        <is>
          <t>Credit Facility | Revolving Loan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erm Loan</t>
        </is>
      </c>
      <c r="B22" s="4" t="inlineStr">
        <is>
          <t xml:space="preserve"> </t>
        </is>
      </c>
      <c r="C22" s="6" t="n">
        <v>25000000</v>
      </c>
      <c r="D22" s="4" t="inlineStr">
        <is>
          <t xml:space="preserve"> </t>
        </is>
      </c>
    </row>
    <row r="23">
      <c r="A23" s="4" t="inlineStr">
        <is>
          <t>Less unamortized deferred financing costs related to Term Loan</t>
        </is>
      </c>
      <c r="B23" s="4" t="inlineStr">
        <is>
          <t xml:space="preserve"> </t>
        </is>
      </c>
      <c r="C23" s="5" t="n">
        <v>3353000</v>
      </c>
      <c r="D23" s="4" t="inlineStr">
        <is>
          <t xml:space="preserve"> </t>
        </is>
      </c>
    </row>
    <row r="24">
      <c r="A24" s="4" t="inlineStr">
        <is>
          <t>Term Loan, net</t>
        </is>
      </c>
      <c r="B24" s="5" t="n">
        <v>32500000</v>
      </c>
      <c r="C24" s="4" t="inlineStr">
        <is>
          <t xml:space="preserve"> </t>
        </is>
      </c>
      <c r="D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Cost and Additional Information) (Details) - USD ($)</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0</v>
      </c>
      <c r="C4" s="5" t="n">
        <v>5000</v>
      </c>
      <c r="D4" s="5" t="n">
        <v>13000</v>
      </c>
    </row>
    <row r="5">
      <c r="A5" s="4" t="inlineStr">
        <is>
          <t>Interest on lease liabilities</t>
        </is>
      </c>
      <c r="B5" s="6" t="n">
        <v>0</v>
      </c>
      <c r="C5" s="6" t="n">
        <v>0</v>
      </c>
      <c r="D5" s="6" t="n">
        <v>1000</v>
      </c>
    </row>
    <row r="6">
      <c r="A6" s="4" t="inlineStr">
        <is>
          <t>Operating lease expense</t>
        </is>
      </c>
      <c r="B6" s="6" t="n">
        <v>8414000</v>
      </c>
      <c r="C6" s="6" t="n">
        <v>10439000</v>
      </c>
      <c r="D6" s="6" t="n">
        <v>11658000</v>
      </c>
    </row>
    <row r="7">
      <c r="A7" s="4" t="inlineStr">
        <is>
          <t>Short-term lease expense</t>
        </is>
      </c>
      <c r="B7" s="6" t="n">
        <v>293000</v>
      </c>
      <c r="C7" s="6" t="n">
        <v>435000</v>
      </c>
      <c r="D7" s="6" t="n">
        <v>402000</v>
      </c>
    </row>
    <row r="8">
      <c r="A8" s="4" t="inlineStr">
        <is>
          <t>Variable lease expense</t>
        </is>
      </c>
      <c r="B8" s="6" t="n">
        <v>4381000</v>
      </c>
      <c r="C8" s="6" t="n">
        <v>4031000</v>
      </c>
      <c r="D8" s="6" t="n">
        <v>4619000</v>
      </c>
    </row>
    <row r="9">
      <c r="A9" s="4" t="inlineStr">
        <is>
          <t>Sublease income</t>
        </is>
      </c>
      <c r="B9" s="6" t="n">
        <v>-67000</v>
      </c>
      <c r="C9" s="6" t="n">
        <v>-67000</v>
      </c>
      <c r="D9" s="6" t="n">
        <v>-67000</v>
      </c>
    </row>
    <row r="10">
      <c r="A10" s="4" t="inlineStr">
        <is>
          <t>Total lease expense</t>
        </is>
      </c>
      <c r="B10" s="6" t="n">
        <v>13021000</v>
      </c>
      <c r="C10" s="6" t="n">
        <v>14843000</v>
      </c>
      <c r="D10" s="6" t="n">
        <v>16626000</v>
      </c>
    </row>
    <row r="11">
      <c r="A11" s="4" t="inlineStr">
        <is>
          <t>Operating leases - Operating cash outflows</t>
        </is>
      </c>
      <c r="B11" s="6" t="n">
        <v>8983000</v>
      </c>
      <c r="C11" s="6" t="n">
        <v>10604000</v>
      </c>
      <c r="D11" s="6" t="n">
        <v>11864000</v>
      </c>
    </row>
    <row r="12">
      <c r="A12" s="4" t="inlineStr">
        <is>
          <t>Finance leases - Operating cash outflows</t>
        </is>
      </c>
      <c r="B12" s="6" t="n">
        <v>0</v>
      </c>
      <c r="C12" s="6" t="n">
        <v>0</v>
      </c>
      <c r="D12" s="6" t="n">
        <v>1000</v>
      </c>
    </row>
    <row r="13">
      <c r="A13" s="4" t="inlineStr">
        <is>
          <t>Finance leases - Financing cash outflows</t>
        </is>
      </c>
      <c r="B13" s="6" t="n">
        <v>0</v>
      </c>
      <c r="C13" s="6" t="n">
        <v>4000</v>
      </c>
      <c r="D13" s="6" t="n">
        <v>15000</v>
      </c>
    </row>
    <row r="14">
      <c r="A14" s="4" t="inlineStr">
        <is>
          <t>ROU assets obtained in the exchange for lease liabilities (non-cash): operating leases</t>
        </is>
      </c>
      <c r="B14" s="5" t="n">
        <v>677000</v>
      </c>
      <c r="C14" s="5" t="n">
        <v>3211000</v>
      </c>
      <c r="D14" s="5" t="n">
        <v>1523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6" customWidth="1" min="2" max="2"/>
  </cols>
  <sheetData>
    <row r="1">
      <c r="A1" s="1" t="inlineStr">
        <is>
          <t>Leases (Lease Liabilities) (Details)</t>
        </is>
      </c>
      <c r="B1" s="2" t="inlineStr">
        <is>
          <t>Jul. 31, 2024 USD ($)</t>
        </is>
      </c>
    </row>
    <row r="2">
      <c r="A2" s="3" t="inlineStr">
        <is>
          <t>Operating</t>
        </is>
      </c>
      <c r="B2" s="4" t="inlineStr">
        <is>
          <t xml:space="preserve"> </t>
        </is>
      </c>
    </row>
    <row r="3">
      <c r="A3" s="4" t="inlineStr">
        <is>
          <t>Fiscal 2025</t>
        </is>
      </c>
      <c r="B3" s="5" t="n">
        <v>8263000</v>
      </c>
    </row>
    <row r="4">
      <c r="A4" s="4" t="inlineStr">
        <is>
          <t>Fiscal 2026</t>
        </is>
      </c>
      <c r="B4" s="6" t="n">
        <v>6857000</v>
      </c>
    </row>
    <row r="5">
      <c r="A5" s="4" t="inlineStr">
        <is>
          <t>Fiscal 2027</t>
        </is>
      </c>
      <c r="B5" s="6" t="n">
        <v>4756000</v>
      </c>
    </row>
    <row r="6">
      <c r="A6" s="4" t="inlineStr">
        <is>
          <t>Fiscal 2028</t>
        </is>
      </c>
      <c r="B6" s="6" t="n">
        <v>4019000</v>
      </c>
    </row>
    <row r="7">
      <c r="A7" s="4" t="inlineStr">
        <is>
          <t>Fiscal 2029</t>
        </is>
      </c>
      <c r="B7" s="6" t="n">
        <v>3367000</v>
      </c>
    </row>
    <row r="8">
      <c r="A8" s="4" t="inlineStr">
        <is>
          <t>Thereafter</t>
        </is>
      </c>
      <c r="B8" s="6" t="n">
        <v>16428000</v>
      </c>
    </row>
    <row r="9">
      <c r="A9" s="4" t="inlineStr">
        <is>
          <t>Total future undiscounted cash flows</t>
        </is>
      </c>
      <c r="B9" s="6" t="n">
        <v>43690000</v>
      </c>
    </row>
    <row r="10">
      <c r="A10" s="4" t="inlineStr">
        <is>
          <t>Less: Present value discount</t>
        </is>
      </c>
      <c r="B10" s="6" t="n">
        <v>5563000</v>
      </c>
    </row>
    <row r="11">
      <c r="A11" s="4" t="inlineStr">
        <is>
          <t>Lease liabilities</t>
        </is>
      </c>
      <c r="B11" s="5" t="n">
        <v>38127000</v>
      </c>
    </row>
    <row r="12">
      <c r="A12" s="4" t="inlineStr">
        <is>
          <t>Weighted-average remaining lease terms (in years)</t>
        </is>
      </c>
      <c r="B12" s="4" t="inlineStr">
        <is>
          <t>7 years 11 months 19 days</t>
        </is>
      </c>
    </row>
    <row r="13">
      <c r="A13" s="4" t="inlineStr">
        <is>
          <t>Weighted-average discount rate</t>
        </is>
      </c>
      <c r="B13" s="9" t="n">
        <v>0.03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ases (Narrative) (Details)</t>
        </is>
      </c>
      <c r="B1" s="2" t="inlineStr">
        <is>
          <t>Jul. 31, 2024 USD ($)</t>
        </is>
      </c>
    </row>
    <row r="2">
      <c r="A2" s="3" t="inlineStr">
        <is>
          <t>Leases [Abstract]</t>
        </is>
      </c>
      <c r="B2" s="4" t="inlineStr">
        <is>
          <t xml:space="preserve"> </t>
        </is>
      </c>
    </row>
    <row r="3">
      <c r="A3" s="4" t="inlineStr">
        <is>
          <t>Annual rent</t>
        </is>
      </c>
      <c r="B3" s="5" t="n">
        <v>826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ul. 31, 2023</t>
        </is>
      </c>
      <c r="C2" s="2" t="inlineStr">
        <is>
          <t>Jul. 31, 2022</t>
        </is>
      </c>
    </row>
    <row r="3">
      <c r="A3" s="3" t="inlineStr">
        <is>
          <t>Statement of Financial Position [Abstract]</t>
        </is>
      </c>
      <c r="B3" s="4" t="inlineStr">
        <is>
          <t xml:space="preserve"> </t>
        </is>
      </c>
      <c r="C3" s="4" t="inlineStr">
        <is>
          <t xml:space="preserve"> </t>
        </is>
      </c>
    </row>
    <row r="4">
      <c r="A4" s="4" t="inlineStr">
        <is>
          <t>Cash dividends declared (in dollars per share)</t>
        </is>
      </c>
      <c r="B4" s="7" t="n">
        <v>0.2</v>
      </c>
      <c r="C4" s="7" t="n">
        <v>0.4</v>
      </c>
    </row>
    <row r="5">
      <c r="A5" s="4" t="inlineStr">
        <is>
          <t>Accrual of dividend equivalents (in dollars per share)</t>
        </is>
      </c>
      <c r="B5" s="7" t="n">
        <v>0.2</v>
      </c>
      <c r="C5"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Provision for Income Taxes) (Details) - USD ($)</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5374000</v>
      </c>
      <c r="C4" s="5" t="n">
        <v>-21327000</v>
      </c>
      <c r="D4" s="5" t="n">
        <v>-31772000</v>
      </c>
    </row>
    <row r="5">
      <c r="A5" s="4" t="inlineStr">
        <is>
          <t>Foreign</t>
        </is>
      </c>
      <c r="B5" s="6" t="n">
        <v>-34906000</v>
      </c>
      <c r="C5" s="6" t="n">
        <v>-9520000</v>
      </c>
      <c r="D5" s="6" t="n">
        <v>-5303000</v>
      </c>
    </row>
    <row r="6">
      <c r="A6" s="4" t="inlineStr">
        <is>
          <t>Loss before benefit from income taxes</t>
        </is>
      </c>
      <c r="B6" s="5" t="n">
        <v>-100280000</v>
      </c>
      <c r="C6" s="5" t="n">
        <v>-30847000</v>
      </c>
      <c r="D6" s="5" t="n">
        <v>-3707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Provision for Income Taxes) (Details) - USD ($)</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5" t="n">
        <v>377000</v>
      </c>
      <c r="C4" s="5" t="n">
        <v>-258000</v>
      </c>
      <c r="D4" s="5" t="n">
        <v>287000</v>
      </c>
    </row>
    <row r="5">
      <c r="A5" s="4" t="inlineStr">
        <is>
          <t>Federal - deferred</t>
        </is>
      </c>
      <c r="B5" s="6" t="n">
        <v>-2345000</v>
      </c>
      <c r="C5" s="6" t="n">
        <v>-4623000</v>
      </c>
      <c r="D5" s="6" t="n">
        <v>-4888000</v>
      </c>
    </row>
    <row r="6">
      <c r="A6" s="4" t="inlineStr">
        <is>
          <t>State and local - current</t>
        </is>
      </c>
      <c r="B6" s="6" t="n">
        <v>1181000</v>
      </c>
      <c r="C6" s="6" t="n">
        <v>1412000</v>
      </c>
      <c r="D6" s="6" t="n">
        <v>348000</v>
      </c>
    </row>
    <row r="7">
      <c r="A7" s="4" t="inlineStr">
        <is>
          <t>State and local - deferred</t>
        </is>
      </c>
      <c r="B7" s="6" t="n">
        <v>-834000</v>
      </c>
      <c r="C7" s="6" t="n">
        <v>-815000</v>
      </c>
      <c r="D7" s="6" t="n">
        <v>-442000</v>
      </c>
    </row>
    <row r="8">
      <c r="A8" s="4" t="inlineStr">
        <is>
          <t>Foreign - current</t>
        </is>
      </c>
      <c r="B8" s="6" t="n">
        <v>1137000</v>
      </c>
      <c r="C8" s="6" t="n">
        <v>958000</v>
      </c>
      <c r="D8" s="6" t="n">
        <v>1197000</v>
      </c>
    </row>
    <row r="9">
      <c r="A9" s="4" t="inlineStr">
        <is>
          <t>Foreign - deferred</t>
        </is>
      </c>
      <c r="B9" s="6" t="n">
        <v>189000</v>
      </c>
      <c r="C9" s="6" t="n">
        <v>-622000</v>
      </c>
      <c r="D9" s="6" t="n">
        <v>-525000</v>
      </c>
    </row>
    <row r="10">
      <c r="A10" s="4" t="inlineStr">
        <is>
          <t>Benefit from income taxes</t>
        </is>
      </c>
      <c r="B10" s="5" t="n">
        <v>-295000</v>
      </c>
      <c r="C10" s="5" t="n">
        <v>-3948000</v>
      </c>
      <c r="D10" s="5" t="n">
        <v>-4023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Differed from Amounts Computed by the U.S. Federal Income Tax Rate) (Details) - USD ($)</t>
        </is>
      </c>
      <c r="B1" s="2" t="inlineStr">
        <is>
          <t>12 Months Ended</t>
        </is>
      </c>
    </row>
    <row r="2">
      <c r="B2" s="2" t="inlineStr">
        <is>
          <t>Jul. 31, 2024</t>
        </is>
      </c>
      <c r="C2" s="2" t="inlineStr">
        <is>
          <t>Jul. 31, 2023</t>
        </is>
      </c>
      <c r="D2" s="2" t="inlineStr">
        <is>
          <t>Jul. 31, 2022</t>
        </is>
      </c>
    </row>
    <row r="3">
      <c r="A3" s="3" t="inlineStr">
        <is>
          <t>Amount</t>
        </is>
      </c>
      <c r="B3" s="4" t="inlineStr">
        <is>
          <t xml:space="preserve"> </t>
        </is>
      </c>
      <c r="C3" s="4" t="inlineStr">
        <is>
          <t xml:space="preserve"> </t>
        </is>
      </c>
      <c r="D3" s="4" t="inlineStr">
        <is>
          <t xml:space="preserve"> </t>
        </is>
      </c>
    </row>
    <row r="4">
      <c r="A4" s="4" t="inlineStr">
        <is>
          <t>Computed "expected" tax benefit</t>
        </is>
      </c>
      <c r="B4" s="5" t="n">
        <v>-21059000</v>
      </c>
      <c r="C4" s="5" t="n">
        <v>-6478000</v>
      </c>
      <c r="D4" s="5" t="n">
        <v>-7786000</v>
      </c>
    </row>
    <row r="5">
      <c r="A5" s="4" t="inlineStr">
        <is>
          <t>State and local income taxes, net of federal benefit</t>
        </is>
      </c>
      <c r="B5" s="6" t="n">
        <v>-127000</v>
      </c>
      <c r="C5" s="6" t="n">
        <v>440000</v>
      </c>
      <c r="D5" s="6" t="n">
        <v>227000</v>
      </c>
    </row>
    <row r="6">
      <c r="A6" s="4" t="inlineStr">
        <is>
          <t>Stock-based compensation</t>
        </is>
      </c>
      <c r="B6" s="6" t="n">
        <v>1891000</v>
      </c>
      <c r="C6" s="6" t="n">
        <v>692000</v>
      </c>
      <c r="D6" s="6" t="n">
        <v>1049000</v>
      </c>
    </row>
    <row r="7">
      <c r="A7" s="4" t="inlineStr">
        <is>
          <t>Research and experimentation credits</t>
        </is>
      </c>
      <c r="B7" s="6" t="n">
        <v>-1251000</v>
      </c>
      <c r="C7" s="6" t="n">
        <v>-2576000</v>
      </c>
      <c r="D7" s="6" t="n">
        <v>-1484000</v>
      </c>
    </row>
    <row r="8">
      <c r="A8" s="4" t="inlineStr">
        <is>
          <t>Foreign-derived intangible income deduction</t>
        </is>
      </c>
      <c r="B8" s="6" t="n">
        <v>43000</v>
      </c>
      <c r="C8" s="6" t="n">
        <v>-517000</v>
      </c>
      <c r="D8" s="6" t="n">
        <v>0</v>
      </c>
    </row>
    <row r="9">
      <c r="A9" s="4" t="inlineStr">
        <is>
          <t>Revaluation of convertible preferred stock option liability</t>
        </is>
      </c>
      <c r="B9" s="6" t="n">
        <v>0</v>
      </c>
      <c r="C9" s="6" t="n">
        <v>0</v>
      </c>
      <c r="D9" s="6" t="n">
        <v>-211000</v>
      </c>
    </row>
    <row r="10">
      <c r="A10" s="4" t="inlineStr">
        <is>
          <t>Revaluation of warrants</t>
        </is>
      </c>
      <c r="B10" s="6" t="n">
        <v>-897000</v>
      </c>
      <c r="C10" s="6" t="n">
        <v>0</v>
      </c>
      <c r="D10" s="6" t="n">
        <v>0</v>
      </c>
    </row>
    <row r="11">
      <c r="A11" s="4" t="inlineStr">
        <is>
          <t>Nondeductible executive compensation</t>
        </is>
      </c>
      <c r="B11" s="6" t="n">
        <v>0</v>
      </c>
      <c r="C11" s="6" t="n">
        <v>1484000</v>
      </c>
      <c r="D11" s="6" t="n">
        <v>2801000</v>
      </c>
    </row>
    <row r="12">
      <c r="A12" s="4" t="inlineStr">
        <is>
          <t>PST Divestiture</t>
        </is>
      </c>
      <c r="B12" s="6" t="n">
        <v>1384000</v>
      </c>
      <c r="C12" s="6" t="n">
        <v>0</v>
      </c>
      <c r="D12" s="6" t="n">
        <v>0</v>
      </c>
    </row>
    <row r="13">
      <c r="A13" s="4" t="inlineStr">
        <is>
          <t>Change in valuation allowance</t>
        </is>
      </c>
      <c r="B13" s="6" t="n">
        <v>10177000</v>
      </c>
      <c r="C13" s="6" t="n">
        <v>2834000</v>
      </c>
      <c r="D13" s="6" t="n">
        <v>2009000</v>
      </c>
    </row>
    <row r="14">
      <c r="A14" s="4" t="inlineStr">
        <is>
          <t>Remeasurement of deferred taxes</t>
        </is>
      </c>
      <c r="B14" s="6" t="n">
        <v>0</v>
      </c>
      <c r="C14" s="6" t="n">
        <v>0</v>
      </c>
      <c r="D14" s="6" t="n">
        <v>-396000</v>
      </c>
    </row>
    <row r="15">
      <c r="A15" s="4" t="inlineStr">
        <is>
          <t>Foreign income taxes</t>
        </is>
      </c>
      <c r="B15" s="6" t="n">
        <v>-389000</v>
      </c>
      <c r="C15" s="6" t="n">
        <v>-269000</v>
      </c>
      <c r="D15" s="6" t="n">
        <v>-478000</v>
      </c>
    </row>
    <row r="16">
      <c r="A16" s="4" t="inlineStr">
        <is>
          <t>Goodwill impairment</t>
        </is>
      </c>
      <c r="B16" s="6" t="n">
        <v>9549000</v>
      </c>
      <c r="C16" s="6" t="n">
        <v>0</v>
      </c>
      <c r="D16" s="6" t="n">
        <v>0</v>
      </c>
    </row>
    <row r="17">
      <c r="A17" s="4" t="inlineStr">
        <is>
          <t>Other, net</t>
        </is>
      </c>
      <c r="B17" s="6" t="n">
        <v>384000</v>
      </c>
      <c r="C17" s="6" t="n">
        <v>442000</v>
      </c>
      <c r="D17" s="6" t="n">
        <v>246000</v>
      </c>
    </row>
    <row r="18">
      <c r="A18" s="4" t="inlineStr">
        <is>
          <t>Benefit from income taxes</t>
        </is>
      </c>
      <c r="B18" s="5" t="n">
        <v>-295000</v>
      </c>
      <c r="C18" s="5" t="n">
        <v>-3948000</v>
      </c>
      <c r="D18" s="5" t="n">
        <v>-4023000</v>
      </c>
    </row>
    <row r="19">
      <c r="A19" s="3" t="inlineStr">
        <is>
          <t>Rate</t>
        </is>
      </c>
      <c r="B19" s="4" t="inlineStr">
        <is>
          <t xml:space="preserve"> </t>
        </is>
      </c>
      <c r="C19" s="4" t="inlineStr">
        <is>
          <t xml:space="preserve"> </t>
        </is>
      </c>
      <c r="D19" s="4" t="inlineStr">
        <is>
          <t xml:space="preserve"> </t>
        </is>
      </c>
    </row>
    <row r="20">
      <c r="A20" s="4" t="inlineStr">
        <is>
          <t>Computed "expected" tax benefit</t>
        </is>
      </c>
      <c r="B20" s="10" t="n">
        <v>0.21</v>
      </c>
      <c r="C20" s="10" t="n">
        <v>0.21</v>
      </c>
      <c r="D20" s="10" t="n">
        <v>0.21</v>
      </c>
    </row>
    <row r="21">
      <c r="A21" s="4" t="inlineStr">
        <is>
          <t>State and local income taxes, net of federal benefit</t>
        </is>
      </c>
      <c r="B21" s="9" t="n">
        <v>0.001</v>
      </c>
      <c r="C21" s="4" t="inlineStr">
        <is>
          <t>(1.40%)</t>
        </is>
      </c>
      <c r="D21" s="4" t="inlineStr">
        <is>
          <t>(0.60%)</t>
        </is>
      </c>
    </row>
    <row r="22">
      <c r="A22" s="4" t="inlineStr">
        <is>
          <t>Stock-based compensation</t>
        </is>
      </c>
      <c r="B22" s="4" t="inlineStr">
        <is>
          <t>(1.90%)</t>
        </is>
      </c>
      <c r="C22" s="4" t="inlineStr">
        <is>
          <t>(2.20%)</t>
        </is>
      </c>
      <c r="D22" s="4" t="inlineStr">
        <is>
          <t>(2.80%)</t>
        </is>
      </c>
    </row>
    <row r="23">
      <c r="A23" s="4" t="inlineStr">
        <is>
          <t>Research and experimentation credits</t>
        </is>
      </c>
      <c r="B23" s="9" t="n">
        <v>0.012</v>
      </c>
      <c r="C23" s="9" t="n">
        <v>0.08400000000000001</v>
      </c>
      <c r="D23" s="10" t="n">
        <v>0.04</v>
      </c>
    </row>
    <row r="24">
      <c r="A24" s="4" t="inlineStr">
        <is>
          <t>Foreign-derived intangible income deduction</t>
        </is>
      </c>
      <c r="B24" s="10" t="n">
        <v>0</v>
      </c>
      <c r="C24" s="9" t="n">
        <v>0.017</v>
      </c>
      <c r="D24" s="10" t="n">
        <v>0</v>
      </c>
    </row>
    <row r="25">
      <c r="A25" s="4" t="inlineStr">
        <is>
          <t>Revaluation of convertible preferred stock option liability</t>
        </is>
      </c>
      <c r="B25" s="10" t="n">
        <v>0</v>
      </c>
      <c r="C25" s="10" t="n">
        <v>0</v>
      </c>
      <c r="D25" s="9" t="n">
        <v>0.006</v>
      </c>
    </row>
    <row r="26">
      <c r="A26" s="4" t="inlineStr">
        <is>
          <t>Revaluation of warrants</t>
        </is>
      </c>
      <c r="B26" s="9" t="n">
        <v>0.008999999999999999</v>
      </c>
      <c r="C26" s="10" t="n">
        <v>0</v>
      </c>
      <c r="D26" s="10" t="n">
        <v>0</v>
      </c>
    </row>
    <row r="27">
      <c r="A27" s="4" t="inlineStr">
        <is>
          <t>Nondeductible executive compensation</t>
        </is>
      </c>
      <c r="B27" s="10" t="n">
        <v>0</v>
      </c>
      <c r="C27" s="4" t="inlineStr">
        <is>
          <t>(4.80%)</t>
        </is>
      </c>
      <c r="D27" s="4" t="inlineStr">
        <is>
          <t>(7.60%)</t>
        </is>
      </c>
    </row>
    <row r="28">
      <c r="A28" s="4" t="inlineStr">
        <is>
          <t>PST Divestiture</t>
        </is>
      </c>
      <c r="B28" s="4" t="inlineStr">
        <is>
          <t>(1.40%)</t>
        </is>
      </c>
      <c r="C28" s="10" t="n">
        <v>0</v>
      </c>
      <c r="D28" s="10" t="n">
        <v>0</v>
      </c>
    </row>
    <row r="29">
      <c r="A29" s="4" t="inlineStr">
        <is>
          <t>Change in valuation allowance</t>
        </is>
      </c>
      <c r="B29" s="4" t="inlineStr">
        <is>
          <t>(10.00%)</t>
        </is>
      </c>
      <c r="C29" s="4" t="inlineStr">
        <is>
          <t>(9.20%)</t>
        </is>
      </c>
      <c r="D29" s="4" t="inlineStr">
        <is>
          <t>(5.40%)</t>
        </is>
      </c>
    </row>
    <row r="30">
      <c r="A30" s="4" t="inlineStr">
        <is>
          <t>Remeasurement of deferred taxes</t>
        </is>
      </c>
      <c r="B30" s="10" t="n">
        <v>0</v>
      </c>
      <c r="C30" s="10" t="n">
        <v>0</v>
      </c>
      <c r="D30" s="9" t="n">
        <v>0.011</v>
      </c>
    </row>
    <row r="31">
      <c r="A31" s="4" t="inlineStr">
        <is>
          <t>Foreign income taxes</t>
        </is>
      </c>
      <c r="B31" s="9" t="n">
        <v>0.004</v>
      </c>
      <c r="C31" s="9" t="n">
        <v>0.008999999999999999</v>
      </c>
      <c r="D31" s="9" t="n">
        <v>0.013</v>
      </c>
    </row>
    <row r="32">
      <c r="A32" s="4" t="inlineStr">
        <is>
          <t>Goodwill impairment</t>
        </is>
      </c>
      <c r="B32" s="4" t="inlineStr">
        <is>
          <t>(9.50%)</t>
        </is>
      </c>
      <c r="C32" s="10" t="n">
        <v>0</v>
      </c>
      <c r="D32" s="10" t="n">
        <v>0</v>
      </c>
    </row>
    <row r="33">
      <c r="A33" s="4" t="inlineStr">
        <is>
          <t>Other, net</t>
        </is>
      </c>
      <c r="B33" s="4" t="inlineStr">
        <is>
          <t>(0.50%)</t>
        </is>
      </c>
      <c r="C33" s="4" t="inlineStr">
        <is>
          <t>(1.60%)</t>
        </is>
      </c>
      <c r="D33" s="4" t="inlineStr">
        <is>
          <t>(0.70%)</t>
        </is>
      </c>
    </row>
    <row r="34">
      <c r="A34" s="4" t="inlineStr">
        <is>
          <t>Benefit from income taxes</t>
        </is>
      </c>
      <c r="B34" s="9" t="n">
        <v>0.003</v>
      </c>
      <c r="C34" s="9" t="n">
        <v>0.128</v>
      </c>
      <c r="D34" s="9" t="n">
        <v>0.1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Tax Effects of Temporary Differences) (Details) - USD ($)</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Inventory and warranty reserves</t>
        </is>
      </c>
      <c r="B3" s="5" t="n">
        <v>4685000</v>
      </c>
      <c r="C3" s="5" t="n">
        <v>6147000</v>
      </c>
    </row>
    <row r="4">
      <c r="A4" s="4" t="inlineStr">
        <is>
          <t>Compensation and commissions</t>
        </is>
      </c>
      <c r="B4" s="6" t="n">
        <v>3401000</v>
      </c>
      <c r="C4" s="6" t="n">
        <v>3221000</v>
      </c>
    </row>
    <row r="5">
      <c r="A5" s="4" t="inlineStr">
        <is>
          <t>Federal, state and foreign research and experimentation credits</t>
        </is>
      </c>
      <c r="B5" s="6" t="n">
        <v>17559000</v>
      </c>
      <c r="C5" s="6" t="n">
        <v>19308000</v>
      </c>
    </row>
    <row r="6">
      <c r="A6" s="4" t="inlineStr">
        <is>
          <t>Capitalized U.S. research and experimental expenditures</t>
        </is>
      </c>
      <c r="B6" s="6" t="n">
        <v>12177000</v>
      </c>
      <c r="C6" s="6" t="n">
        <v>8784000</v>
      </c>
    </row>
    <row r="7">
      <c r="A7" s="4" t="inlineStr">
        <is>
          <t>Stock-based compensation</t>
        </is>
      </c>
      <c r="B7" s="6" t="n">
        <v>2409000</v>
      </c>
      <c r="C7" s="6" t="n">
        <v>4774000</v>
      </c>
    </row>
    <row r="8">
      <c r="A8" s="4" t="inlineStr">
        <is>
          <t>Foreign scientific research and experimental development expenditures</t>
        </is>
      </c>
      <c r="B8" s="6" t="n">
        <v>1720000</v>
      </c>
      <c r="C8" s="6" t="n">
        <v>2118000</v>
      </c>
    </row>
    <row r="9">
      <c r="A9" s="4" t="inlineStr">
        <is>
          <t>Federal, state and foreign net operating losses</t>
        </is>
      </c>
      <c r="B9" s="6" t="n">
        <v>18289000</v>
      </c>
      <c r="C9" s="6" t="n">
        <v>13011000</v>
      </c>
    </row>
    <row r="10">
      <c r="A10" s="4" t="inlineStr">
        <is>
          <t>Federal and state capital losses</t>
        </is>
      </c>
      <c r="B10" s="6" t="n">
        <v>14473000</v>
      </c>
      <c r="C10" s="6" t="n">
        <v>15582000</v>
      </c>
    </row>
    <row r="11">
      <c r="A11" s="4" t="inlineStr">
        <is>
          <t>Lease liabilities</t>
        </is>
      </c>
      <c r="B11" s="6" t="n">
        <v>8999000</v>
      </c>
      <c r="C11" s="6" t="n">
        <v>11986000</v>
      </c>
    </row>
    <row r="12">
      <c r="A12" s="4" t="inlineStr">
        <is>
          <t>Deferred revenue, non-current</t>
        </is>
      </c>
      <c r="B12" s="6" t="n">
        <v>4664000</v>
      </c>
      <c r="C12" s="6" t="n">
        <v>4463000</v>
      </c>
    </row>
    <row r="13">
      <c r="A13" s="4" t="inlineStr">
        <is>
          <t>163(j) Interest Expense Limitation</t>
        </is>
      </c>
      <c r="B13" s="6" t="n">
        <v>3423000</v>
      </c>
      <c r="C13" s="6" t="n">
        <v>549000</v>
      </c>
    </row>
    <row r="14">
      <c r="A14" s="4" t="inlineStr">
        <is>
          <t>Other</t>
        </is>
      </c>
      <c r="B14" s="6" t="n">
        <v>1278000</v>
      </c>
      <c r="C14" s="6" t="n">
        <v>1868000</v>
      </c>
    </row>
    <row r="15">
      <c r="A15" s="4" t="inlineStr">
        <is>
          <t>Less: valuation allowance</t>
        </is>
      </c>
      <c r="B15" s="6" t="n">
        <v>-44888000</v>
      </c>
      <c r="C15" s="6" t="n">
        <v>-34478000</v>
      </c>
    </row>
    <row r="16">
      <c r="A16" s="4" t="inlineStr">
        <is>
          <t>Total deferred tax assets</t>
        </is>
      </c>
      <c r="B16" s="6" t="n">
        <v>48189000</v>
      </c>
      <c r="C16" s="6" t="n">
        <v>57333000</v>
      </c>
    </row>
    <row r="17">
      <c r="A17" s="3" t="inlineStr">
        <is>
          <t xml:space="preserve"> Deferred tax liabilities:</t>
        </is>
      </c>
      <c r="B17" s="4" t="inlineStr">
        <is>
          <t xml:space="preserve"> </t>
        </is>
      </c>
      <c r="C17" s="4" t="inlineStr">
        <is>
          <t xml:space="preserve"> </t>
        </is>
      </c>
    </row>
    <row r="18">
      <c r="A18" s="4" t="inlineStr">
        <is>
          <t>Plant and equipment</t>
        </is>
      </c>
      <c r="B18" s="6" t="n">
        <v>-4781000</v>
      </c>
      <c r="C18" s="6" t="n">
        <v>-4883000</v>
      </c>
    </row>
    <row r="19">
      <c r="A19" s="4" t="inlineStr">
        <is>
          <t>Lease right-of-use assets</t>
        </is>
      </c>
      <c r="B19" s="6" t="n">
        <v>-7116000</v>
      </c>
      <c r="C19" s="6" t="n">
        <v>-10510000</v>
      </c>
    </row>
    <row r="20">
      <c r="A20" s="4" t="inlineStr">
        <is>
          <t>Intangibles</t>
        </is>
      </c>
      <c r="B20" s="6" t="n">
        <v>-42563000</v>
      </c>
      <c r="C20" s="6" t="n">
        <v>-50843000</v>
      </c>
    </row>
    <row r="21">
      <c r="A21" s="4" t="inlineStr">
        <is>
          <t>Total deferred tax liabilities</t>
        </is>
      </c>
      <c r="B21" s="6" t="n">
        <v>-54460000</v>
      </c>
      <c r="C21" s="6" t="n">
        <v>-66236000</v>
      </c>
    </row>
    <row r="22">
      <c r="A22" s="4" t="inlineStr">
        <is>
          <t>Net deferred tax liabilities</t>
        </is>
      </c>
      <c r="B22" s="5" t="n">
        <v>-6271000</v>
      </c>
      <c r="C22" s="5" t="n">
        <v>-890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t>
        </is>
      </c>
      <c r="B1" s="2" t="inlineStr">
        <is>
          <t>Jul. 31, 2024</t>
        </is>
      </c>
      <c r="C1" s="2" t="inlineStr">
        <is>
          <t>Jul. 31, 2023</t>
        </is>
      </c>
    </row>
    <row r="2">
      <c r="A2" s="3" t="inlineStr">
        <is>
          <t>Operating Loss Carryforwards [Line Items]</t>
        </is>
      </c>
      <c r="B2" s="4" t="inlineStr">
        <is>
          <t xml:space="preserve"> </t>
        </is>
      </c>
      <c r="C2" s="4" t="inlineStr">
        <is>
          <t xml:space="preserve"> </t>
        </is>
      </c>
    </row>
    <row r="3">
      <c r="A3" s="4" t="inlineStr">
        <is>
          <t>Net deferred tax liabilities</t>
        </is>
      </c>
      <c r="B3" s="5" t="n">
        <v>6271000</v>
      </c>
      <c r="C3" s="5" t="n">
        <v>8903000</v>
      </c>
    </row>
    <row r="4">
      <c r="A4" s="4" t="inlineStr">
        <is>
          <t>Federal, state and foreign research and experimentation credits</t>
        </is>
      </c>
      <c r="B4" s="6" t="n">
        <v>17559000</v>
      </c>
      <c r="C4" s="6" t="n">
        <v>19308000</v>
      </c>
    </row>
    <row r="5">
      <c r="A5" s="4" t="inlineStr">
        <is>
          <t>Capital loss carryforward</t>
        </is>
      </c>
      <c r="B5" s="6" t="n">
        <v>14473000</v>
      </c>
      <c r="C5" s="6" t="n">
        <v>15582000</v>
      </c>
    </row>
    <row r="6">
      <c r="A6" s="4" t="inlineStr">
        <is>
          <t>Valuation allowance</t>
        </is>
      </c>
      <c r="B6" s="6" t="n">
        <v>44888000</v>
      </c>
      <c r="C6" s="6" t="n">
        <v>34478000</v>
      </c>
    </row>
    <row r="7">
      <c r="A7" s="4" t="inlineStr">
        <is>
          <t>Unrecognized tax benefits, including interest</t>
        </is>
      </c>
      <c r="B7" s="6" t="n">
        <v>8605000</v>
      </c>
      <c r="C7" s="6" t="n">
        <v>9166000</v>
      </c>
    </row>
    <row r="8">
      <c r="A8" s="4" t="inlineStr">
        <is>
          <t>Interest accrued relating to income taxes</t>
        </is>
      </c>
      <c r="B8" s="6" t="n">
        <v>224000</v>
      </c>
      <c r="C8" s="6" t="n">
        <v>210000</v>
      </c>
    </row>
    <row r="9">
      <c r="A9" s="4" t="inlineStr">
        <is>
          <t>Unrecognized tax benefits that would positively impact our effective tax rate, if recognized</t>
        </is>
      </c>
      <c r="B9" s="6" t="n">
        <v>7679000</v>
      </c>
      <c r="C9" s="6" t="n">
        <v>8286000</v>
      </c>
    </row>
    <row r="10">
      <c r="A10" s="4" t="inlineStr">
        <is>
          <t>Reasonably possible decrease in gross unrecognized tax benefits</t>
        </is>
      </c>
      <c r="B10" s="6" t="n">
        <v>512000</v>
      </c>
      <c r="C10" s="4" t="inlineStr">
        <is>
          <t xml:space="preserve"> </t>
        </is>
      </c>
    </row>
    <row r="11">
      <c r="A11" s="4" t="inlineStr">
        <is>
          <t>Revolving Loan Facility | Credit Facil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Line of credit facility, current borrowing capacity</t>
        </is>
      </c>
      <c r="B13" s="6" t="n">
        <v>32500000</v>
      </c>
      <c r="C13" s="4" t="inlineStr">
        <is>
          <t xml:space="preserve"> </t>
        </is>
      </c>
    </row>
    <row r="14">
      <c r="A14" s="4" t="inlineStr">
        <is>
          <t>Non-current income taxes payabl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Unrecognized tax benefits, including interest</t>
        </is>
      </c>
      <c r="B16" s="6" t="n">
        <v>2231000</v>
      </c>
      <c r="C16" s="6" t="n">
        <v>2208000</v>
      </c>
    </row>
    <row r="17">
      <c r="A17" s="4" t="inlineStr">
        <is>
          <t>Non-current deferred tax assets</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Unrecognized tax benefits, including interest</t>
        </is>
      </c>
      <c r="B19" s="6" t="n">
        <v>6374000</v>
      </c>
      <c r="C19" s="6" t="n">
        <v>6958000</v>
      </c>
    </row>
    <row r="20">
      <c r="A20" s="4" t="inlineStr">
        <is>
          <t>Foreig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deferred tax assets</t>
        </is>
      </c>
      <c r="B22" s="6" t="n">
        <v>78000</v>
      </c>
      <c r="C22" s="5" t="n">
        <v>591000</v>
      </c>
    </row>
    <row r="23">
      <c r="A23" s="4" t="inlineStr">
        <is>
          <t>Federal, state and foreign research and experimentation credits</t>
        </is>
      </c>
      <c r="B23" s="6" t="n">
        <v>335000</v>
      </c>
      <c r="C23" s="4" t="inlineStr">
        <is>
          <t xml:space="preserve"> </t>
        </is>
      </c>
    </row>
    <row r="24">
      <c r="A24" s="4" t="inlineStr">
        <is>
          <t>Operating loss carryforwards, valuation allowance</t>
        </is>
      </c>
      <c r="B24" s="6" t="n">
        <v>15666000</v>
      </c>
      <c r="C24" s="4" t="inlineStr">
        <is>
          <t xml:space="preserve"> </t>
        </is>
      </c>
    </row>
    <row r="25">
      <c r="A25" s="4" t="inlineStr">
        <is>
          <t>Foreign operating loss carryforwards</t>
        </is>
      </c>
      <c r="B25" s="6" t="n">
        <v>14624000</v>
      </c>
      <c r="C25" s="4" t="inlineStr">
        <is>
          <t xml:space="preserve"> </t>
        </is>
      </c>
    </row>
    <row r="26">
      <c r="A26" s="4" t="inlineStr">
        <is>
          <t>Federal</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Federal, state and foreign research and experimentation credits</t>
        </is>
      </c>
      <c r="B28" s="6" t="n">
        <v>7991000</v>
      </c>
      <c r="C28" s="4" t="inlineStr">
        <is>
          <t xml:space="preserve"> </t>
        </is>
      </c>
    </row>
    <row r="29">
      <c r="A29" s="4" t="inlineStr">
        <is>
          <t>Valuation allowance</t>
        </is>
      </c>
      <c r="B29" s="6" t="n">
        <v>2799000</v>
      </c>
      <c r="C29" s="4" t="inlineStr">
        <is>
          <t xml:space="preserve"> </t>
        </is>
      </c>
    </row>
    <row r="30">
      <c r="A30" s="4" t="inlineStr">
        <is>
          <t>State</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Federal, state and foreign research and experimentation credits</t>
        </is>
      </c>
      <c r="B32" s="6" t="n">
        <v>9234000</v>
      </c>
      <c r="C32" s="4" t="inlineStr">
        <is>
          <t xml:space="preserve"> </t>
        </is>
      </c>
    </row>
    <row r="33">
      <c r="A33" s="4" t="inlineStr">
        <is>
          <t>State and local operating loss carryforwards</t>
        </is>
      </c>
      <c r="B33" s="6" t="n">
        <v>3652000</v>
      </c>
      <c r="C33" s="4" t="inlineStr">
        <is>
          <t xml:space="preserve"> </t>
        </is>
      </c>
    </row>
    <row r="34">
      <c r="A34" s="4" t="inlineStr">
        <is>
          <t>Operating loss carryforwards, valuation allowance</t>
        </is>
      </c>
      <c r="B34" s="6" t="n">
        <v>3448000</v>
      </c>
      <c r="C34" s="4" t="inlineStr">
        <is>
          <t xml:space="preserve"> </t>
        </is>
      </c>
    </row>
    <row r="35">
      <c r="A35" s="4" t="inlineStr">
        <is>
          <t>Valuation allowance</t>
        </is>
      </c>
      <c r="B35" s="6" t="n">
        <v>2799000</v>
      </c>
      <c r="C35" s="4" t="inlineStr">
        <is>
          <t xml:space="preserve"> </t>
        </is>
      </c>
    </row>
    <row r="36">
      <c r="A36" s="4" t="inlineStr">
        <is>
          <t>State | Research and experimentation credit carryforwards</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Tax credit carryforward, valuation allowance</t>
        </is>
      </c>
      <c r="B38" s="5" t="n">
        <v>8502000</v>
      </c>
      <c r="C3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Summary of Unrecognized Tax Benefits) (Details) - USD ($)</t>
        </is>
      </c>
      <c r="B1" s="2" t="inlineStr">
        <is>
          <t>12 Months Ended</t>
        </is>
      </c>
    </row>
    <row r="2">
      <c r="B2" s="2" t="inlineStr">
        <is>
          <t>Jul. 31, 2024</t>
        </is>
      </c>
      <c r="C2" s="2" t="inlineStr">
        <is>
          <t>Jul. 31, 2023</t>
        </is>
      </c>
      <c r="D2" s="2" t="inlineStr">
        <is>
          <t>Jul. 31, 2022</t>
        </is>
      </c>
    </row>
    <row r="3">
      <c r="A3" s="3" t="inlineStr">
        <is>
          <t>Activity Related to Unrecognized Tax Benefits [Roll Forward]</t>
        </is>
      </c>
      <c r="B3" s="4" t="inlineStr">
        <is>
          <t xml:space="preserve"> </t>
        </is>
      </c>
      <c r="C3" s="4" t="inlineStr">
        <is>
          <t xml:space="preserve"> </t>
        </is>
      </c>
      <c r="D3" s="4" t="inlineStr">
        <is>
          <t xml:space="preserve"> </t>
        </is>
      </c>
    </row>
    <row r="4">
      <c r="A4" s="4" t="inlineStr">
        <is>
          <t>Balance at beginning of period</t>
        </is>
      </c>
      <c r="B4" s="5" t="n">
        <v>8956000</v>
      </c>
      <c r="C4" s="5" t="n">
        <v>9675000</v>
      </c>
      <c r="D4" s="5" t="n">
        <v>9009000</v>
      </c>
    </row>
    <row r="5">
      <c r="A5" s="4" t="inlineStr">
        <is>
          <t>Increase related to current period</t>
        </is>
      </c>
      <c r="B5" s="6" t="n">
        <v>181000</v>
      </c>
      <c r="C5" s="6" t="n">
        <v>681000</v>
      </c>
      <c r="D5" s="6" t="n">
        <v>598000</v>
      </c>
    </row>
    <row r="6">
      <c r="A6" s="4" t="inlineStr">
        <is>
          <t>Increase related to prior periods</t>
        </is>
      </c>
      <c r="B6" s="6" t="n">
        <v>130000</v>
      </c>
      <c r="C6" s="6" t="n">
        <v>51000</v>
      </c>
      <c r="D6" s="6" t="n">
        <v>153000</v>
      </c>
    </row>
    <row r="7">
      <c r="A7" s="4" t="inlineStr">
        <is>
          <t>Expiration of statute of limitations</t>
        </is>
      </c>
      <c r="B7" s="6" t="n">
        <v>-622000</v>
      </c>
      <c r="C7" s="6" t="n">
        <v>-1406000</v>
      </c>
      <c r="D7" s="6" t="n">
        <v>-83000</v>
      </c>
    </row>
    <row r="8">
      <c r="A8" s="4" t="inlineStr">
        <is>
          <t>Decrease related to prior periods</t>
        </is>
      </c>
      <c r="B8" s="6" t="n">
        <v>-264000</v>
      </c>
      <c r="C8" s="6" t="n">
        <v>-45000</v>
      </c>
      <c r="D8" s="6" t="n">
        <v>-2000</v>
      </c>
    </row>
    <row r="9">
      <c r="A9" s="4" t="inlineStr">
        <is>
          <t>Balance at end of period</t>
        </is>
      </c>
      <c r="B9" s="5" t="n">
        <v>8381000</v>
      </c>
      <c r="C9" s="5" t="n">
        <v>8956000</v>
      </c>
      <c r="D9" s="5" t="n">
        <v>967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Overview) (Details) - shares</t>
        </is>
      </c>
      <c r="B1" s="2" t="inlineStr">
        <is>
          <t>12 Months Ended</t>
        </is>
      </c>
    </row>
    <row r="2">
      <c r="B2" s="2" t="inlineStr">
        <is>
          <t>Jul. 31, 2024</t>
        </is>
      </c>
      <c r="C2" s="2" t="inlineStr">
        <is>
          <t>Dec. 31, 2023</t>
        </is>
      </c>
      <c r="D2" s="2" t="inlineStr">
        <is>
          <t>Jul. 31, 2023</t>
        </is>
      </c>
      <c r="E2" s="2" t="inlineStr">
        <is>
          <t>Jul. 31, 2022</t>
        </is>
      </c>
      <c r="F2" s="2" t="inlineStr">
        <is>
          <t>Jul. 31, 2021</t>
        </is>
      </c>
    </row>
    <row r="3">
      <c r="A3" s="3" t="inlineStr">
        <is>
          <t>Stock-Based Awards Outstanding By Award Type (I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awards outstanding at period end (in shares)</t>
        </is>
      </c>
      <c r="B4" s="6" t="n">
        <v>141190</v>
      </c>
      <c r="C4" s="4" t="inlineStr">
        <is>
          <t xml:space="preserve"> </t>
        </is>
      </c>
      <c r="D4" s="6" t="n">
        <v>240510</v>
      </c>
      <c r="E4" s="6" t="n">
        <v>483480</v>
      </c>
      <c r="F4" s="6" t="n">
        <v>1073435</v>
      </c>
    </row>
    <row r="5">
      <c r="A5" s="4" t="inlineStr">
        <is>
          <t>2023 Equity and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2000 Stock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maximum number of shares of common stock which may be issued under stock option plan (in shares)</t>
        </is>
      </c>
      <c r="B7" s="4" t="inlineStr">
        <is>
          <t xml:space="preserve"> </t>
        </is>
      </c>
      <c r="C7" s="6" t="n">
        <v>1600000</v>
      </c>
      <c r="D7" s="4" t="inlineStr">
        <is>
          <t xml:space="preserve"> </t>
        </is>
      </c>
      <c r="E7" s="4" t="inlineStr">
        <is>
          <t xml:space="preserve"> </t>
        </is>
      </c>
      <c r="F7" s="4" t="inlineStr">
        <is>
          <t xml:space="preserve"> </t>
        </is>
      </c>
    </row>
    <row r="8">
      <c r="A8" s="4" t="inlineStr">
        <is>
          <t>2000 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2000 Stock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maximum number of shares of common stock which may be issued under stock option plan (in shares)</t>
        </is>
      </c>
      <c r="B10" s="6" t="n">
        <v>13562500</v>
      </c>
      <c r="C10" s="6" t="n">
        <v>69683</v>
      </c>
      <c r="D10" s="4" t="inlineStr">
        <is>
          <t xml:space="preserve"> </t>
        </is>
      </c>
      <c r="E10" s="4" t="inlineStr">
        <is>
          <t xml:space="preserve"> </t>
        </is>
      </c>
      <c r="F10" s="4" t="inlineStr">
        <is>
          <t xml:space="preserve"> </t>
        </is>
      </c>
    </row>
    <row r="11">
      <c r="A11" s="4" t="inlineStr">
        <is>
          <t>Aggregate net number of stock-based awards granted (in shares)</t>
        </is>
      </c>
      <c r="B11" s="6" t="n">
        <v>11468463</v>
      </c>
      <c r="C11" s="4" t="inlineStr">
        <is>
          <t xml:space="preserve"> </t>
        </is>
      </c>
      <c r="D11" s="4" t="inlineStr">
        <is>
          <t xml:space="preserve"> </t>
        </is>
      </c>
      <c r="E11" s="4" t="inlineStr">
        <is>
          <t xml:space="preserve"> </t>
        </is>
      </c>
      <c r="F11" s="4" t="inlineStr">
        <is>
          <t xml:space="preserve"> </t>
        </is>
      </c>
    </row>
    <row r="12">
      <c r="A12" s="4" t="inlineStr">
        <is>
          <t>Aggregate number of stock based awards expired and canceled (in shares)</t>
        </is>
      </c>
      <c r="B12" s="6" t="n">
        <v>6679364</v>
      </c>
      <c r="C12" s="4" t="inlineStr">
        <is>
          <t xml:space="preserve"> </t>
        </is>
      </c>
      <c r="D12" s="4" t="inlineStr">
        <is>
          <t xml:space="preserve"> </t>
        </is>
      </c>
      <c r="E12" s="4" t="inlineStr">
        <is>
          <t xml:space="preserve"> </t>
        </is>
      </c>
      <c r="F12" s="4" t="inlineStr">
        <is>
          <t xml:space="preserve"> </t>
        </is>
      </c>
    </row>
    <row r="13">
      <c r="A13" s="4" t="inlineStr">
        <is>
          <t>Aggregate number of stock-based awards exercised (in shares)</t>
        </is>
      </c>
      <c r="B13" s="6" t="n">
        <v>9526985</v>
      </c>
      <c r="C13" s="4" t="inlineStr">
        <is>
          <t xml:space="preserve"> </t>
        </is>
      </c>
      <c r="D13" s="4" t="inlineStr">
        <is>
          <t xml:space="preserve"> </t>
        </is>
      </c>
      <c r="E13" s="4" t="inlineStr">
        <is>
          <t xml:space="preserve"> </t>
        </is>
      </c>
      <c r="F13" s="4" t="inlineStr">
        <is>
          <t xml:space="preserve"> </t>
        </is>
      </c>
    </row>
    <row r="14">
      <c r="A14" s="3" t="inlineStr">
        <is>
          <t>Stock-Based Awards Outstanding By Award Type (I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total stock-based awards outstanding (in shares)</t>
        </is>
      </c>
      <c r="B15" s="6" t="n">
        <v>1941478</v>
      </c>
      <c r="C15" s="4" t="inlineStr">
        <is>
          <t xml:space="preserve"> </t>
        </is>
      </c>
      <c r="D15" s="4" t="inlineStr">
        <is>
          <t xml:space="preserve"> </t>
        </is>
      </c>
      <c r="E15" s="4" t="inlineStr">
        <is>
          <t xml:space="preserve"> </t>
        </is>
      </c>
      <c r="F15" s="4" t="inlineStr">
        <is>
          <t xml:space="preserve"> </t>
        </is>
      </c>
    </row>
    <row r="16">
      <c r="A16" s="4" t="inlineStr">
        <is>
          <t>2000 Stock Incentive Plan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2000 Stock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term for grants of incentive and non-qualified stock-based awards, excluding incentive stock-based awards granted to stockholders who own more than 10% of the voting power</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Percentage of a stockholder's voting power that limits the contractual term of an incentive stock-based award</t>
        </is>
      </c>
      <c r="B19" s="10" t="n">
        <v>0.1</v>
      </c>
      <c r="C19" s="4" t="inlineStr">
        <is>
          <t xml:space="preserve"> </t>
        </is>
      </c>
      <c r="D19" s="4" t="inlineStr">
        <is>
          <t xml:space="preserve"> </t>
        </is>
      </c>
      <c r="E19" s="4" t="inlineStr">
        <is>
          <t xml:space="preserve"> </t>
        </is>
      </c>
      <c r="F19" s="4" t="inlineStr">
        <is>
          <t xml:space="preserve"> </t>
        </is>
      </c>
    </row>
    <row r="20">
      <c r="A20" s="4" t="inlineStr">
        <is>
          <t>Maximum term for incentive stock-based awards granted to stockholders who own more than 10% of the voting power</t>
        </is>
      </c>
      <c r="B20" s="4" t="inlineStr">
        <is>
          <t>5 years</t>
        </is>
      </c>
      <c r="C20" s="4" t="inlineStr">
        <is>
          <t xml:space="preserve"> </t>
        </is>
      </c>
      <c r="D20" s="4" t="inlineStr">
        <is>
          <t xml:space="preserve"> </t>
        </is>
      </c>
      <c r="E20" s="4" t="inlineStr">
        <is>
          <t xml:space="preserve"> </t>
        </is>
      </c>
      <c r="F20" s="4" t="inlineStr">
        <is>
          <t xml:space="preserve"> </t>
        </is>
      </c>
    </row>
    <row r="21">
      <c r="A21" s="3" t="inlineStr">
        <is>
          <t>Stock-Based Awards Outstanding By Award Type (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tock-based awards outstanding at period end (in shares)</t>
        </is>
      </c>
      <c r="B22" s="6" t="n">
        <v>141190</v>
      </c>
      <c r="C22" s="4" t="inlineStr">
        <is>
          <t xml:space="preserve"> </t>
        </is>
      </c>
      <c r="D22" s="4" t="inlineStr">
        <is>
          <t xml:space="preserve"> </t>
        </is>
      </c>
      <c r="E22" s="4" t="inlineStr">
        <is>
          <t xml:space="preserve"> </t>
        </is>
      </c>
      <c r="F22" s="4" t="inlineStr">
        <is>
          <t xml:space="preserve"> </t>
        </is>
      </c>
    </row>
    <row r="23">
      <c r="A23" s="4" t="inlineStr">
        <is>
          <t>2000 Stock Incentive Plan | Performanc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Awards Outstanding By Award Type (I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tock-based awards outstanding at period end (in shares)</t>
        </is>
      </c>
      <c r="B25" s="6" t="n">
        <v>380680</v>
      </c>
      <c r="C25" s="4" t="inlineStr">
        <is>
          <t xml:space="preserve"> </t>
        </is>
      </c>
      <c r="D25" s="4" t="inlineStr">
        <is>
          <t xml:space="preserve"> </t>
        </is>
      </c>
      <c r="E25" s="4" t="inlineStr">
        <is>
          <t xml:space="preserve"> </t>
        </is>
      </c>
      <c r="F25" s="4" t="inlineStr">
        <is>
          <t xml:space="preserve"> </t>
        </is>
      </c>
    </row>
    <row r="26">
      <c r="A26" s="4" t="inlineStr">
        <is>
          <t>2000 Stock Incentive Plan | RSUs, restricted stock, share units and other stock-based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Awards Outstanding By Award Type (I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tock-based awards outstanding at period end (in shares)</t>
        </is>
      </c>
      <c r="B28" s="6" t="n">
        <v>1419608</v>
      </c>
      <c r="C28" s="4" t="inlineStr">
        <is>
          <t xml:space="preserve"> </t>
        </is>
      </c>
      <c r="D28" s="4" t="inlineStr">
        <is>
          <t xml:space="preserve"> </t>
        </is>
      </c>
      <c r="E28" s="4" t="inlineStr">
        <is>
          <t xml:space="preserve"> </t>
        </is>
      </c>
      <c r="F28" s="4" t="inlineStr">
        <is>
          <t xml:space="preserve"> </t>
        </is>
      </c>
    </row>
    <row r="29">
      <c r="A29" s="4" t="inlineStr">
        <is>
          <t>2001 Employee Stock Purchase Plan | 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2001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umber of common shares reserved for issuance under employee stock purchase plan (in shares)</t>
        </is>
      </c>
      <c r="B31" s="6" t="n">
        <v>1300000</v>
      </c>
      <c r="C31" s="4" t="inlineStr">
        <is>
          <t xml:space="preserve"> </t>
        </is>
      </c>
      <c r="D31" s="4" t="inlineStr">
        <is>
          <t xml:space="preserve"> </t>
        </is>
      </c>
      <c r="E31" s="4" t="inlineStr">
        <is>
          <t xml:space="preserve"> </t>
        </is>
      </c>
      <c r="F31" s="4" t="inlineStr">
        <is>
          <t xml:space="preserve"> </t>
        </is>
      </c>
    </row>
    <row r="32">
      <c r="A32" s="4" t="inlineStr">
        <is>
          <t>Discount rate from market value, on purchase date, offered to employees participating in the Employee Stock Purchase Plan (ESPP)</t>
        </is>
      </c>
      <c r="B32" s="10" t="n">
        <v>0.85</v>
      </c>
      <c r="C32" s="4" t="inlineStr">
        <is>
          <t xml:space="preserve"> </t>
        </is>
      </c>
      <c r="D32" s="4" t="inlineStr">
        <is>
          <t xml:space="preserve"> </t>
        </is>
      </c>
      <c r="E32" s="4" t="inlineStr">
        <is>
          <t xml:space="preserve"> </t>
        </is>
      </c>
      <c r="F32" s="4" t="inlineStr">
        <is>
          <t xml:space="preserve"> </t>
        </is>
      </c>
    </row>
    <row r="33">
      <c r="A33" s="4" t="inlineStr">
        <is>
          <t>Total number of shares of common stock issued to employees under employee stock purchase plan and through the end of the reporting period (in shares)</t>
        </is>
      </c>
      <c r="B33" s="6" t="n">
        <v>105111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3" customWidth="1" min="3" max="3"/>
    <col width="29" customWidth="1" min="4" max="4"/>
    <col width="29" customWidth="1" min="5" max="5"/>
    <col width="29" customWidth="1" min="6" max="6"/>
    <col width="21" customWidth="1" min="7" max="7"/>
  </cols>
  <sheetData>
    <row r="1">
      <c r="A1" s="1" t="inlineStr">
        <is>
          <t>Stock-Based Compensation (Expenses) (Details)</t>
        </is>
      </c>
      <c r="C1" s="2" t="inlineStr">
        <is>
          <t>1 Months Ended</t>
        </is>
      </c>
      <c r="D1" s="2" t="inlineStr">
        <is>
          <t>12 Months Ended</t>
        </is>
      </c>
    </row>
    <row r="2">
      <c r="B2" s="2" t="inlineStr">
        <is>
          <t>Mar. 12, 2024 shares</t>
        </is>
      </c>
      <c r="C2" s="2" t="inlineStr">
        <is>
          <t>Dec. 31, 2021 director</t>
        </is>
      </c>
      <c r="D2" s="2" t="inlineStr">
        <is>
          <t>Jul. 31, 2024 USD ($) shares</t>
        </is>
      </c>
      <c r="E2" s="2" t="inlineStr">
        <is>
          <t>Jul. 31, 2023 USD ($) shares</t>
        </is>
      </c>
      <c r="F2" s="2" t="inlineStr">
        <is>
          <t>Jul. 31, 2022 USD ($) shares</t>
        </is>
      </c>
      <c r="G2" s="2" t="inlineStr">
        <is>
          <t>Jul. 31, 2021 shares</t>
        </is>
      </c>
    </row>
    <row r="3">
      <c r="A3" s="3" t="inlineStr">
        <is>
          <t>Stock-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benefit) before income tax benefit</t>
        </is>
      </c>
      <c r="B4" s="4" t="inlineStr">
        <is>
          <t xml:space="preserve"> </t>
        </is>
      </c>
      <c r="C4" s="4" t="inlineStr">
        <is>
          <t xml:space="preserve"> </t>
        </is>
      </c>
      <c r="D4" s="5" t="n">
        <v>6096000</v>
      </c>
      <c r="E4" s="5" t="n">
        <v>10107000</v>
      </c>
      <c r="F4" s="5" t="n">
        <v>7767000</v>
      </c>
      <c r="G4" s="4" t="inlineStr">
        <is>
          <t xml:space="preserve"> </t>
        </is>
      </c>
    </row>
    <row r="5">
      <c r="A5" s="4" t="inlineStr">
        <is>
          <t>CEO transition costs related to equity-classified stock-based awards</t>
        </is>
      </c>
      <c r="B5" s="4" t="inlineStr">
        <is>
          <t xml:space="preserve"> </t>
        </is>
      </c>
      <c r="C5" s="4" t="inlineStr">
        <is>
          <t xml:space="preserve"> </t>
        </is>
      </c>
      <c r="D5" s="6" t="n">
        <v>0</v>
      </c>
      <c r="E5" s="6" t="n">
        <v>3764000</v>
      </c>
      <c r="F5" s="6" t="n">
        <v>7388000</v>
      </c>
      <c r="G5" s="4" t="inlineStr">
        <is>
          <t xml:space="preserve"> </t>
        </is>
      </c>
    </row>
    <row r="6">
      <c r="A6" s="4" t="inlineStr">
        <is>
          <t>Total stock-based compensation expense before income tax benefit</t>
        </is>
      </c>
      <c r="B6" s="4" t="inlineStr">
        <is>
          <t xml:space="preserve"> </t>
        </is>
      </c>
      <c r="C6" s="4" t="inlineStr">
        <is>
          <t xml:space="preserve"> </t>
        </is>
      </c>
      <c r="D6" s="6" t="n">
        <v>6096000</v>
      </c>
      <c r="E6" s="6" t="n">
        <v>13871000</v>
      </c>
      <c r="F6" s="6" t="n">
        <v>15155000</v>
      </c>
      <c r="G6" s="4" t="inlineStr">
        <is>
          <t xml:space="preserve"> </t>
        </is>
      </c>
    </row>
    <row r="7">
      <c r="A7" s="4" t="inlineStr">
        <is>
          <t>Estimated income tax benefit</t>
        </is>
      </c>
      <c r="B7" s="4" t="inlineStr">
        <is>
          <t xml:space="preserve"> </t>
        </is>
      </c>
      <c r="C7" s="4" t="inlineStr">
        <is>
          <t xml:space="preserve"> </t>
        </is>
      </c>
      <c r="D7" s="6" t="n">
        <v>-1298000</v>
      </c>
      <c r="E7" s="6" t="n">
        <v>-2552000</v>
      </c>
      <c r="F7" s="6" t="n">
        <v>-2260000</v>
      </c>
      <c r="G7" s="4" t="inlineStr">
        <is>
          <t xml:space="preserve"> </t>
        </is>
      </c>
    </row>
    <row r="8">
      <c r="A8" s="4" t="inlineStr">
        <is>
          <t>Net stock-based compensation expense</t>
        </is>
      </c>
      <c r="B8" s="4" t="inlineStr">
        <is>
          <t xml:space="preserve"> </t>
        </is>
      </c>
      <c r="C8" s="4" t="inlineStr">
        <is>
          <t xml:space="preserve"> </t>
        </is>
      </c>
      <c r="D8" s="6" t="n">
        <v>4798000</v>
      </c>
      <c r="E8" s="5" t="n">
        <v>11319000</v>
      </c>
      <c r="F8" s="5" t="n">
        <v>12895000</v>
      </c>
      <c r="G8" s="4" t="inlineStr">
        <is>
          <t xml:space="preserve"> </t>
        </is>
      </c>
    </row>
    <row r="9">
      <c r="A9" s="4" t="inlineStr">
        <is>
          <t>Total remaining unrecognized compensation cost related to the unvested stock-based awards</t>
        </is>
      </c>
      <c r="B9" s="4" t="inlineStr">
        <is>
          <t xml:space="preserve"> </t>
        </is>
      </c>
      <c r="C9" s="4" t="inlineStr">
        <is>
          <t xml:space="preserve"> </t>
        </is>
      </c>
      <c r="D9" s="6" t="n">
        <v>6183000</v>
      </c>
      <c r="E9" s="4" t="inlineStr">
        <is>
          <t xml:space="preserve"> </t>
        </is>
      </c>
      <c r="F9" s="4" t="inlineStr">
        <is>
          <t xml:space="preserve"> </t>
        </is>
      </c>
      <c r="G9" s="4" t="inlineStr">
        <is>
          <t xml:space="preserve"> </t>
        </is>
      </c>
    </row>
    <row r="10">
      <c r="A10" s="4" t="inlineStr">
        <is>
          <t>Estimated forfeitures related to unvested stock-based awards</t>
        </is>
      </c>
      <c r="B10" s="4" t="inlineStr">
        <is>
          <t xml:space="preserve"> </t>
        </is>
      </c>
      <c r="C10" s="4" t="inlineStr">
        <is>
          <t xml:space="preserve"> </t>
        </is>
      </c>
      <c r="D10" s="5" t="n">
        <v>687000</v>
      </c>
      <c r="E10" s="4" t="inlineStr">
        <is>
          <t xml:space="preserve"> </t>
        </is>
      </c>
      <c r="F10" s="4" t="inlineStr">
        <is>
          <t xml:space="preserve"> </t>
        </is>
      </c>
      <c r="G10" s="4" t="inlineStr">
        <is>
          <t xml:space="preserve"> </t>
        </is>
      </c>
    </row>
    <row r="11">
      <c r="A11" s="4" t="inlineStr">
        <is>
          <t>Weighted average number of years net compensation cost is expected to be recognized over</t>
        </is>
      </c>
      <c r="B11" s="4" t="inlineStr">
        <is>
          <t xml:space="preserve"> </t>
        </is>
      </c>
      <c r="C11" s="4" t="inlineStr">
        <is>
          <t xml:space="preserve"> </t>
        </is>
      </c>
      <c r="D11" s="4" t="inlineStr">
        <is>
          <t>1 year 10 months 24 days</t>
        </is>
      </c>
      <c r="E11" s="4" t="inlineStr">
        <is>
          <t xml:space="preserve"> </t>
        </is>
      </c>
      <c r="F11" s="4" t="inlineStr">
        <is>
          <t xml:space="preserve"> </t>
        </is>
      </c>
      <c r="G11" s="4" t="inlineStr">
        <is>
          <t xml:space="preserve"> </t>
        </is>
      </c>
    </row>
    <row r="12">
      <c r="A12" s="4" t="inlineStr">
        <is>
          <t>Stock-based compensation capitalized and included in ending inventory</t>
        </is>
      </c>
      <c r="B12" s="4" t="inlineStr">
        <is>
          <t xml:space="preserve"> </t>
        </is>
      </c>
      <c r="C12" s="4" t="inlineStr">
        <is>
          <t xml:space="preserve"> </t>
        </is>
      </c>
      <c r="D12" s="5" t="n">
        <v>198000</v>
      </c>
      <c r="E12" s="4" t="inlineStr">
        <is>
          <t xml:space="preserve"> </t>
        </is>
      </c>
      <c r="F12" s="4" t="inlineStr">
        <is>
          <t xml:space="preserve"> </t>
        </is>
      </c>
      <c r="G12" s="4" t="inlineStr">
        <is>
          <t xml:space="preserve"> </t>
        </is>
      </c>
    </row>
    <row r="13">
      <c r="A13" s="4" t="inlineStr">
        <is>
          <t>Number of stock-based awards outstanding at period end (in shares) | shares</t>
        </is>
      </c>
      <c r="B13" s="4" t="inlineStr">
        <is>
          <t xml:space="preserve"> </t>
        </is>
      </c>
      <c r="C13" s="4" t="inlineStr">
        <is>
          <t xml:space="preserve"> </t>
        </is>
      </c>
      <c r="D13" s="6" t="n">
        <v>141190</v>
      </c>
      <c r="E13" s="6" t="n">
        <v>240510</v>
      </c>
      <c r="F13" s="6" t="n">
        <v>483480</v>
      </c>
      <c r="G13" s="6" t="n">
        <v>1073435</v>
      </c>
    </row>
    <row r="14">
      <c r="A14" s="4" t="inlineStr">
        <is>
          <t>Stock-based compensation related to retirement of Board of Directors</t>
        </is>
      </c>
      <c r="B14" s="4" t="inlineStr">
        <is>
          <t xml:space="preserve"> </t>
        </is>
      </c>
      <c r="C14" s="4" t="inlineStr">
        <is>
          <t xml:space="preserve"> </t>
        </is>
      </c>
      <c r="D14" s="4" t="inlineStr">
        <is>
          <t xml:space="preserve"> </t>
        </is>
      </c>
      <c r="E14" s="5" t="n">
        <v>827000</v>
      </c>
      <c r="F14" s="4" t="inlineStr">
        <is>
          <t xml:space="preserve"> </t>
        </is>
      </c>
      <c r="G14" s="4" t="inlineStr">
        <is>
          <t xml:space="preserve"> </t>
        </is>
      </c>
    </row>
    <row r="15">
      <c r="A15" s="4" t="inlineStr">
        <is>
          <t>Number of retired Board of Directors | director</t>
        </is>
      </c>
      <c r="B15" s="4" t="inlineStr">
        <is>
          <t xml:space="preserve"> </t>
        </is>
      </c>
      <c r="C15" s="6" t="n">
        <v>3</v>
      </c>
      <c r="D15" s="4" t="inlineStr">
        <is>
          <t xml:space="preserve"> </t>
        </is>
      </c>
      <c r="E15" s="4" t="inlineStr">
        <is>
          <t xml:space="preserve"> </t>
        </is>
      </c>
      <c r="F15" s="4" t="inlineStr">
        <is>
          <t xml:space="preserve"> </t>
        </is>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 (benefit) before income tax benefit</t>
        </is>
      </c>
      <c r="B18" s="4" t="inlineStr">
        <is>
          <t xml:space="preserve"> </t>
        </is>
      </c>
      <c r="C18" s="4" t="inlineStr">
        <is>
          <t xml:space="preserve"> </t>
        </is>
      </c>
      <c r="D18" s="5" t="n">
        <v>60000</v>
      </c>
      <c r="E18" s="6" t="n">
        <v>87000</v>
      </c>
      <c r="F18" s="5" t="n">
        <v>519000</v>
      </c>
      <c r="G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 (benefit) before income tax benefit</t>
        </is>
      </c>
      <c r="B21" s="4" t="inlineStr">
        <is>
          <t xml:space="preserve"> </t>
        </is>
      </c>
      <c r="C21" s="4" t="inlineStr">
        <is>
          <t xml:space="preserve"> </t>
        </is>
      </c>
      <c r="D21" s="6" t="n">
        <v>480000</v>
      </c>
      <c r="E21" s="6" t="n">
        <v>973000</v>
      </c>
      <c r="F21" s="6" t="n">
        <v>1136000</v>
      </c>
      <c r="G21" s="4" t="inlineStr">
        <is>
          <t xml:space="preserve"> </t>
        </is>
      </c>
    </row>
    <row r="22">
      <c r="A22" s="4" t="inlineStr">
        <is>
          <t>RSUs, restricted stock, share units and other stock-based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 (benefit) before income tax benefit</t>
        </is>
      </c>
      <c r="B24" s="4" t="inlineStr">
        <is>
          <t xml:space="preserve"> </t>
        </is>
      </c>
      <c r="C24" s="4" t="inlineStr">
        <is>
          <t xml:space="preserve"> </t>
        </is>
      </c>
      <c r="D24" s="6" t="n">
        <v>5477000</v>
      </c>
      <c r="E24" s="6" t="n">
        <v>8926000</v>
      </c>
      <c r="F24" s="6" t="n">
        <v>5912000</v>
      </c>
      <c r="G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 (benefit) before income tax benefit</t>
        </is>
      </c>
      <c r="B27" s="4" t="inlineStr">
        <is>
          <t xml:space="preserve"> </t>
        </is>
      </c>
      <c r="C27" s="4" t="inlineStr">
        <is>
          <t xml:space="preserve"> </t>
        </is>
      </c>
      <c r="D27" s="5" t="n">
        <v>79000</v>
      </c>
      <c r="E27" s="5" t="n">
        <v>121000</v>
      </c>
      <c r="F27" s="6" t="n">
        <v>200000</v>
      </c>
      <c r="G27" s="4" t="inlineStr">
        <is>
          <t xml:space="preserve"> </t>
        </is>
      </c>
    </row>
    <row r="28">
      <c r="A28" s="4" t="inlineStr">
        <is>
          <t>Discount offered to employees participating in the ESPP as a percentage of market price</t>
        </is>
      </c>
      <c r="B28" s="4" t="inlineStr">
        <is>
          <t xml:space="preserve"> </t>
        </is>
      </c>
      <c r="C28" s="4" t="inlineStr">
        <is>
          <t xml:space="preserve"> </t>
        </is>
      </c>
      <c r="D28" s="10" t="n">
        <v>0.15</v>
      </c>
      <c r="E28" s="4" t="inlineStr">
        <is>
          <t xml:space="preserve"> </t>
        </is>
      </c>
      <c r="F28" s="4" t="inlineStr">
        <is>
          <t xml:space="preserve"> </t>
        </is>
      </c>
      <c r="G28" s="4" t="inlineStr">
        <is>
          <t xml:space="preserve"> </t>
        </is>
      </c>
    </row>
    <row r="29">
      <c r="A29" s="4" t="inlineStr">
        <is>
          <t>RSU and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forfeited in period (in shares) | shares</t>
        </is>
      </c>
      <c r="B31" s="6" t="n">
        <v>58102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00 Stock Incentive Plan | Stock appreciation rights (S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tock-based awards outstanding at period end (in shares) | shares</t>
        </is>
      </c>
      <c r="B34" s="4" t="inlineStr">
        <is>
          <t xml:space="preserve"> </t>
        </is>
      </c>
      <c r="C34" s="4" t="inlineStr">
        <is>
          <t xml:space="preserve"> </t>
        </is>
      </c>
      <c r="D34" s="6" t="n">
        <v>0</v>
      </c>
      <c r="E34" s="6" t="n">
        <v>0</v>
      </c>
      <c r="F34" s="4" t="inlineStr">
        <is>
          <t xml:space="preserve"> </t>
        </is>
      </c>
      <c r="G34" s="4" t="inlineStr">
        <is>
          <t xml:space="preserve"> </t>
        </is>
      </c>
    </row>
    <row r="35">
      <c r="A35" s="4" t="inlineStr">
        <is>
          <t>2000 Stock Incentive Plan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tock-based awards outstanding at period end (in shares) | shares</t>
        </is>
      </c>
      <c r="B37" s="4" t="inlineStr">
        <is>
          <t xml:space="preserve"> </t>
        </is>
      </c>
      <c r="C37" s="4" t="inlineStr">
        <is>
          <t xml:space="preserve"> </t>
        </is>
      </c>
      <c r="D37" s="6" t="n">
        <v>141190</v>
      </c>
      <c r="E37" s="4" t="inlineStr">
        <is>
          <t xml:space="preserve"> </t>
        </is>
      </c>
      <c r="F37" s="4" t="inlineStr">
        <is>
          <t xml:space="preserve"> </t>
        </is>
      </c>
      <c r="G37" s="4" t="inlineStr">
        <is>
          <t xml:space="preserve"> </t>
        </is>
      </c>
    </row>
    <row r="38">
      <c r="A38" s="4" t="inlineStr">
        <is>
          <t>Cost of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 (benefit) before income tax benefit</t>
        </is>
      </c>
      <c r="B40" s="4" t="inlineStr">
        <is>
          <t xml:space="preserve"> </t>
        </is>
      </c>
      <c r="C40" s="4" t="inlineStr">
        <is>
          <t xml:space="preserve"> </t>
        </is>
      </c>
      <c r="D40" s="5" t="n">
        <v>778000</v>
      </c>
      <c r="E40" s="5" t="n">
        <v>1110000</v>
      </c>
      <c r="F40" s="6" t="n">
        <v>692000</v>
      </c>
      <c r="G40" s="4" t="inlineStr">
        <is>
          <t xml:space="preserve"> </t>
        </is>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 (benefit) before income tax benefit</t>
        </is>
      </c>
      <c r="B43" s="4" t="inlineStr">
        <is>
          <t xml:space="preserve"> </t>
        </is>
      </c>
      <c r="C43" s="4" t="inlineStr">
        <is>
          <t xml:space="preserve"> </t>
        </is>
      </c>
      <c r="D43" s="6" t="n">
        <v>4777000</v>
      </c>
      <c r="E43" s="6" t="n">
        <v>7960000</v>
      </c>
      <c r="F43" s="6" t="n">
        <v>6312000</v>
      </c>
      <c r="G43" s="4" t="inlineStr">
        <is>
          <t xml:space="preserve"> </t>
        </is>
      </c>
    </row>
    <row r="44">
      <c r="A44" s="4" t="inlineStr">
        <is>
          <t>Research and developmen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 (benefit) before income tax benefit</t>
        </is>
      </c>
      <c r="B46" s="4" t="inlineStr">
        <is>
          <t xml:space="preserve"> </t>
        </is>
      </c>
      <c r="C46" s="4" t="inlineStr">
        <is>
          <t xml:space="preserve"> </t>
        </is>
      </c>
      <c r="D46" s="5" t="n">
        <v>541000</v>
      </c>
      <c r="E46" s="5" t="n">
        <v>1037000</v>
      </c>
      <c r="F46" s="5" t="n">
        <v>763000</v>
      </c>
      <c r="G46"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Based Compensation (Stock Options) (Details) - USD ($)</t>
        </is>
      </c>
      <c r="B1" s="2" t="inlineStr">
        <is>
          <t>12 Months Ended</t>
        </is>
      </c>
    </row>
    <row r="2">
      <c r="B2" s="2" t="inlineStr">
        <is>
          <t>Jul. 31, 2024</t>
        </is>
      </c>
      <c r="C2" s="2" t="inlineStr">
        <is>
          <t>Jul. 31, 2023</t>
        </is>
      </c>
      <c r="D2" s="2" t="inlineStr">
        <is>
          <t>Jul. 31, 2022</t>
        </is>
      </c>
    </row>
    <row r="3">
      <c r="A3" s="3" t="inlineStr">
        <is>
          <t>Awards (In Shares)</t>
        </is>
      </c>
      <c r="B3" s="4" t="inlineStr">
        <is>
          <t xml:space="preserve"> </t>
        </is>
      </c>
      <c r="C3" s="4" t="inlineStr">
        <is>
          <t xml:space="preserve"> </t>
        </is>
      </c>
      <c r="D3" s="4" t="inlineStr">
        <is>
          <t xml:space="preserve"> </t>
        </is>
      </c>
    </row>
    <row r="4">
      <c r="A4" s="4" t="inlineStr">
        <is>
          <t>Outstanding, Beginning Balance (in shares)</t>
        </is>
      </c>
      <c r="B4" s="6" t="n">
        <v>240510</v>
      </c>
      <c r="C4" s="6" t="n">
        <v>483480</v>
      </c>
      <c r="D4" s="6" t="n">
        <v>1073435</v>
      </c>
    </row>
    <row r="5">
      <c r="A5" s="4" t="inlineStr">
        <is>
          <t>Expired/canceled (in shares)</t>
        </is>
      </c>
      <c r="B5" s="6" t="n">
        <v>-99320</v>
      </c>
      <c r="C5" s="6" t="n">
        <v>-242970</v>
      </c>
      <c r="D5" s="6" t="n">
        <v>-588735</v>
      </c>
    </row>
    <row r="6">
      <c r="A6" s="4" t="inlineStr">
        <is>
          <t>Exercised (in shares)</t>
        </is>
      </c>
      <c r="B6" s="6" t="n">
        <v>0</v>
      </c>
      <c r="C6" s="6" t="n">
        <v>0</v>
      </c>
      <c r="D6" s="6" t="n">
        <v>-1220</v>
      </c>
    </row>
    <row r="7">
      <c r="A7" s="4" t="inlineStr">
        <is>
          <t>Outstanding, Ending Balance (in shares)</t>
        </is>
      </c>
      <c r="B7" s="6" t="n">
        <v>141190</v>
      </c>
      <c r="C7" s="6" t="n">
        <v>240510</v>
      </c>
      <c r="D7" s="6" t="n">
        <v>483480</v>
      </c>
    </row>
    <row r="8">
      <c r="A8" s="4" t="inlineStr">
        <is>
          <t>Exercisable, Ending Balance (in shares)</t>
        </is>
      </c>
      <c r="B8" s="6" t="n">
        <v>129840</v>
      </c>
      <c r="C8" s="4" t="inlineStr">
        <is>
          <t xml:space="preserve"> </t>
        </is>
      </c>
      <c r="D8" s="4" t="inlineStr">
        <is>
          <t xml:space="preserve"> </t>
        </is>
      </c>
    </row>
    <row r="9">
      <c r="A9" s="4" t="inlineStr">
        <is>
          <t>Vested and Expected to Vest, Ending Balance (in shares)</t>
        </is>
      </c>
      <c r="B9" s="6" t="n">
        <v>139975</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dollars per share)</t>
        </is>
      </c>
      <c r="B11" s="7" t="n">
        <v>23.96</v>
      </c>
      <c r="C11" s="7" t="n">
        <v>24.43</v>
      </c>
      <c r="D11" s="7" t="n">
        <v>25.76</v>
      </c>
    </row>
    <row r="12">
      <c r="A12" s="4" t="inlineStr">
        <is>
          <t>Expired/canceled (in dollars per share)</t>
        </is>
      </c>
      <c r="B12" s="8" t="n">
        <v>28.72</v>
      </c>
      <c r="C12" s="8" t="n">
        <v>24.89</v>
      </c>
      <c r="D12" s="8" t="n">
        <v>26.86</v>
      </c>
    </row>
    <row r="13">
      <c r="A13" s="4" t="inlineStr">
        <is>
          <t>Exercised (in dollars per share)</t>
        </is>
      </c>
      <c r="B13" s="4" t="inlineStr">
        <is>
          <t xml:space="preserve"> </t>
        </is>
      </c>
      <c r="C13" s="4" t="inlineStr">
        <is>
          <t xml:space="preserve"> </t>
        </is>
      </c>
      <c r="D13" s="8" t="n">
        <v>17.88</v>
      </c>
    </row>
    <row r="14">
      <c r="A14" s="4" t="inlineStr">
        <is>
          <t>Outstanding, Ending Balance (in dollars per share)</t>
        </is>
      </c>
      <c r="B14" s="8" t="n">
        <v>20.61</v>
      </c>
      <c r="C14" s="7" t="n">
        <v>23.96</v>
      </c>
      <c r="D14" s="7" t="n">
        <v>24.43</v>
      </c>
    </row>
    <row r="15">
      <c r="A15" s="4" t="inlineStr">
        <is>
          <t>Exercisable, Ending Balance (in dollars per share)</t>
        </is>
      </c>
      <c r="B15" s="8" t="n">
        <v>20.84</v>
      </c>
      <c r="C15" s="4" t="inlineStr">
        <is>
          <t xml:space="preserve"> </t>
        </is>
      </c>
      <c r="D15" s="4" t="inlineStr">
        <is>
          <t xml:space="preserve"> </t>
        </is>
      </c>
    </row>
    <row r="16">
      <c r="A16" s="4" t="inlineStr">
        <is>
          <t>Vested and Expected to Vest, Ending Balance (in dollars per share)</t>
        </is>
      </c>
      <c r="B16" s="7" t="n">
        <v>20.63</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Ending Balance</t>
        </is>
      </c>
      <c r="B18" s="4" t="inlineStr">
        <is>
          <t>4 years 6 months 3 days</t>
        </is>
      </c>
      <c r="C18" s="4" t="inlineStr">
        <is>
          <t xml:space="preserve"> </t>
        </is>
      </c>
      <c r="D18" s="4" t="inlineStr">
        <is>
          <t xml:space="preserve"> </t>
        </is>
      </c>
    </row>
    <row r="19">
      <c r="A19" s="4" t="inlineStr">
        <is>
          <t>Exercisable, Ending Balance</t>
        </is>
      </c>
      <c r="B19" s="4" t="inlineStr">
        <is>
          <t>4 years 4 months 20 days</t>
        </is>
      </c>
      <c r="C19" s="4" t="inlineStr">
        <is>
          <t xml:space="preserve"> </t>
        </is>
      </c>
      <c r="D19" s="4" t="inlineStr">
        <is>
          <t xml:space="preserve"> </t>
        </is>
      </c>
    </row>
    <row r="20">
      <c r="A20" s="4" t="inlineStr">
        <is>
          <t>Vested And Expected To Vest, Ending Balance</t>
        </is>
      </c>
      <c r="B20" s="4" t="inlineStr">
        <is>
          <t>4 years 6 months</t>
        </is>
      </c>
      <c r="C20" s="4" t="inlineStr">
        <is>
          <t xml:space="preserve"> </t>
        </is>
      </c>
      <c r="D20" s="4" t="inlineStr">
        <is>
          <t xml:space="preserve"> </t>
        </is>
      </c>
    </row>
    <row r="21">
      <c r="A21" s="3" t="inlineStr">
        <is>
          <t>Aggregated Intrinsic Value</t>
        </is>
      </c>
      <c r="B21" s="4" t="inlineStr">
        <is>
          <t xml:space="preserve"> </t>
        </is>
      </c>
      <c r="C21" s="4" t="inlineStr">
        <is>
          <t xml:space="preserve"> </t>
        </is>
      </c>
      <c r="D21" s="4" t="inlineStr">
        <is>
          <t xml:space="preserve"> </t>
        </is>
      </c>
    </row>
    <row r="22">
      <c r="A22" s="4" t="inlineStr">
        <is>
          <t>Outstanding, Ending Balance</t>
        </is>
      </c>
      <c r="B22" s="5" t="n">
        <v>0</v>
      </c>
      <c r="C22" s="4" t="inlineStr">
        <is>
          <t xml:space="preserve"> </t>
        </is>
      </c>
      <c r="D22" s="4" t="inlineStr">
        <is>
          <t xml:space="preserve"> </t>
        </is>
      </c>
    </row>
    <row r="23">
      <c r="A23" s="4" t="inlineStr">
        <is>
          <t>Exercisable, Ending Balance</t>
        </is>
      </c>
      <c r="B23" s="6" t="n">
        <v>0</v>
      </c>
      <c r="C23" s="4" t="inlineStr">
        <is>
          <t xml:space="preserve"> </t>
        </is>
      </c>
      <c r="D23" s="5" t="n">
        <v>7000</v>
      </c>
    </row>
    <row r="24">
      <c r="A24" s="4" t="inlineStr">
        <is>
          <t>Vested and Expected to Vest, Ending Balance</t>
        </is>
      </c>
      <c r="B24" s="5" t="n">
        <v>0</v>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Exercise price, lower range limit (in dollars per share)</t>
        </is>
      </c>
      <c r="B26" s="7" t="n">
        <v>17.88</v>
      </c>
      <c r="C26" s="4" t="inlineStr">
        <is>
          <t xml:space="preserve"> </t>
        </is>
      </c>
      <c r="D26" s="4" t="inlineStr">
        <is>
          <t xml:space="preserve"> </t>
        </is>
      </c>
    </row>
    <row r="27">
      <c r="A27" s="4" t="inlineStr">
        <is>
          <t>Exercise price, upper range limit (in dollars per share)</t>
        </is>
      </c>
      <c r="B27" s="7" t="n">
        <v>28.35</v>
      </c>
      <c r="C27" s="4" t="inlineStr">
        <is>
          <t xml:space="preserve"> </t>
        </is>
      </c>
      <c r="D27" s="4" t="inlineStr">
        <is>
          <t xml:space="preserve"> </t>
        </is>
      </c>
    </row>
    <row r="28">
      <c r="A28" s="4" t="inlineStr">
        <is>
          <t>Granted (in shares)</t>
        </is>
      </c>
      <c r="B28" s="6" t="n">
        <v>0</v>
      </c>
      <c r="C28" s="6" t="n">
        <v>0</v>
      </c>
      <c r="D28" s="6" t="n">
        <v>0</v>
      </c>
    </row>
    <row r="29">
      <c r="A29" s="4" t="inlineStr">
        <is>
          <t>Stock options</t>
        </is>
      </c>
      <c r="B29" s="4" t="inlineStr">
        <is>
          <t xml:space="preserve"> </t>
        </is>
      </c>
      <c r="C29" s="4" t="inlineStr">
        <is>
          <t xml:space="preserve"> </t>
        </is>
      </c>
      <c r="D29" s="4" t="inlineStr">
        <is>
          <t xml:space="preserve"> </t>
        </is>
      </c>
    </row>
    <row r="30">
      <c r="A30" s="3" t="inlineStr">
        <is>
          <t>Additional Disclosures</t>
        </is>
      </c>
      <c r="B30" s="4" t="inlineStr">
        <is>
          <t xml:space="preserve"> </t>
        </is>
      </c>
      <c r="C30" s="4" t="inlineStr">
        <is>
          <t xml:space="preserve"> </t>
        </is>
      </c>
      <c r="D30" s="4" t="inlineStr">
        <is>
          <t xml:space="preserve"> </t>
        </is>
      </c>
    </row>
    <row r="31">
      <c r="A31" s="4" t="inlineStr">
        <is>
          <t>Contractual term (in years)</t>
        </is>
      </c>
      <c r="B31" s="4" t="inlineStr">
        <is>
          <t>10 years</t>
        </is>
      </c>
      <c r="C31" s="4" t="inlineStr">
        <is>
          <t xml:space="preserve"> </t>
        </is>
      </c>
      <c r="D31" s="4" t="inlineStr">
        <is>
          <t xml:space="preserve"> </t>
        </is>
      </c>
    </row>
    <row r="32">
      <c r="A32" s="4" t="inlineStr">
        <is>
          <t>Vesting period (in years)</t>
        </is>
      </c>
      <c r="B32" s="4" t="inlineStr">
        <is>
          <t>5 years</t>
        </is>
      </c>
      <c r="C32" s="4" t="inlineStr">
        <is>
          <t xml:space="preserve"> </t>
        </is>
      </c>
      <c r="D32" s="4" t="inlineStr">
        <is>
          <t xml:space="preserve"> </t>
        </is>
      </c>
    </row>
    <row r="33">
      <c r="A33" s="4" t="inlineStr">
        <is>
          <t>Vested stock-based awards net settled upon exercise (in shares)</t>
        </is>
      </c>
      <c r="B33" s="4" t="inlineStr">
        <is>
          <t xml:space="preserve"> </t>
        </is>
      </c>
      <c r="C33" s="4" t="inlineStr">
        <is>
          <t xml:space="preserve"> </t>
        </is>
      </c>
      <c r="D33" s="6" t="n">
        <v>1220</v>
      </c>
    </row>
    <row r="34">
      <c r="A34" s="4" t="inlineStr">
        <is>
          <t>Common stock issued for net settlement of stock-based awards (in shares)</t>
        </is>
      </c>
      <c r="B34" s="4" t="inlineStr">
        <is>
          <t xml:space="preserve"> </t>
        </is>
      </c>
      <c r="C34" s="4" t="inlineStr">
        <is>
          <t xml:space="preserve"> </t>
        </is>
      </c>
      <c r="D34" s="6" t="n">
        <v>2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40" customWidth="1" min="5" max="5"/>
    <col width="40" customWidth="1" min="6" max="6"/>
    <col width="40" customWidth="1" min="7" max="7"/>
    <col width="14" customWidth="1" min="8" max="8"/>
  </cols>
  <sheetData>
    <row r="1">
      <c r="A1" s="1" t="inlineStr">
        <is>
          <t>Stock-Based Compensation (Performance Shares, RSUs, Restricted Stock and Share Unit Awards) (Details)</t>
        </is>
      </c>
      <c r="E1" s="2" t="inlineStr">
        <is>
          <t>12 Months Ended</t>
        </is>
      </c>
    </row>
    <row r="2">
      <c r="B2" s="2" t="inlineStr">
        <is>
          <t>Jul. 31, 2024 USD ($) $ / shares shares</t>
        </is>
      </c>
      <c r="C2" s="2" t="inlineStr">
        <is>
          <t>Jul. 27, 2024 shares</t>
        </is>
      </c>
      <c r="D2" s="2" t="inlineStr">
        <is>
          <t>Jul. 31, 2022 $ / shares shares</t>
        </is>
      </c>
      <c r="E2" s="2" t="inlineStr">
        <is>
          <t>Jul. 31, 2024 USD ($) $ / shares shares</t>
        </is>
      </c>
      <c r="F2" s="2" t="inlineStr">
        <is>
          <t>Jul. 31, 2023 USD ($) $ / shares shares</t>
        </is>
      </c>
      <c r="G2" s="2" t="inlineStr">
        <is>
          <t>Jul. 31, 2022 USD ($) $ / shares shares</t>
        </is>
      </c>
      <c r="H2" s="2" t="inlineStr">
        <is>
          <t>Jul. 31, 2017</t>
        </is>
      </c>
    </row>
    <row r="3">
      <c r="A3" s="3" t="inlineStr">
        <is>
          <t>Dividend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during the period | $</t>
        </is>
      </c>
      <c r="B4" s="4" t="inlineStr">
        <is>
          <t xml:space="preserve"> </t>
        </is>
      </c>
      <c r="C4" s="4" t="inlineStr">
        <is>
          <t xml:space="preserve"> </t>
        </is>
      </c>
      <c r="D4" s="4" t="inlineStr">
        <is>
          <t xml:space="preserve"> </t>
        </is>
      </c>
      <c r="E4" s="4" t="inlineStr">
        <is>
          <t xml:space="preserve"> </t>
        </is>
      </c>
      <c r="F4" s="5" t="n">
        <v>315000</v>
      </c>
      <c r="G4" s="5" t="n">
        <v>389000</v>
      </c>
      <c r="H4" s="4" t="inlineStr">
        <is>
          <t xml:space="preserve"> </t>
        </is>
      </c>
    </row>
    <row r="5">
      <c r="A5" s="4" t="inlineStr">
        <is>
          <t>Carrying value at period end | $</t>
        </is>
      </c>
      <c r="B5" s="5" t="n">
        <v>426105000</v>
      </c>
      <c r="C5" s="4" t="inlineStr">
        <is>
          <t xml:space="preserve"> </t>
        </is>
      </c>
      <c r="D5" s="4" t="inlineStr">
        <is>
          <t xml:space="preserve"> </t>
        </is>
      </c>
      <c r="E5" s="5" t="n">
        <v>426105000</v>
      </c>
      <c r="F5" s="6" t="n">
        <v>445727000</v>
      </c>
      <c r="G5" s="4" t="inlineStr">
        <is>
          <t xml:space="preserve"> </t>
        </is>
      </c>
      <c r="H5" s="4" t="inlineStr">
        <is>
          <t xml:space="preserve"> </t>
        </is>
      </c>
    </row>
    <row r="6">
      <c r="A6" s="4" t="inlineStr">
        <is>
          <t>Income tax benefit (expense) from settlement of stock-based awards | $</t>
        </is>
      </c>
      <c r="B6" s="4" t="inlineStr">
        <is>
          <t xml:space="preserve"> </t>
        </is>
      </c>
      <c r="C6" s="4" t="inlineStr">
        <is>
          <t xml:space="preserve"> </t>
        </is>
      </c>
      <c r="D6" s="4" t="inlineStr">
        <is>
          <t xml:space="preserve"> </t>
        </is>
      </c>
      <c r="E6" s="5" t="n">
        <v>-723000</v>
      </c>
      <c r="F6" s="5" t="n">
        <v>-591000</v>
      </c>
      <c r="G6" s="5" t="n">
        <v>-924000</v>
      </c>
      <c r="H6" s="4" t="inlineStr">
        <is>
          <t xml:space="preserve"> </t>
        </is>
      </c>
    </row>
    <row r="7">
      <c r="A7" s="4" t="inlineStr">
        <is>
          <t>Performance Shares, RSUs, Restricted Stock an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eginning Balance (in shares)</t>
        </is>
      </c>
      <c r="B9" s="4" t="inlineStr">
        <is>
          <t xml:space="preserve"> </t>
        </is>
      </c>
      <c r="C9" s="4" t="inlineStr">
        <is>
          <t xml:space="preserve"> </t>
        </is>
      </c>
      <c r="D9" s="4" t="inlineStr">
        <is>
          <t xml:space="preserve"> </t>
        </is>
      </c>
      <c r="E9" s="6" t="n">
        <v>1876230</v>
      </c>
      <c r="F9" s="6" t="n">
        <v>1110750</v>
      </c>
      <c r="G9" s="6" t="n">
        <v>1068370</v>
      </c>
      <c r="H9" s="4" t="inlineStr">
        <is>
          <t xml:space="preserve"> </t>
        </is>
      </c>
    </row>
    <row r="10">
      <c r="A10" s="4" t="inlineStr">
        <is>
          <t>Granted (in shares)</t>
        </is>
      </c>
      <c r="B10" s="4" t="inlineStr">
        <is>
          <t xml:space="preserve"> </t>
        </is>
      </c>
      <c r="C10" s="4" t="inlineStr">
        <is>
          <t xml:space="preserve"> </t>
        </is>
      </c>
      <c r="D10" s="4" t="inlineStr">
        <is>
          <t xml:space="preserve"> </t>
        </is>
      </c>
      <c r="E10" s="6" t="n">
        <v>1731760</v>
      </c>
      <c r="F10" s="6" t="n">
        <v>1550951</v>
      </c>
      <c r="G10" s="6" t="n">
        <v>797771</v>
      </c>
      <c r="H10" s="4" t="inlineStr">
        <is>
          <t xml:space="preserve"> </t>
        </is>
      </c>
    </row>
    <row r="11">
      <c r="A11" s="4" t="inlineStr">
        <is>
          <t>Settled (in shares)</t>
        </is>
      </c>
      <c r="B11" s="4" t="inlineStr">
        <is>
          <t xml:space="preserve"> </t>
        </is>
      </c>
      <c r="C11" s="4" t="inlineStr">
        <is>
          <t xml:space="preserve"> </t>
        </is>
      </c>
      <c r="D11" s="4" t="inlineStr">
        <is>
          <t xml:space="preserve"> </t>
        </is>
      </c>
      <c r="E11" s="6" t="n">
        <v>-1042860</v>
      </c>
      <c r="F11" s="6" t="n">
        <v>-632267</v>
      </c>
      <c r="G11" s="6" t="n">
        <v>-641747</v>
      </c>
      <c r="H11" s="4" t="inlineStr">
        <is>
          <t xml:space="preserve"> </t>
        </is>
      </c>
    </row>
    <row r="12">
      <c r="A12" s="4" t="inlineStr">
        <is>
          <t>Canceled/Forfeited (in shares)</t>
        </is>
      </c>
      <c r="B12" s="4" t="inlineStr">
        <is>
          <t xml:space="preserve"> </t>
        </is>
      </c>
      <c r="C12" s="4" t="inlineStr">
        <is>
          <t xml:space="preserve"> </t>
        </is>
      </c>
      <c r="D12" s="4" t="inlineStr">
        <is>
          <t xml:space="preserve"> </t>
        </is>
      </c>
      <c r="E12" s="6" t="n">
        <v>-764842</v>
      </c>
      <c r="F12" s="6" t="n">
        <v>-153204</v>
      </c>
      <c r="G12" s="6" t="n">
        <v>-113644</v>
      </c>
      <c r="H12" s="4" t="inlineStr">
        <is>
          <t xml:space="preserve"> </t>
        </is>
      </c>
    </row>
    <row r="13">
      <c r="A13" s="4" t="inlineStr">
        <is>
          <t>Outstanding, Ending Balance (in shares)</t>
        </is>
      </c>
      <c r="B13" s="6" t="n">
        <v>1800288</v>
      </c>
      <c r="C13" s="4" t="inlineStr">
        <is>
          <t xml:space="preserve"> </t>
        </is>
      </c>
      <c r="D13" s="6" t="n">
        <v>1110750</v>
      </c>
      <c r="E13" s="6" t="n">
        <v>1800288</v>
      </c>
      <c r="F13" s="6" t="n">
        <v>1876230</v>
      </c>
      <c r="G13" s="6" t="n">
        <v>1110750</v>
      </c>
      <c r="H13" s="4" t="inlineStr">
        <is>
          <t xml:space="preserve"> </t>
        </is>
      </c>
    </row>
    <row r="14">
      <c r="A14" s="4" t="inlineStr">
        <is>
          <t>Vested, Ending Balance (in shares)</t>
        </is>
      </c>
      <c r="B14" s="6" t="n">
        <v>583209</v>
      </c>
      <c r="C14" s="4" t="inlineStr">
        <is>
          <t xml:space="preserve"> </t>
        </is>
      </c>
      <c r="D14" s="4" t="inlineStr">
        <is>
          <t xml:space="preserve"> </t>
        </is>
      </c>
      <c r="E14" s="6" t="n">
        <v>583209</v>
      </c>
      <c r="F14" s="4" t="inlineStr">
        <is>
          <t xml:space="preserve"> </t>
        </is>
      </c>
      <c r="G14" s="4" t="inlineStr">
        <is>
          <t xml:space="preserve"> </t>
        </is>
      </c>
      <c r="H14" s="4" t="inlineStr">
        <is>
          <t xml:space="preserve"> </t>
        </is>
      </c>
    </row>
    <row r="15">
      <c r="A15" s="4" t="inlineStr">
        <is>
          <t>Vested and Expected to Vest, Ending Balance (in shares)</t>
        </is>
      </c>
      <c r="B15" s="6" t="n">
        <v>1739662</v>
      </c>
      <c r="C15" s="4" t="inlineStr">
        <is>
          <t xml:space="preserve"> </t>
        </is>
      </c>
      <c r="D15" s="4" t="inlineStr">
        <is>
          <t xml:space="preserve"> </t>
        </is>
      </c>
      <c r="E15" s="6" t="n">
        <v>1739662</v>
      </c>
      <c r="F15" s="4" t="inlineStr">
        <is>
          <t xml:space="preserve"> </t>
        </is>
      </c>
      <c r="G15" s="4" t="inlineStr">
        <is>
          <t xml:space="preserve"> </t>
        </is>
      </c>
      <c r="H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eginning Balance (in dollars per share) | $ / shares</t>
        </is>
      </c>
      <c r="B17" s="4" t="inlineStr">
        <is>
          <t xml:space="preserve"> </t>
        </is>
      </c>
      <c r="C17" s="4" t="inlineStr">
        <is>
          <t xml:space="preserve"> </t>
        </is>
      </c>
      <c r="D17" s="4" t="inlineStr">
        <is>
          <t xml:space="preserve"> </t>
        </is>
      </c>
      <c r="E17" s="7" t="n">
        <v>13.21</v>
      </c>
      <c r="F17" s="7" t="n">
        <v>19.05</v>
      </c>
      <c r="G17" s="7" t="n">
        <v>21.93</v>
      </c>
      <c r="H17" s="4" t="inlineStr">
        <is>
          <t xml:space="preserve"> </t>
        </is>
      </c>
    </row>
    <row r="18">
      <c r="A18" s="4" t="inlineStr">
        <is>
          <t>Granted (in dollars per share) | $ / shares</t>
        </is>
      </c>
      <c r="B18" s="4" t="inlineStr">
        <is>
          <t xml:space="preserve"> </t>
        </is>
      </c>
      <c r="C18" s="4" t="inlineStr">
        <is>
          <t xml:space="preserve"> </t>
        </is>
      </c>
      <c r="D18" s="4" t="inlineStr">
        <is>
          <t xml:space="preserve"> </t>
        </is>
      </c>
      <c r="E18" s="8" t="n">
        <v>6.71</v>
      </c>
      <c r="F18" s="8" t="n">
        <v>10.79</v>
      </c>
      <c r="G18" s="8" t="n">
        <v>18.77</v>
      </c>
      <c r="H18" s="4" t="inlineStr">
        <is>
          <t xml:space="preserve"> </t>
        </is>
      </c>
    </row>
    <row r="19">
      <c r="A19" s="4" t="inlineStr">
        <is>
          <t>Settled (in dollars per share) | $ / shares</t>
        </is>
      </c>
      <c r="B19" s="4" t="inlineStr">
        <is>
          <t xml:space="preserve"> </t>
        </is>
      </c>
      <c r="C19" s="4" t="inlineStr">
        <is>
          <t xml:space="preserve"> </t>
        </is>
      </c>
      <c r="D19" s="4" t="inlineStr">
        <is>
          <t xml:space="preserve"> </t>
        </is>
      </c>
      <c r="E19" s="8" t="n">
        <v>9.77</v>
      </c>
      <c r="F19" s="8" t="n">
        <v>16.69</v>
      </c>
      <c r="G19" s="8" t="n">
        <v>22.83</v>
      </c>
      <c r="H19" s="4" t="inlineStr">
        <is>
          <t xml:space="preserve"> </t>
        </is>
      </c>
    </row>
    <row r="20">
      <c r="A20" s="4" t="inlineStr">
        <is>
          <t>Canceled/Forfeited (in dollars per share) | $ / shares</t>
        </is>
      </c>
      <c r="B20" s="4" t="inlineStr">
        <is>
          <t xml:space="preserve"> </t>
        </is>
      </c>
      <c r="C20" s="4" t="inlineStr">
        <is>
          <t xml:space="preserve"> </t>
        </is>
      </c>
      <c r="D20" s="4" t="inlineStr">
        <is>
          <t xml:space="preserve"> </t>
        </is>
      </c>
      <c r="E20" s="8" t="n">
        <v>9.279999999999999</v>
      </c>
      <c r="F20" s="8" t="n">
        <v>16.67</v>
      </c>
      <c r="G20" s="8" t="n">
        <v>22.78</v>
      </c>
      <c r="H20" s="4" t="inlineStr">
        <is>
          <t xml:space="preserve"> </t>
        </is>
      </c>
    </row>
    <row r="21">
      <c r="A21" s="4" t="inlineStr">
        <is>
          <t>Outstanding, Ending Balance (in dollars per share) | $ / shares</t>
        </is>
      </c>
      <c r="B21" s="7" t="n">
        <v>10.61</v>
      </c>
      <c r="C21" s="4" t="inlineStr">
        <is>
          <t xml:space="preserve"> </t>
        </is>
      </c>
      <c r="D21" s="7" t="n">
        <v>19.05</v>
      </c>
      <c r="E21" s="8" t="n">
        <v>10.61</v>
      </c>
      <c r="F21" s="7" t="n">
        <v>13.21</v>
      </c>
      <c r="G21" s="7" t="n">
        <v>19.05</v>
      </c>
      <c r="H21" s="4" t="inlineStr">
        <is>
          <t xml:space="preserve"> </t>
        </is>
      </c>
    </row>
    <row r="22">
      <c r="A22" s="4" t="inlineStr">
        <is>
          <t>Vested, Ending Balance (in dollars per share) | $ / shares</t>
        </is>
      </c>
      <c r="B22" s="8" t="n">
        <v>12.3</v>
      </c>
      <c r="C22" s="4" t="inlineStr">
        <is>
          <t xml:space="preserve"> </t>
        </is>
      </c>
      <c r="D22" s="4" t="inlineStr">
        <is>
          <t xml:space="preserve"> </t>
        </is>
      </c>
      <c r="E22" s="8" t="n">
        <v>12.3</v>
      </c>
      <c r="F22" s="4" t="inlineStr">
        <is>
          <t xml:space="preserve"> </t>
        </is>
      </c>
      <c r="G22" s="4" t="inlineStr">
        <is>
          <t xml:space="preserve"> </t>
        </is>
      </c>
      <c r="H22" s="4" t="inlineStr">
        <is>
          <t xml:space="preserve"> </t>
        </is>
      </c>
    </row>
    <row r="23">
      <c r="A23" s="4" t="inlineStr">
        <is>
          <t>Vested and Expected to Vest, Ending Balance (in dollars per share) | $ / shares</t>
        </is>
      </c>
      <c r="B23" s="7" t="n">
        <v>10.61</v>
      </c>
      <c r="C23" s="4" t="inlineStr">
        <is>
          <t xml:space="preserve"> </t>
        </is>
      </c>
      <c r="D23" s="4" t="inlineStr">
        <is>
          <t xml:space="preserve"> </t>
        </is>
      </c>
      <c r="E23" s="7" t="n">
        <v>10.61</v>
      </c>
      <c r="F23" s="4" t="inlineStr">
        <is>
          <t xml:space="preserve"> </t>
        </is>
      </c>
      <c r="G23" s="4" t="inlineStr">
        <is>
          <t xml:space="preserve"> </t>
        </is>
      </c>
      <c r="H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Ending Balance | $</t>
        </is>
      </c>
      <c r="B25" s="5" t="n">
        <v>5833000</v>
      </c>
      <c r="C25" s="4" t="inlineStr">
        <is>
          <t xml:space="preserve"> </t>
        </is>
      </c>
      <c r="D25" s="4" t="inlineStr">
        <is>
          <t xml:space="preserve"> </t>
        </is>
      </c>
      <c r="E25" s="5" t="n">
        <v>5833000</v>
      </c>
      <c r="F25" s="4" t="inlineStr">
        <is>
          <t xml:space="preserve"> </t>
        </is>
      </c>
      <c r="G25" s="4" t="inlineStr">
        <is>
          <t xml:space="preserve"> </t>
        </is>
      </c>
      <c r="H25" s="4" t="inlineStr">
        <is>
          <t xml:space="preserve"> </t>
        </is>
      </c>
    </row>
    <row r="26">
      <c r="A26" s="4" t="inlineStr">
        <is>
          <t>Vested, Ending Balance | $</t>
        </is>
      </c>
      <c r="B26" s="4" t="inlineStr">
        <is>
          <t xml:space="preserve"> </t>
        </is>
      </c>
      <c r="C26" s="4" t="inlineStr">
        <is>
          <t xml:space="preserve"> </t>
        </is>
      </c>
      <c r="D26" s="4" t="inlineStr">
        <is>
          <t xml:space="preserve"> </t>
        </is>
      </c>
      <c r="E26" s="6" t="n">
        <v>1890000</v>
      </c>
      <c r="F26" s="4" t="inlineStr">
        <is>
          <t xml:space="preserve"> </t>
        </is>
      </c>
      <c r="G26" s="4" t="inlineStr">
        <is>
          <t xml:space="preserve"> </t>
        </is>
      </c>
      <c r="H26" s="4" t="inlineStr">
        <is>
          <t xml:space="preserve"> </t>
        </is>
      </c>
    </row>
    <row r="27">
      <c r="A27" s="4" t="inlineStr">
        <is>
          <t>Vested and Expected to Vest, Ending Balance | $</t>
        </is>
      </c>
      <c r="B27" s="5" t="n">
        <v>5637000</v>
      </c>
      <c r="C27" s="4" t="inlineStr">
        <is>
          <t xml:space="preserve"> </t>
        </is>
      </c>
      <c r="D27" s="4" t="inlineStr">
        <is>
          <t xml:space="preserve"> </t>
        </is>
      </c>
      <c r="E27" s="6" t="n">
        <v>5637000</v>
      </c>
      <c r="F27" s="4" t="inlineStr">
        <is>
          <t xml:space="preserve"> </t>
        </is>
      </c>
      <c r="G27" s="4" t="inlineStr">
        <is>
          <t xml:space="preserve"> </t>
        </is>
      </c>
      <c r="H27" s="4" t="inlineStr">
        <is>
          <t xml:space="preserve"> </t>
        </is>
      </c>
    </row>
    <row r="28">
      <c r="A28" s="3" t="inlineStr">
        <is>
          <t>Additional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intrinsic value relating to fully vested stock-based awards converted during the period | $</t>
        </is>
      </c>
      <c r="B29" s="4" t="inlineStr">
        <is>
          <t xml:space="preserve"> </t>
        </is>
      </c>
      <c r="C29" s="4" t="inlineStr">
        <is>
          <t xml:space="preserve"> </t>
        </is>
      </c>
      <c r="D29" s="4" t="inlineStr">
        <is>
          <t xml:space="preserve"> </t>
        </is>
      </c>
      <c r="E29" s="5" t="n">
        <v>7844000</v>
      </c>
      <c r="F29" s="5" t="n">
        <v>6782000</v>
      </c>
      <c r="G29" s="5" t="n">
        <v>12560000</v>
      </c>
      <c r="H29" s="4" t="inlineStr">
        <is>
          <t xml:space="preserve"> </t>
        </is>
      </c>
    </row>
    <row r="30">
      <c r="A30" s="4" t="inlineStr">
        <is>
          <t>Performance shares | Employees | Granted since fiscal 201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period (in years)</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RSUs and Restricted Stock | Employees | Granted prior to August 12,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dditional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Common stock, conversion ratio (in shares)</t>
        </is>
      </c>
      <c r="B36" s="6" t="n">
        <v>1</v>
      </c>
      <c r="C36" s="4" t="inlineStr">
        <is>
          <t xml:space="preserve"> </t>
        </is>
      </c>
      <c r="D36" s="4" t="inlineStr">
        <is>
          <t xml:space="preserve"> </t>
        </is>
      </c>
      <c r="E36" s="6" t="n">
        <v>1</v>
      </c>
      <c r="F36" s="4" t="inlineStr">
        <is>
          <t xml:space="preserve"> </t>
        </is>
      </c>
      <c r="G36" s="4" t="inlineStr">
        <is>
          <t xml:space="preserve"> </t>
        </is>
      </c>
      <c r="H36" s="4" t="inlineStr">
        <is>
          <t xml:space="preserve"> </t>
        </is>
      </c>
    </row>
    <row r="37">
      <c r="A37" s="4" t="inlineStr">
        <is>
          <t>RSUs and Restricted Stock | Employees | Granted after August 12,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dditional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row>
    <row r="40">
      <c r="A40" s="4" t="inlineStr">
        <is>
          <t>RSUs and Restricted Stock | Non-Employee Director | Granted prior to August 12,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 (in years)</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Common stock, conversion ratio (in shares)</t>
        </is>
      </c>
      <c r="B43" s="6" t="n">
        <v>1</v>
      </c>
      <c r="C43" s="4" t="inlineStr">
        <is>
          <t xml:space="preserve"> </t>
        </is>
      </c>
      <c r="D43" s="4" t="inlineStr">
        <is>
          <t xml:space="preserve"> </t>
        </is>
      </c>
      <c r="E43" s="6" t="n">
        <v>1</v>
      </c>
      <c r="F43" s="4" t="inlineStr">
        <is>
          <t xml:space="preserve"> </t>
        </is>
      </c>
      <c r="G43" s="4" t="inlineStr">
        <is>
          <t xml:space="preserve"> </t>
        </is>
      </c>
      <c r="H43" s="4" t="inlineStr">
        <is>
          <t xml:space="preserve"> </t>
        </is>
      </c>
    </row>
    <row r="44">
      <c r="A44" s="4" t="inlineStr">
        <is>
          <t>RSUs and Restricted Stock | Non-Employee Director | Granted after August 12,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ddition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 (in years)</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c r="H46" s="4" t="inlineStr">
        <is>
          <t xml:space="preserve"> </t>
        </is>
      </c>
    </row>
    <row r="47">
      <c r="A47" s="4" t="inlineStr">
        <is>
          <t>Shar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anted (in shares)</t>
        </is>
      </c>
      <c r="B49" s="6" t="n">
        <v>47925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dditional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conversion ratio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row>
    <row r="52">
      <c r="A52" s="4" t="inlineStr">
        <is>
          <t>Conversion period of vested share units</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row>
    <row r="53">
      <c r="A53" s="4" t="inlineStr">
        <is>
          <t>Granted units converted into common stock (in shares)</t>
        </is>
      </c>
      <c r="B53" s="4" t="inlineStr">
        <is>
          <t xml:space="preserve"> </t>
        </is>
      </c>
      <c r="C53" s="6" t="n">
        <v>24309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issued as result of conversion</t>
        </is>
      </c>
      <c r="B54" s="4" t="inlineStr">
        <is>
          <t xml:space="preserve"> </t>
        </is>
      </c>
      <c r="C54" s="6" t="n">
        <v>15894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units settled to date (in shares)</t>
        </is>
      </c>
      <c r="B55" s="6" t="n">
        <v>2147701</v>
      </c>
      <c r="C55" s="4" t="inlineStr">
        <is>
          <t xml:space="preserve"> </t>
        </is>
      </c>
      <c r="D55" s="4" t="inlineStr">
        <is>
          <t xml:space="preserve"> </t>
        </is>
      </c>
      <c r="E55" s="6" t="n">
        <v>2147701</v>
      </c>
      <c r="F55" s="4" t="inlineStr">
        <is>
          <t xml:space="preserve"> </t>
        </is>
      </c>
      <c r="G55" s="4" t="inlineStr">
        <is>
          <t xml:space="preserve"> </t>
        </is>
      </c>
      <c r="H55" s="4" t="inlineStr">
        <is>
          <t xml:space="preserve"> </t>
        </is>
      </c>
    </row>
    <row r="56">
      <c r="A56" s="4" t="inlineStr">
        <is>
          <t>Dividend equival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vidend Equivale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rued during the period | $</t>
        </is>
      </c>
      <c r="B58" s="4" t="inlineStr">
        <is>
          <t xml:space="preserve"> </t>
        </is>
      </c>
      <c r="C58" s="4" t="inlineStr">
        <is>
          <t xml:space="preserve"> </t>
        </is>
      </c>
      <c r="D58" s="4" t="inlineStr">
        <is>
          <t xml:space="preserve"> </t>
        </is>
      </c>
      <c r="E58" s="5" t="n">
        <v>107000</v>
      </c>
      <c r="F58" s="6" t="n">
        <v>315000</v>
      </c>
      <c r="G58" s="6" t="n">
        <v>389000</v>
      </c>
      <c r="H58" s="4" t="inlineStr">
        <is>
          <t xml:space="preserve"> </t>
        </is>
      </c>
    </row>
    <row r="59">
      <c r="A59" s="4" t="inlineStr">
        <is>
          <t>Paid during the period | $</t>
        </is>
      </c>
      <c r="B59" s="4" t="inlineStr">
        <is>
          <t xml:space="preserve"> </t>
        </is>
      </c>
      <c r="C59" s="4" t="inlineStr">
        <is>
          <t xml:space="preserve"> </t>
        </is>
      </c>
      <c r="D59" s="4" t="inlineStr">
        <is>
          <t xml:space="preserve"> </t>
        </is>
      </c>
      <c r="E59" s="6" t="n">
        <v>268000</v>
      </c>
      <c r="F59" s="6" t="n">
        <v>366000</v>
      </c>
      <c r="G59" s="5" t="n">
        <v>531000</v>
      </c>
      <c r="H59" s="4" t="inlineStr">
        <is>
          <t xml:space="preserve"> </t>
        </is>
      </c>
    </row>
    <row r="60">
      <c r="A60" s="4" t="inlineStr">
        <is>
          <t>Carrying value at period end | $</t>
        </is>
      </c>
      <c r="B60" s="5" t="n">
        <v>316000</v>
      </c>
      <c r="C60" s="4" t="inlineStr">
        <is>
          <t xml:space="preserve"> </t>
        </is>
      </c>
      <c r="D60" s="4" t="inlineStr">
        <is>
          <t xml:space="preserve"> </t>
        </is>
      </c>
      <c r="E60" s="5" t="n">
        <v>316000</v>
      </c>
      <c r="F60" s="5" t="n">
        <v>691000</v>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9985000</v>
      </c>
      <c r="C4" s="5" t="n">
        <v>-26899000</v>
      </c>
      <c r="D4" s="5" t="n">
        <v>-3305200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 of property, plant and equipment</t>
        </is>
      </c>
      <c r="B6" s="6" t="n">
        <v>12159000</v>
      </c>
      <c r="C6" s="6" t="n">
        <v>11922000</v>
      </c>
      <c r="D6" s="6" t="n">
        <v>10314000</v>
      </c>
    </row>
    <row r="7">
      <c r="A7" s="4" t="inlineStr">
        <is>
          <t>Amortization of intangible assets with finite lives</t>
        </is>
      </c>
      <c r="B7" s="6" t="n">
        <v>21154000</v>
      </c>
      <c r="C7" s="6" t="n">
        <v>21396000</v>
      </c>
      <c r="D7" s="6" t="n">
        <v>21396000</v>
      </c>
    </row>
    <row r="8">
      <c r="A8" s="4" t="inlineStr">
        <is>
          <t>Amortization of stock-based compensation</t>
        </is>
      </c>
      <c r="B8" s="6" t="n">
        <v>6096000</v>
      </c>
      <c r="C8" s="6" t="n">
        <v>10107000</v>
      </c>
      <c r="D8" s="6" t="n">
        <v>7767000</v>
      </c>
    </row>
    <row r="9">
      <c r="A9" s="4" t="inlineStr">
        <is>
          <t>Amortization of deferred financing costs</t>
        </is>
      </c>
      <c r="B9" s="6" t="n">
        <v>3985000</v>
      </c>
      <c r="C9" s="6" t="n">
        <v>1852000</v>
      </c>
      <c r="D9" s="6" t="n">
        <v>811000</v>
      </c>
    </row>
    <row r="10">
      <c r="A10" s="4" t="inlineStr">
        <is>
          <t>Amortization of cost to fulfill assets</t>
        </is>
      </c>
      <c r="B10" s="6" t="n">
        <v>960000</v>
      </c>
      <c r="C10" s="6" t="n">
        <v>959000</v>
      </c>
      <c r="D10" s="6" t="n">
        <v>469000</v>
      </c>
    </row>
    <row r="11">
      <c r="A11" s="4" t="inlineStr">
        <is>
          <t>Write-off of deferred financing costs</t>
        </is>
      </c>
      <c r="B11" s="6" t="n">
        <v>1832000</v>
      </c>
      <c r="C11" s="6" t="n">
        <v>0</v>
      </c>
      <c r="D11" s="6" t="n">
        <v>0</v>
      </c>
    </row>
    <row r="12">
      <c r="A12" s="4" t="inlineStr">
        <is>
          <t>CEO transition costs related to equity-classified stock-based awards</t>
        </is>
      </c>
      <c r="B12" s="6" t="n">
        <v>0</v>
      </c>
      <c r="C12" s="6" t="n">
        <v>3764000</v>
      </c>
      <c r="D12" s="6" t="n">
        <v>7388000</v>
      </c>
    </row>
    <row r="13">
      <c r="A13" s="4" t="inlineStr">
        <is>
          <t>Change in fair value of warrants and derivatives</t>
        </is>
      </c>
      <c r="B13" s="6" t="n">
        <v>-4273000</v>
      </c>
      <c r="C13" s="6" t="n">
        <v>0</v>
      </c>
      <c r="D13" s="6" t="n">
        <v>0</v>
      </c>
    </row>
    <row r="14">
      <c r="A14" s="4" t="inlineStr">
        <is>
          <t>Change in fair value of convertible preferred stock purchase option liability</t>
        </is>
      </c>
      <c r="B14" s="6" t="n">
        <v>0</v>
      </c>
      <c r="C14" s="6" t="n">
        <v>0</v>
      </c>
      <c r="D14" s="6" t="n">
        <v>1005000</v>
      </c>
    </row>
    <row r="15">
      <c r="A15" s="4" t="inlineStr">
        <is>
          <t>Paid-in-kind interest under Term Loan</t>
        </is>
      </c>
      <c r="B15" s="6" t="n">
        <v>337000</v>
      </c>
      <c r="C15" s="6" t="n">
        <v>0</v>
      </c>
      <c r="D15" s="6" t="n">
        <v>0</v>
      </c>
    </row>
    <row r="16">
      <c r="A16" s="4" t="inlineStr">
        <is>
          <t>Loss on business divestiture</t>
        </is>
      </c>
      <c r="B16" s="6" t="n">
        <v>1199000</v>
      </c>
      <c r="C16" s="6" t="n">
        <v>0</v>
      </c>
      <c r="D16" s="6" t="n">
        <v>0</v>
      </c>
    </row>
    <row r="17">
      <c r="A17" s="4" t="inlineStr">
        <is>
          <t>Changes in other liabilities</t>
        </is>
      </c>
      <c r="B17" s="6" t="n">
        <v>-4110000</v>
      </c>
      <c r="C17" s="6" t="n">
        <v>-4133000</v>
      </c>
      <c r="D17" s="6" t="n">
        <v>-4132000</v>
      </c>
    </row>
    <row r="18">
      <c r="A18" s="4" t="inlineStr">
        <is>
          <t>Loss (gain) on disposal of property, plant and equipment</t>
        </is>
      </c>
      <c r="B18" s="6" t="n">
        <v>889000</v>
      </c>
      <c r="C18" s="6" t="n">
        <v>48000</v>
      </c>
      <c r="D18" s="6" t="n">
        <v>-310000</v>
      </c>
    </row>
    <row r="19">
      <c r="A19" s="4" t="inlineStr">
        <is>
          <t>Provision for allowance for doubtful accounts</t>
        </is>
      </c>
      <c r="B19" s="6" t="n">
        <v>1422000</v>
      </c>
      <c r="C19" s="6" t="n">
        <v>261000</v>
      </c>
      <c r="D19" s="6" t="n">
        <v>838000</v>
      </c>
    </row>
    <row r="20">
      <c r="A20" s="4" t="inlineStr">
        <is>
          <t>Provision for excess and obsolete inventory</t>
        </is>
      </c>
      <c r="B20" s="6" t="n">
        <v>2801000</v>
      </c>
      <c r="C20" s="6" t="n">
        <v>4871000</v>
      </c>
      <c r="D20" s="6" t="n">
        <v>4447000</v>
      </c>
    </row>
    <row r="21">
      <c r="A21" s="4" t="inlineStr">
        <is>
          <t>Deferred income tax benefit</t>
        </is>
      </c>
      <c r="B21" s="6" t="n">
        <v>-2990000</v>
      </c>
      <c r="C21" s="6" t="n">
        <v>-6060000</v>
      </c>
      <c r="D21" s="6" t="n">
        <v>-5856000</v>
      </c>
    </row>
    <row r="22">
      <c r="A22" s="4" t="inlineStr">
        <is>
          <t>Impairment of long-lived assets, including goodwill</t>
        </is>
      </c>
      <c r="B22" s="6" t="n">
        <v>64525000</v>
      </c>
      <c r="C22" s="6" t="n">
        <v>0</v>
      </c>
      <c r="D22" s="6" t="n">
        <v>0</v>
      </c>
    </row>
    <row r="23">
      <c r="A23" s="3" t="inlineStr">
        <is>
          <t>Changes in assets and liabilities, net of effects of divestitures:</t>
        </is>
      </c>
      <c r="B23" s="4" t="inlineStr">
        <is>
          <t xml:space="preserve"> </t>
        </is>
      </c>
      <c r="C23" s="4" t="inlineStr">
        <is>
          <t xml:space="preserve"> </t>
        </is>
      </c>
      <c r="D23" s="4" t="inlineStr">
        <is>
          <t xml:space="preserve"> </t>
        </is>
      </c>
    </row>
    <row r="24">
      <c r="A24" s="4" t="inlineStr">
        <is>
          <t>Accounts receivable</t>
        </is>
      </c>
      <c r="B24" s="6" t="n">
        <v>-38305000</v>
      </c>
      <c r="C24" s="6" t="n">
        <v>-39709000</v>
      </c>
      <c r="D24" s="6" t="n">
        <v>33567000</v>
      </c>
    </row>
    <row r="25">
      <c r="A25" s="4" t="inlineStr">
        <is>
          <t>Inventories</t>
        </is>
      </c>
      <c r="B25" s="6" t="n">
        <v>-7763000</v>
      </c>
      <c r="C25" s="6" t="n">
        <v>-14885000</v>
      </c>
      <c r="D25" s="6" t="n">
        <v>-20406000</v>
      </c>
    </row>
    <row r="26">
      <c r="A26" s="4" t="inlineStr">
        <is>
          <t>Prepaid expenses and other current assets</t>
        </is>
      </c>
      <c r="B26" s="6" t="n">
        <v>4282000</v>
      </c>
      <c r="C26" s="6" t="n">
        <v>1656000</v>
      </c>
      <c r="D26" s="6" t="n">
        <v>-3190000</v>
      </c>
    </row>
    <row r="27">
      <c r="A27" s="4" t="inlineStr">
        <is>
          <t>Other assets</t>
        </is>
      </c>
      <c r="B27" s="6" t="n">
        <v>-717000</v>
      </c>
      <c r="C27" s="6" t="n">
        <v>-3356000</v>
      </c>
      <c r="D27" s="6" t="n">
        <v>-6656000</v>
      </c>
    </row>
    <row r="28">
      <c r="A28" s="4" t="inlineStr">
        <is>
          <t>Accounts payable</t>
        </is>
      </c>
      <c r="B28" s="6" t="n">
        <v>-18930000</v>
      </c>
      <c r="C28" s="6" t="n">
        <v>20362000</v>
      </c>
      <c r="D28" s="6" t="n">
        <v>6833000</v>
      </c>
    </row>
    <row r="29">
      <c r="A29" s="4" t="inlineStr">
        <is>
          <t>Accrued expenses and other current liabilities</t>
        </is>
      </c>
      <c r="B29" s="6" t="n">
        <v>755000</v>
      </c>
      <c r="C29" s="6" t="n">
        <v>671000</v>
      </c>
      <c r="D29" s="6" t="n">
        <v>-11081000</v>
      </c>
    </row>
    <row r="30">
      <c r="A30" s="4" t="inlineStr">
        <is>
          <t>Contract liabilities</t>
        </is>
      </c>
      <c r="B30" s="6" t="n">
        <v>2755000</v>
      </c>
      <c r="C30" s="6" t="n">
        <v>10194000</v>
      </c>
      <c r="D30" s="6" t="n">
        <v>-1362000</v>
      </c>
    </row>
    <row r="31">
      <c r="A31" s="4" t="inlineStr">
        <is>
          <t>Other liabilities, non-current</t>
        </is>
      </c>
      <c r="B31" s="6" t="n">
        <v>14000</v>
      </c>
      <c r="C31" s="6" t="n">
        <v>-324000</v>
      </c>
      <c r="D31" s="6" t="n">
        <v>-3690000</v>
      </c>
    </row>
    <row r="32">
      <c r="A32" s="4" t="inlineStr">
        <is>
          <t>Interest payable</t>
        </is>
      </c>
      <c r="B32" s="6" t="n">
        <v>-296000</v>
      </c>
      <c r="C32" s="6" t="n">
        <v>1197000</v>
      </c>
      <c r="D32" s="6" t="n">
        <v>-22000</v>
      </c>
    </row>
    <row r="33">
      <c r="A33" s="4" t="inlineStr">
        <is>
          <t>Income taxes payable</t>
        </is>
      </c>
      <c r="B33" s="6" t="n">
        <v>-2291000</v>
      </c>
      <c r="C33" s="6" t="n">
        <v>1673000</v>
      </c>
      <c r="D33" s="6" t="n">
        <v>-1071000</v>
      </c>
    </row>
    <row r="34">
      <c r="A34" s="4" t="inlineStr">
        <is>
          <t>Net cash (used in) provided by operating activities</t>
        </is>
      </c>
      <c r="B34" s="6" t="n">
        <v>-54495000</v>
      </c>
      <c r="C34" s="6" t="n">
        <v>-4433000</v>
      </c>
      <c r="D34" s="6" t="n">
        <v>1997000</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plant and equipment</t>
        </is>
      </c>
      <c r="B36" s="6" t="n">
        <v>-13083000</v>
      </c>
      <c r="C36" s="6" t="n">
        <v>-18311000</v>
      </c>
      <c r="D36" s="6" t="n">
        <v>-19619000</v>
      </c>
    </row>
    <row r="37">
      <c r="A37" s="4" t="inlineStr">
        <is>
          <t>Net cash provided by (used in) investing activities</t>
        </is>
      </c>
      <c r="B37" s="6" t="n">
        <v>20142000</v>
      </c>
      <c r="C37" s="6" t="n">
        <v>-18311000</v>
      </c>
      <c r="D37" s="6" t="n">
        <v>-19619000</v>
      </c>
    </row>
    <row r="38">
      <c r="A38" s="3" t="inlineStr">
        <is>
          <t>Cash flows from financing activities:</t>
        </is>
      </c>
      <c r="B38" s="4" t="inlineStr">
        <is>
          <t xml:space="preserve"> </t>
        </is>
      </c>
      <c r="C38" s="4" t="inlineStr">
        <is>
          <t xml:space="preserve"> </t>
        </is>
      </c>
      <c r="D38" s="4" t="inlineStr">
        <is>
          <t xml:space="preserve"> </t>
        </is>
      </c>
    </row>
    <row r="39">
      <c r="A39" s="4" t="inlineStr">
        <is>
          <t>Net (payments) borrowings under revolving loans</t>
        </is>
      </c>
      <c r="B39" s="6" t="n">
        <v>-85300000</v>
      </c>
      <c r="C39" s="6" t="n">
        <v>36900000</v>
      </c>
      <c r="D39" s="6" t="n">
        <v>-71000000</v>
      </c>
    </row>
    <row r="40">
      <c r="A40" s="4" t="inlineStr">
        <is>
          <t>Proceeds from term loan facilities</t>
        </is>
      </c>
      <c r="B40" s="6" t="n">
        <v>157140000</v>
      </c>
      <c r="C40" s="6" t="n">
        <v>0</v>
      </c>
      <c r="D40" s="6" t="n">
        <v>0</v>
      </c>
    </row>
    <row r="41">
      <c r="A41" s="4" t="inlineStr">
        <is>
          <t>Proceeds from issuance of convertible preferred stock</t>
        </is>
      </c>
      <c r="B41" s="6" t="n">
        <v>43200000</v>
      </c>
      <c r="C41" s="6" t="n">
        <v>0</v>
      </c>
      <c r="D41" s="6" t="n">
        <v>100000000</v>
      </c>
    </row>
    <row r="42">
      <c r="A42" s="4" t="inlineStr">
        <is>
          <t>Proceeds from issuance of employee stock purchase plan shares</t>
        </is>
      </c>
      <c r="B42" s="6" t="n">
        <v>254000</v>
      </c>
      <c r="C42" s="6" t="n">
        <v>470000</v>
      </c>
      <c r="D42" s="6" t="n">
        <v>734000</v>
      </c>
    </row>
    <row r="43">
      <c r="A43" s="4" t="inlineStr">
        <is>
          <t>Repayment of term loan facilities</t>
        </is>
      </c>
      <c r="B43" s="6" t="n">
        <v>48800000</v>
      </c>
      <c r="C43" s="6" t="n">
        <v>1875000</v>
      </c>
      <c r="D43" s="6" t="n">
        <v>0</v>
      </c>
    </row>
    <row r="44">
      <c r="A44" s="4" t="inlineStr">
        <is>
          <t>Payment of deferred financing costs</t>
        </is>
      </c>
      <c r="B44" s="6" t="n">
        <v>-10294000</v>
      </c>
      <c r="C44" s="6" t="n">
        <v>-3809000</v>
      </c>
      <c r="D44" s="6" t="n">
        <v>-140000</v>
      </c>
    </row>
    <row r="45">
      <c r="A45" s="4" t="inlineStr">
        <is>
          <t>Remittance of employees' statutory tax withholding for stock awards</t>
        </is>
      </c>
      <c r="B45" s="6" t="n">
        <v>-3815000</v>
      </c>
      <c r="C45" s="6" t="n">
        <v>-2869000</v>
      </c>
      <c r="D45" s="6" t="n">
        <v>-6109000</v>
      </c>
    </row>
    <row r="46">
      <c r="A46" s="4" t="inlineStr">
        <is>
          <t>Cash dividends paid on common stock</t>
        </is>
      </c>
      <c r="B46" s="6" t="n">
        <v>-268000</v>
      </c>
      <c r="C46" s="6" t="n">
        <v>-8661000</v>
      </c>
      <c r="D46" s="6" t="n">
        <v>-11048000</v>
      </c>
    </row>
    <row r="47">
      <c r="A47" s="4" t="inlineStr">
        <is>
          <t>Repayment of principal amounts under finance lease and other obligations</t>
        </is>
      </c>
      <c r="B47" s="6" t="n">
        <v>0</v>
      </c>
      <c r="C47" s="6" t="n">
        <v>-4000</v>
      </c>
      <c r="D47" s="6" t="n">
        <v>-15000</v>
      </c>
    </row>
    <row r="48">
      <c r="A48" s="4" t="inlineStr">
        <is>
          <t>Net cash provided by financing activities</t>
        </is>
      </c>
      <c r="B48" s="6" t="n">
        <v>47825000</v>
      </c>
      <c r="C48" s="6" t="n">
        <v>20051000</v>
      </c>
      <c r="D48" s="6" t="n">
        <v>8415000</v>
      </c>
    </row>
    <row r="49">
      <c r="A49" s="4" t="inlineStr">
        <is>
          <t>Net increase (decrease) in cash and cash equivalents</t>
        </is>
      </c>
      <c r="B49" s="6" t="n">
        <v>13472000</v>
      </c>
      <c r="C49" s="6" t="n">
        <v>-2693000</v>
      </c>
      <c r="D49" s="6" t="n">
        <v>-9207000</v>
      </c>
    </row>
    <row r="50">
      <c r="A50" s="4" t="inlineStr">
        <is>
          <t>Cash and cash equivalents at beginning of year</t>
        </is>
      </c>
      <c r="B50" s="6" t="n">
        <v>18961000</v>
      </c>
      <c r="C50" s="6" t="n">
        <v>21654000</v>
      </c>
      <c r="D50" s="6" t="n">
        <v>30861000</v>
      </c>
    </row>
    <row r="51">
      <c r="A51" s="4" t="inlineStr">
        <is>
          <t>Cash and cash equivalents at end of year</t>
        </is>
      </c>
      <c r="B51" s="6" t="n">
        <v>32433000</v>
      </c>
      <c r="C51" s="6" t="n">
        <v>18961000</v>
      </c>
      <c r="D51" s="6" t="n">
        <v>21654000</v>
      </c>
    </row>
    <row r="52">
      <c r="A52" s="3" t="inlineStr">
        <is>
          <t>Supplemental cash flow disclosure</t>
        </is>
      </c>
      <c r="B52" s="4" t="inlineStr">
        <is>
          <t xml:space="preserve"> </t>
        </is>
      </c>
      <c r="C52" s="4" t="inlineStr">
        <is>
          <t xml:space="preserve"> </t>
        </is>
      </c>
      <c r="D52" s="4" t="inlineStr">
        <is>
          <t xml:space="preserve"> </t>
        </is>
      </c>
    </row>
    <row r="53">
      <c r="A53" s="4" t="inlineStr">
        <is>
          <t>Interest</t>
        </is>
      </c>
      <c r="B53" s="6" t="n">
        <v>18097000</v>
      </c>
      <c r="C53" s="6" t="n">
        <v>11914000</v>
      </c>
      <c r="D53" s="6" t="n">
        <v>4094000</v>
      </c>
    </row>
    <row r="54">
      <c r="A54" s="4" t="inlineStr">
        <is>
          <t>Income taxes, net</t>
        </is>
      </c>
      <c r="B54" s="6" t="n">
        <v>4877000</v>
      </c>
      <c r="C54" s="6" t="n">
        <v>361000</v>
      </c>
      <c r="D54" s="6" t="n">
        <v>2913000</v>
      </c>
    </row>
    <row r="55">
      <c r="A55" s="3" t="inlineStr">
        <is>
          <t>Non-cash investing and financing activities:</t>
        </is>
      </c>
      <c r="B55" s="4" t="inlineStr">
        <is>
          <t xml:space="preserve"> </t>
        </is>
      </c>
      <c r="C55" s="4" t="inlineStr">
        <is>
          <t xml:space="preserve"> </t>
        </is>
      </c>
      <c r="D55" s="4" t="inlineStr">
        <is>
          <t xml:space="preserve"> </t>
        </is>
      </c>
    </row>
    <row r="56">
      <c r="A56" s="4" t="inlineStr">
        <is>
          <t>Adjustment to reflect redemption value of convertible preferred stock</t>
        </is>
      </c>
      <c r="B56" s="6" t="n">
        <v>15900000</v>
      </c>
      <c r="C56" s="6" t="n">
        <v>7007000</v>
      </c>
      <c r="D56" s="6" t="n">
        <v>10216000</v>
      </c>
    </row>
    <row r="57">
      <c r="A57" s="4" t="inlineStr">
        <is>
          <t>Accrued deferred financing costs</t>
        </is>
      </c>
      <c r="B57" s="6" t="n">
        <v>1114000</v>
      </c>
      <c r="C57" s="6" t="n">
        <v>0</v>
      </c>
      <c r="D57" s="6" t="n">
        <v>0</v>
      </c>
    </row>
    <row r="58">
      <c r="A58" s="4" t="inlineStr">
        <is>
          <t>Accrued additions to property, plant and equipment</t>
        </is>
      </c>
      <c r="B58" s="6" t="n">
        <v>961000</v>
      </c>
      <c r="C58" s="6" t="n">
        <v>993000</v>
      </c>
      <c r="D58" s="6" t="n">
        <v>5586000</v>
      </c>
    </row>
    <row r="59">
      <c r="A59" s="4" t="inlineStr">
        <is>
          <t>Accrued remittance of employees' statutory tax withholdings for fully-vested share units</t>
        </is>
      </c>
      <c r="B59" s="6" t="n">
        <v>424000</v>
      </c>
      <c r="C59" s="6" t="n">
        <v>1204000</v>
      </c>
      <c r="D59" s="6" t="n">
        <v>1102000</v>
      </c>
    </row>
    <row r="60">
      <c r="A60" s="4" t="inlineStr">
        <is>
          <t>Accrued shelf registration costs</t>
        </is>
      </c>
      <c r="B60" s="6" t="n">
        <v>170000</v>
      </c>
      <c r="C60" s="6" t="n">
        <v>0</v>
      </c>
      <c r="D60" s="6" t="n">
        <v>0</v>
      </c>
    </row>
    <row r="61">
      <c r="A61" s="4" t="inlineStr">
        <is>
          <t>Unpaid convertible preferred stock issuance costs</t>
        </is>
      </c>
      <c r="B61" s="6" t="n">
        <v>77000</v>
      </c>
      <c r="C61" s="6" t="n">
        <v>0</v>
      </c>
      <c r="D61" s="6" t="n">
        <v>0</v>
      </c>
    </row>
    <row r="62">
      <c r="A62" s="4" t="inlineStr">
        <is>
          <t>Cash dividends declared on common stock but unpaid, including (reversal) accrual of dividend equivalents</t>
        </is>
      </c>
      <c r="B62" s="6" t="n">
        <v>-107000</v>
      </c>
      <c r="C62" s="6" t="n">
        <v>315000</v>
      </c>
      <c r="D62" s="6" t="n">
        <v>3135000</v>
      </c>
    </row>
    <row r="63">
      <c r="A63" s="4" t="inlineStr">
        <is>
          <t>Issuance of restricted stock</t>
        </is>
      </c>
      <c r="B63" s="6" t="n">
        <v>0</v>
      </c>
      <c r="C63" s="6" t="n">
        <v>9000</v>
      </c>
      <c r="D63" s="6" t="n">
        <v>13000</v>
      </c>
    </row>
    <row r="64">
      <c r="A64" s="4" t="inlineStr">
        <is>
          <t>Common stock issued for acquisitions</t>
        </is>
      </c>
      <c r="B64" s="6" t="n">
        <v>0</v>
      </c>
      <c r="C64" s="6" t="n">
        <v>0</v>
      </c>
      <c r="D64" s="6" t="n">
        <v>9000000</v>
      </c>
    </row>
    <row r="65">
      <c r="A65" s="4" t="inlineStr">
        <is>
          <t>Establishment of initial convertible preferred stock purchase option liability</t>
        </is>
      </c>
      <c r="B65" s="6" t="n">
        <v>0</v>
      </c>
      <c r="C65" s="6" t="n">
        <v>0</v>
      </c>
      <c r="D65" s="6" t="n">
        <v>1005000</v>
      </c>
    </row>
    <row r="66">
      <c r="A66" s="4" t="inlineStr">
        <is>
          <t>Shelf Registration</t>
        </is>
      </c>
      <c r="B66" s="4" t="inlineStr">
        <is>
          <t xml:space="preserve"> </t>
        </is>
      </c>
      <c r="C66" s="4" t="inlineStr">
        <is>
          <t xml:space="preserve"> </t>
        </is>
      </c>
      <c r="D66" s="4" t="inlineStr">
        <is>
          <t xml:space="preserve"> </t>
        </is>
      </c>
    </row>
    <row r="67">
      <c r="A67" s="3" t="inlineStr">
        <is>
          <t>Cash flows from financing activities:</t>
        </is>
      </c>
      <c r="B67" s="4" t="inlineStr">
        <is>
          <t xml:space="preserve"> </t>
        </is>
      </c>
      <c r="C67" s="4" t="inlineStr">
        <is>
          <t xml:space="preserve"> </t>
        </is>
      </c>
      <c r="D67" s="4" t="inlineStr">
        <is>
          <t xml:space="preserve"> </t>
        </is>
      </c>
    </row>
    <row r="68">
      <c r="A68" s="4" t="inlineStr">
        <is>
          <t>Payment of issuance cost</t>
        </is>
      </c>
      <c r="B68" s="6" t="n">
        <v>-20000</v>
      </c>
      <c r="C68" s="6" t="n">
        <v>-101000</v>
      </c>
      <c r="D68" s="6" t="n">
        <v>0</v>
      </c>
    </row>
    <row r="69">
      <c r="A69" s="4" t="inlineStr">
        <is>
          <t>Convertible Preferred Stock</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Payment of issuance cost</t>
        </is>
      </c>
      <c r="B71" s="6" t="n">
        <v>-4272000</v>
      </c>
      <c r="C71" s="6" t="n">
        <v>0</v>
      </c>
      <c r="D71" s="6" t="n">
        <v>-4007000</v>
      </c>
    </row>
    <row r="72">
      <c r="A72" s="4" t="inlineStr">
        <is>
          <t>CGC</t>
        </is>
      </c>
      <c r="B72" s="4" t="inlineStr">
        <is>
          <t xml:space="preserve"> </t>
        </is>
      </c>
      <c r="C72" s="4" t="inlineStr">
        <is>
          <t xml:space="preserve"> </t>
        </is>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Proceeds from business divestiture, net</t>
        </is>
      </c>
      <c r="B74" s="5" t="n">
        <v>33225000</v>
      </c>
      <c r="C74" s="5" t="n">
        <v>0</v>
      </c>
      <c r="D7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ubsequent Events) (Details)</t>
        </is>
      </c>
      <c r="B1" s="2" t="inlineStr">
        <is>
          <t>Oct. 31, 2024 USD ($)</t>
        </is>
      </c>
    </row>
    <row r="2">
      <c r="A2" s="4" t="inlineStr">
        <is>
          <t>Forecast</t>
        </is>
      </c>
      <c r="B2" s="4" t="inlineStr">
        <is>
          <t xml:space="preserve"> </t>
        </is>
      </c>
    </row>
    <row r="3">
      <c r="A3" s="3" t="inlineStr">
        <is>
          <t>Subsequent Event [Line Items]</t>
        </is>
      </c>
      <c r="B3" s="4" t="inlineStr">
        <is>
          <t xml:space="preserve"> </t>
        </is>
      </c>
    </row>
    <row r="4">
      <c r="A4" s="4" t="inlineStr">
        <is>
          <t>Total unrecognized stock-based compensation, net of estimated forfeitures and assuming achievement of the pre-established performance goal at a target level, related to stock-based awards authorized for issuance.</t>
        </is>
      </c>
      <c r="B4" s="5" t="n">
        <v>67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8" customWidth="1" min="1" max="1"/>
    <col width="44" customWidth="1" min="2" max="2"/>
    <col width="22" customWidth="1" min="3" max="3"/>
    <col width="22" customWidth="1" min="4" max="4"/>
  </cols>
  <sheetData>
    <row r="1">
      <c r="A1" s="1" t="inlineStr">
        <is>
          <t>Segment Information (Details)</t>
        </is>
      </c>
      <c r="B1" s="2" t="inlineStr">
        <is>
          <t>12 Months Ended</t>
        </is>
      </c>
    </row>
    <row r="2">
      <c r="B2" s="2" t="inlineStr">
        <is>
          <t>Jul. 31, 2024 USD ($) ft² operating_segment</t>
        </is>
      </c>
      <c r="C2" s="2" t="inlineStr">
        <is>
          <t>Jul. 31, 2023 USD ($)</t>
        </is>
      </c>
      <c r="D2" s="2" t="inlineStr">
        <is>
          <t>Jul.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_segment</t>
        </is>
      </c>
      <c r="B4" s="6" t="n">
        <v>2</v>
      </c>
      <c r="C4" s="4" t="inlineStr">
        <is>
          <t xml:space="preserve"> </t>
        </is>
      </c>
      <c r="D4" s="4" t="inlineStr">
        <is>
          <t xml:space="preserve"> </t>
        </is>
      </c>
    </row>
    <row r="5">
      <c r="A5" s="3" t="inlineStr">
        <is>
          <t>Segment Reporting Information, Profit (Loss)</t>
        </is>
      </c>
      <c r="B5" s="4" t="inlineStr">
        <is>
          <t xml:space="preserve"> </t>
        </is>
      </c>
      <c r="C5" s="4" t="inlineStr">
        <is>
          <t xml:space="preserve"> </t>
        </is>
      </c>
      <c r="D5" s="4" t="inlineStr">
        <is>
          <t xml:space="preserve"> </t>
        </is>
      </c>
    </row>
    <row r="6">
      <c r="A6" s="4" t="inlineStr">
        <is>
          <t>Net sales</t>
        </is>
      </c>
      <c r="B6" s="5" t="n">
        <v>540403000</v>
      </c>
      <c r="C6" s="5" t="n">
        <v>549994000</v>
      </c>
      <c r="D6" s="5" t="n">
        <v>486239000</v>
      </c>
    </row>
    <row r="7">
      <c r="A7" s="4" t="inlineStr">
        <is>
          <t>Operating (loss) income</t>
        </is>
      </c>
      <c r="B7" s="6" t="n">
        <v>-79890000</v>
      </c>
      <c r="C7" s="6" t="n">
        <v>-14660000</v>
      </c>
      <c r="D7" s="6" t="n">
        <v>-33752000</v>
      </c>
    </row>
    <row r="8">
      <c r="A8" s="4" t="inlineStr">
        <is>
          <t>Net (loss) income</t>
        </is>
      </c>
      <c r="B8" s="6" t="n">
        <v>-99985000</v>
      </c>
      <c r="C8" s="6" t="n">
        <v>-26899000</v>
      </c>
      <c r="D8" s="6" t="n">
        <v>-33052000</v>
      </c>
    </row>
    <row r="9">
      <c r="A9" s="4" t="inlineStr">
        <is>
          <t>Provision for (benefit from) income taxes</t>
        </is>
      </c>
      <c r="B9" s="6" t="n">
        <v>-295000</v>
      </c>
      <c r="C9" s="6" t="n">
        <v>-3948000</v>
      </c>
      <c r="D9" s="6" t="n">
        <v>-4023000</v>
      </c>
    </row>
    <row r="10">
      <c r="A10" s="4" t="inlineStr">
        <is>
          <t>Interest expense</t>
        </is>
      </c>
      <c r="B10" s="6" t="n">
        <v>22153000</v>
      </c>
      <c r="C10" s="6" t="n">
        <v>14961000</v>
      </c>
      <c r="D10" s="6" t="n">
        <v>5031000</v>
      </c>
    </row>
    <row r="11">
      <c r="A11" s="4" t="inlineStr">
        <is>
          <t>Interest (income) and other</t>
        </is>
      </c>
      <c r="B11" s="6" t="n">
        <v>678000</v>
      </c>
      <c r="C11" s="6" t="n">
        <v>1226000</v>
      </c>
      <c r="D11" s="6" t="n">
        <v>-703000</v>
      </c>
    </row>
    <row r="12">
      <c r="A12" s="4" t="inlineStr">
        <is>
          <t>Change in fair value of convertible preferred stock purchase option liability</t>
        </is>
      </c>
      <c r="B12" s="6" t="n">
        <v>0</v>
      </c>
      <c r="C12" s="6" t="n">
        <v>0</v>
      </c>
      <c r="D12" s="6" t="n">
        <v>1005000</v>
      </c>
    </row>
    <row r="13">
      <c r="A13" s="4" t="inlineStr">
        <is>
          <t>Write-off of deferred financing costs</t>
        </is>
      </c>
      <c r="B13" s="6" t="n">
        <v>1832000</v>
      </c>
      <c r="C13" s="6" t="n">
        <v>0</v>
      </c>
      <c r="D13" s="6" t="n">
        <v>0</v>
      </c>
    </row>
    <row r="14">
      <c r="A14" s="4" t="inlineStr">
        <is>
          <t>Change in fair value of warrants and derivatives</t>
        </is>
      </c>
      <c r="B14" s="6" t="n">
        <v>-4273000</v>
      </c>
      <c r="C14" s="6" t="n">
        <v>0</v>
      </c>
      <c r="D14" s="6" t="n">
        <v>0</v>
      </c>
    </row>
    <row r="15">
      <c r="A15" s="4" t="inlineStr">
        <is>
          <t>Amortization of stock-based compensation</t>
        </is>
      </c>
      <c r="B15" s="6" t="n">
        <v>6096000</v>
      </c>
      <c r="C15" s="6" t="n">
        <v>10107000</v>
      </c>
      <c r="D15" s="6" t="n">
        <v>7767000</v>
      </c>
    </row>
    <row r="16">
      <c r="A16" s="4" t="inlineStr">
        <is>
          <t>Amortization of intangibles</t>
        </is>
      </c>
      <c r="B16" s="6" t="n">
        <v>21154000</v>
      </c>
      <c r="C16" s="6" t="n">
        <v>21396000</v>
      </c>
      <c r="D16" s="6" t="n">
        <v>21396000</v>
      </c>
    </row>
    <row r="17">
      <c r="A17" s="4" t="inlineStr">
        <is>
          <t>Depreciation</t>
        </is>
      </c>
      <c r="B17" s="6" t="n">
        <v>12159000</v>
      </c>
      <c r="C17" s="6" t="n">
        <v>11922000</v>
      </c>
      <c r="D17" s="6" t="n">
        <v>10314000</v>
      </c>
    </row>
    <row r="18">
      <c r="A18" s="4" t="inlineStr">
        <is>
          <t>Impairment of long-lived assets, including goodwill</t>
        </is>
      </c>
      <c r="B18" s="6" t="n">
        <v>64525000</v>
      </c>
      <c r="C18" s="6" t="n">
        <v>0</v>
      </c>
      <c r="D18" s="6" t="n">
        <v>0</v>
      </c>
    </row>
    <row r="19">
      <c r="A19" s="4" t="inlineStr">
        <is>
          <t>Amortization of cost to fulfill assets</t>
        </is>
      </c>
      <c r="B19" s="6" t="n">
        <v>960000</v>
      </c>
      <c r="C19" s="6" t="n">
        <v>959000</v>
      </c>
      <c r="D19" s="6" t="n">
        <v>469000</v>
      </c>
    </row>
    <row r="20">
      <c r="A20" s="4" t="inlineStr">
        <is>
          <t>CEO transition costs</t>
        </is>
      </c>
      <c r="B20" s="6" t="n">
        <v>2916000</v>
      </c>
      <c r="C20" s="6" t="n">
        <v>9090000</v>
      </c>
      <c r="D20" s="6" t="n">
        <v>13554000</v>
      </c>
    </row>
    <row r="21">
      <c r="A21" s="4" t="inlineStr">
        <is>
          <t>Restructuring costs</t>
        </is>
      </c>
      <c r="B21" s="6" t="n">
        <v>12470000</v>
      </c>
      <c r="C21" s="6" t="n">
        <v>10852000</v>
      </c>
      <c r="D21" s="6" t="n">
        <v>5965000</v>
      </c>
    </row>
    <row r="22">
      <c r="A22" s="4" t="inlineStr">
        <is>
          <t>COVID-19 related costs</t>
        </is>
      </c>
      <c r="B22" s="4" t="inlineStr">
        <is>
          <t xml:space="preserve"> </t>
        </is>
      </c>
      <c r="C22" s="4" t="inlineStr">
        <is>
          <t xml:space="preserve"> </t>
        </is>
      </c>
      <c r="D22" s="6" t="n">
        <v>1105000</v>
      </c>
    </row>
    <row r="23">
      <c r="A23" s="4" t="inlineStr">
        <is>
          <t>Strategic emerging technology costs</t>
        </is>
      </c>
      <c r="B23" s="6" t="n">
        <v>4110000</v>
      </c>
      <c r="C23" s="6" t="n">
        <v>3833000</v>
      </c>
      <c r="D23" s="6" t="n">
        <v>1197000</v>
      </c>
    </row>
    <row r="24">
      <c r="A24" s="4" t="inlineStr">
        <is>
          <t>Loss on business divestiture</t>
        </is>
      </c>
      <c r="B24" s="6" t="n">
        <v>1199000</v>
      </c>
      <c r="C24" s="6" t="n">
        <v>0</v>
      </c>
      <c r="D24" s="6" t="n">
        <v>0</v>
      </c>
    </row>
    <row r="25">
      <c r="A25" s="4" t="inlineStr">
        <is>
          <t>Proxy solicitation costs</t>
        </is>
      </c>
      <c r="B25" s="6" t="n">
        <v>0</v>
      </c>
      <c r="C25" s="6" t="n">
        <v>0</v>
      </c>
      <c r="D25" s="6" t="n">
        <v>11248000</v>
      </c>
    </row>
    <row r="26">
      <c r="A26" s="4" t="inlineStr">
        <is>
          <t>Adjusted EBITDA</t>
        </is>
      </c>
      <c r="B26" s="6" t="n">
        <v>45699000</v>
      </c>
      <c r="C26" s="6" t="n">
        <v>-53499000</v>
      </c>
      <c r="D26" s="6" t="n">
        <v>-39263000</v>
      </c>
    </row>
    <row r="27">
      <c r="A27" s="4" t="inlineStr">
        <is>
          <t>Purchases of property, plant and equipment</t>
        </is>
      </c>
      <c r="B27" s="6" t="n">
        <v>13083000</v>
      </c>
      <c r="C27" s="6" t="n">
        <v>18311000</v>
      </c>
      <c r="D27" s="6" t="n">
        <v>19619000</v>
      </c>
    </row>
    <row r="28">
      <c r="A28" s="4" t="inlineStr">
        <is>
          <t>Total assets</t>
        </is>
      </c>
      <c r="B28" s="5" t="n">
        <v>912434000</v>
      </c>
      <c r="C28" s="6" t="n">
        <v>996237000</v>
      </c>
      <c r="D28" s="6" t="n">
        <v>974297000</v>
      </c>
    </row>
    <row r="29">
      <c r="A29" s="4" t="inlineStr">
        <is>
          <t>Chandler, Arizona</t>
        </is>
      </c>
      <c r="B29" s="4" t="inlineStr">
        <is>
          <t xml:space="preserve"> </t>
        </is>
      </c>
      <c r="C29" s="4" t="inlineStr">
        <is>
          <t xml:space="preserve"> </t>
        </is>
      </c>
      <c r="D29" s="4" t="inlineStr">
        <is>
          <t xml:space="preserve"> </t>
        </is>
      </c>
    </row>
    <row r="30">
      <c r="A30" s="3" t="inlineStr">
        <is>
          <t>Segment Reporting Information, Profit (Loss)</t>
        </is>
      </c>
      <c r="B30" s="4" t="inlineStr">
        <is>
          <t xml:space="preserve"> </t>
        </is>
      </c>
      <c r="C30" s="4" t="inlineStr">
        <is>
          <t xml:space="preserve"> </t>
        </is>
      </c>
      <c r="D30" s="4" t="inlineStr">
        <is>
          <t xml:space="preserve"> </t>
        </is>
      </c>
    </row>
    <row r="31">
      <c r="A31" s="4" t="inlineStr">
        <is>
          <t>Area of property (in sq ft) | ft²</t>
        </is>
      </c>
      <c r="B31" s="6" t="n">
        <v>146000</v>
      </c>
      <c r="C31" s="4" t="inlineStr">
        <is>
          <t xml:space="preserve"> </t>
        </is>
      </c>
      <c r="D31" s="4" t="inlineStr">
        <is>
          <t xml:space="preserve"> </t>
        </is>
      </c>
    </row>
    <row r="32">
      <c r="A32" s="4" t="inlineStr">
        <is>
          <t>Satellite and Space Communications</t>
        </is>
      </c>
      <c r="B32" s="4" t="inlineStr">
        <is>
          <t xml:space="preserve"> </t>
        </is>
      </c>
      <c r="C32" s="4" t="inlineStr">
        <is>
          <t xml:space="preserve"> </t>
        </is>
      </c>
      <c r="D32" s="4" t="inlineStr">
        <is>
          <t xml:space="preserve"> </t>
        </is>
      </c>
    </row>
    <row r="33">
      <c r="A33" s="3" t="inlineStr">
        <is>
          <t>Segment Reporting Information, Profit (Loss)</t>
        </is>
      </c>
      <c r="B33" s="4" t="inlineStr">
        <is>
          <t xml:space="preserve"> </t>
        </is>
      </c>
      <c r="C33" s="4" t="inlineStr">
        <is>
          <t xml:space="preserve"> </t>
        </is>
      </c>
      <c r="D33" s="4" t="inlineStr">
        <is>
          <t xml:space="preserve"> </t>
        </is>
      </c>
    </row>
    <row r="34">
      <c r="A34" s="4" t="inlineStr">
        <is>
          <t>Net sales</t>
        </is>
      </c>
      <c r="B34" s="5" t="n">
        <v>324069000</v>
      </c>
      <c r="C34" s="6" t="n">
        <v>337756000</v>
      </c>
      <c r="D34" s="6" t="n">
        <v>279678000</v>
      </c>
    </row>
    <row r="35">
      <c r="A35" s="4" t="inlineStr">
        <is>
          <t>Terrestrial and Wireless Networks</t>
        </is>
      </c>
      <c r="B35" s="4" t="inlineStr">
        <is>
          <t xml:space="preserve"> </t>
        </is>
      </c>
      <c r="C35" s="4" t="inlineStr">
        <is>
          <t xml:space="preserve"> </t>
        </is>
      </c>
      <c r="D35" s="4" t="inlineStr">
        <is>
          <t xml:space="preserve"> </t>
        </is>
      </c>
    </row>
    <row r="36">
      <c r="A36" s="3" t="inlineStr">
        <is>
          <t>Segment Reporting Information, Profit (Loss)</t>
        </is>
      </c>
      <c r="B36" s="4" t="inlineStr">
        <is>
          <t xml:space="preserve"> </t>
        </is>
      </c>
      <c r="C36" s="4" t="inlineStr">
        <is>
          <t xml:space="preserve"> </t>
        </is>
      </c>
      <c r="D36" s="4" t="inlineStr">
        <is>
          <t xml:space="preserve"> </t>
        </is>
      </c>
    </row>
    <row r="37">
      <c r="A37" s="4" t="inlineStr">
        <is>
          <t>Net sales</t>
        </is>
      </c>
      <c r="B37" s="6" t="n">
        <v>216334000</v>
      </c>
      <c r="C37" s="6" t="n">
        <v>212238000</v>
      </c>
      <c r="D37" s="6" t="n">
        <v>206561000</v>
      </c>
    </row>
    <row r="38">
      <c r="A38" s="4" t="inlineStr">
        <is>
          <t>Operating Segments | Satellite and Space Communications</t>
        </is>
      </c>
      <c r="B38" s="4" t="inlineStr">
        <is>
          <t xml:space="preserve"> </t>
        </is>
      </c>
      <c r="C38" s="4" t="inlineStr">
        <is>
          <t xml:space="preserve"> </t>
        </is>
      </c>
      <c r="D38" s="4" t="inlineStr">
        <is>
          <t xml:space="preserve"> </t>
        </is>
      </c>
    </row>
    <row r="39">
      <c r="A39" s="3" t="inlineStr">
        <is>
          <t>Segment Reporting Information, Profit (Loss)</t>
        </is>
      </c>
      <c r="B39" s="4" t="inlineStr">
        <is>
          <t xml:space="preserve"> </t>
        </is>
      </c>
      <c r="C39" s="4" t="inlineStr">
        <is>
          <t xml:space="preserve"> </t>
        </is>
      </c>
      <c r="D39" s="4" t="inlineStr">
        <is>
          <t xml:space="preserve"> </t>
        </is>
      </c>
    </row>
    <row r="40">
      <c r="A40" s="4" t="inlineStr">
        <is>
          <t>Net sales</t>
        </is>
      </c>
      <c r="B40" s="6" t="n">
        <v>324069000</v>
      </c>
      <c r="C40" s="6" t="n">
        <v>337756000</v>
      </c>
      <c r="D40" s="6" t="n">
        <v>279678000</v>
      </c>
    </row>
    <row r="41">
      <c r="A41" s="4" t="inlineStr">
        <is>
          <t>Operating (loss) income</t>
        </is>
      </c>
      <c r="B41" s="6" t="n">
        <v>-54202000</v>
      </c>
      <c r="C41" s="6" t="n">
        <v>15041000</v>
      </c>
      <c r="D41" s="6" t="n">
        <v>-5671000</v>
      </c>
    </row>
    <row r="42">
      <c r="A42" s="4" t="inlineStr">
        <is>
          <t>Net (loss) income</t>
        </is>
      </c>
      <c r="B42" s="6" t="n">
        <v>-55491000</v>
      </c>
      <c r="C42" s="6" t="n">
        <v>15539000</v>
      </c>
      <c r="D42" s="6" t="n">
        <v>-3852000</v>
      </c>
    </row>
    <row r="43">
      <c r="A43" s="4" t="inlineStr">
        <is>
          <t>Provision for (benefit from) income taxes</t>
        </is>
      </c>
      <c r="B43" s="6" t="n">
        <v>666000</v>
      </c>
      <c r="C43" s="6" t="n">
        <v>-1724000</v>
      </c>
      <c r="D43" s="6" t="n">
        <v>-1120000</v>
      </c>
    </row>
    <row r="44">
      <c r="A44" s="4" t="inlineStr">
        <is>
          <t>Interest expense</t>
        </is>
      </c>
      <c r="B44" s="6" t="n">
        <v>25000</v>
      </c>
      <c r="C44" s="6" t="n">
        <v>2000</v>
      </c>
      <c r="D44" s="6" t="n">
        <v>98000</v>
      </c>
    </row>
    <row r="45">
      <c r="A45" s="4" t="inlineStr">
        <is>
          <t>Interest (income) and other</t>
        </is>
      </c>
      <c r="B45" s="6" t="n">
        <v>598000</v>
      </c>
      <c r="C45" s="6" t="n">
        <v>1224000</v>
      </c>
      <c r="D45" s="6" t="n">
        <v>-797000</v>
      </c>
    </row>
    <row r="46">
      <c r="A46" s="4" t="inlineStr">
        <is>
          <t>Change in fair value of convertible preferred stock purchase option liability</t>
        </is>
      </c>
      <c r="B46" s="4" t="inlineStr">
        <is>
          <t xml:space="preserve"> </t>
        </is>
      </c>
      <c r="C46" s="4" t="inlineStr">
        <is>
          <t xml:space="preserve"> </t>
        </is>
      </c>
      <c r="D46" s="6" t="n">
        <v>0</v>
      </c>
    </row>
    <row r="47">
      <c r="A47" s="4" t="inlineStr">
        <is>
          <t>Write-off of deferred financing costs</t>
        </is>
      </c>
      <c r="B47" s="6" t="n">
        <v>0</v>
      </c>
      <c r="C47" s="4" t="inlineStr">
        <is>
          <t xml:space="preserve"> </t>
        </is>
      </c>
      <c r="D47" s="4" t="inlineStr">
        <is>
          <t xml:space="preserve"> </t>
        </is>
      </c>
    </row>
    <row r="48">
      <c r="A48" s="4" t="inlineStr">
        <is>
          <t>Change in fair value of warrants and derivatives</t>
        </is>
      </c>
      <c r="B48" s="6" t="n">
        <v>0</v>
      </c>
      <c r="C48" s="4" t="inlineStr">
        <is>
          <t xml:space="preserve"> </t>
        </is>
      </c>
      <c r="D48" s="4" t="inlineStr">
        <is>
          <t xml:space="preserve"> </t>
        </is>
      </c>
    </row>
    <row r="49">
      <c r="A49" s="4" t="inlineStr">
        <is>
          <t>Amortization of stock-based compensation</t>
        </is>
      </c>
      <c r="B49" s="6" t="n">
        <v>0</v>
      </c>
      <c r="C49" s="6" t="n">
        <v>0</v>
      </c>
      <c r="D49" s="6" t="n">
        <v>0</v>
      </c>
    </row>
    <row r="50">
      <c r="A50" s="4" t="inlineStr">
        <is>
          <t>Amortization of intangibles</t>
        </is>
      </c>
      <c r="B50" s="6" t="n">
        <v>6685000</v>
      </c>
      <c r="C50" s="6" t="n">
        <v>7312000</v>
      </c>
      <c r="D50" s="6" t="n">
        <v>7312000</v>
      </c>
    </row>
    <row r="51">
      <c r="A51" s="4" t="inlineStr">
        <is>
          <t>Depreciation</t>
        </is>
      </c>
      <c r="B51" s="6" t="n">
        <v>3867000</v>
      </c>
      <c r="C51" s="6" t="n">
        <v>4121000</v>
      </c>
      <c r="D51" s="6" t="n">
        <v>4049000</v>
      </c>
    </row>
    <row r="52">
      <c r="A52" s="4" t="inlineStr">
        <is>
          <t>Impairment of long-lived assets, including goodwill</t>
        </is>
      </c>
      <c r="B52" s="6" t="n">
        <v>64525000</v>
      </c>
      <c r="C52" s="4" t="inlineStr">
        <is>
          <t xml:space="preserve"> </t>
        </is>
      </c>
      <c r="D52" s="4" t="inlineStr">
        <is>
          <t xml:space="preserve"> </t>
        </is>
      </c>
    </row>
    <row r="53">
      <c r="A53" s="4" t="inlineStr">
        <is>
          <t>Amortization of cost to fulfill assets</t>
        </is>
      </c>
      <c r="B53" s="6" t="n">
        <v>960000</v>
      </c>
      <c r="C53" s="6" t="n">
        <v>959000</v>
      </c>
      <c r="D53" s="6" t="n">
        <v>469000</v>
      </c>
    </row>
    <row r="54">
      <c r="A54" s="4" t="inlineStr">
        <is>
          <t>CEO transition costs</t>
        </is>
      </c>
      <c r="B54" s="6" t="n">
        <v>0</v>
      </c>
      <c r="C54" s="6" t="n">
        <v>0</v>
      </c>
      <c r="D54" s="6" t="n">
        <v>0</v>
      </c>
    </row>
    <row r="55">
      <c r="A55" s="4" t="inlineStr">
        <is>
          <t>Restructuring costs</t>
        </is>
      </c>
      <c r="B55" s="6" t="n">
        <v>3822000</v>
      </c>
      <c r="C55" s="6" t="n">
        <v>5725000</v>
      </c>
      <c r="D55" s="6" t="n">
        <v>5666000</v>
      </c>
    </row>
    <row r="56">
      <c r="A56" s="4" t="inlineStr">
        <is>
          <t>COVID-19 related costs</t>
        </is>
      </c>
      <c r="B56" s="4" t="inlineStr">
        <is>
          <t xml:space="preserve"> </t>
        </is>
      </c>
      <c r="C56" s="4" t="inlineStr">
        <is>
          <t xml:space="preserve"> </t>
        </is>
      </c>
      <c r="D56" s="6" t="n">
        <v>1105000</v>
      </c>
    </row>
    <row r="57">
      <c r="A57" s="4" t="inlineStr">
        <is>
          <t>Strategic emerging technology costs</t>
        </is>
      </c>
      <c r="B57" s="6" t="n">
        <v>4110000</v>
      </c>
      <c r="C57" s="6" t="n">
        <v>3833000</v>
      </c>
      <c r="D57" s="6" t="n">
        <v>1197000</v>
      </c>
    </row>
    <row r="58">
      <c r="A58" s="4" t="inlineStr">
        <is>
          <t>Loss on business divestiture</t>
        </is>
      </c>
      <c r="B58" s="6" t="n">
        <v>0</v>
      </c>
      <c r="C58" s="4" t="inlineStr">
        <is>
          <t xml:space="preserve"> </t>
        </is>
      </c>
      <c r="D58" s="4" t="inlineStr">
        <is>
          <t xml:space="preserve"> </t>
        </is>
      </c>
    </row>
    <row r="59">
      <c r="A59" s="4" t="inlineStr">
        <is>
          <t>Proxy solicitation costs</t>
        </is>
      </c>
      <c r="B59" s="4" t="inlineStr">
        <is>
          <t xml:space="preserve"> </t>
        </is>
      </c>
      <c r="C59" s="4" t="inlineStr">
        <is>
          <t xml:space="preserve"> </t>
        </is>
      </c>
      <c r="D59" s="6" t="n">
        <v>0</v>
      </c>
    </row>
    <row r="60">
      <c r="A60" s="4" t="inlineStr">
        <is>
          <t>Adjusted EBITDA</t>
        </is>
      </c>
      <c r="B60" s="6" t="n">
        <v>29767000</v>
      </c>
      <c r="C60" s="6" t="n">
        <v>-36991000</v>
      </c>
      <c r="D60" s="6" t="n">
        <v>-14127000</v>
      </c>
    </row>
    <row r="61">
      <c r="A61" s="4" t="inlineStr">
        <is>
          <t>Purchases of property, plant and equipment</t>
        </is>
      </c>
      <c r="B61" s="6" t="n">
        <v>2890000</v>
      </c>
      <c r="C61" s="6" t="n">
        <v>7244000</v>
      </c>
      <c r="D61" s="6" t="n">
        <v>8915000</v>
      </c>
    </row>
    <row r="62">
      <c r="A62" s="4" t="inlineStr">
        <is>
          <t>Total assets</t>
        </is>
      </c>
      <c r="B62" s="6" t="n">
        <v>421780000</v>
      </c>
      <c r="C62" s="6" t="n">
        <v>515449000</v>
      </c>
      <c r="D62" s="6" t="n">
        <v>487235000</v>
      </c>
    </row>
    <row r="63">
      <c r="A63" s="4" t="inlineStr">
        <is>
          <t>Operating Segments | Terrestrial and Wireless Networks</t>
        </is>
      </c>
      <c r="B63" s="4" t="inlineStr">
        <is>
          <t xml:space="preserve"> </t>
        </is>
      </c>
      <c r="C63" s="4" t="inlineStr">
        <is>
          <t xml:space="preserve"> </t>
        </is>
      </c>
      <c r="D63" s="4" t="inlineStr">
        <is>
          <t xml:space="preserve"> </t>
        </is>
      </c>
    </row>
    <row r="64">
      <c r="A64" s="3" t="inlineStr">
        <is>
          <t>Segment Reporting Information, Profit (Loss)</t>
        </is>
      </c>
      <c r="B64" s="4" t="inlineStr">
        <is>
          <t xml:space="preserve"> </t>
        </is>
      </c>
      <c r="C64" s="4" t="inlineStr">
        <is>
          <t xml:space="preserve"> </t>
        </is>
      </c>
      <c r="D64" s="4" t="inlineStr">
        <is>
          <t xml:space="preserve"> </t>
        </is>
      </c>
    </row>
    <row r="65">
      <c r="A65" s="4" t="inlineStr">
        <is>
          <t>Net sales</t>
        </is>
      </c>
      <c r="B65" s="6" t="n">
        <v>216334000</v>
      </c>
      <c r="C65" s="6" t="n">
        <v>212238000</v>
      </c>
      <c r="D65" s="6" t="n">
        <v>206561000</v>
      </c>
    </row>
    <row r="66">
      <c r="A66" s="4" t="inlineStr">
        <is>
          <t>Operating (loss) income</t>
        </is>
      </c>
      <c r="B66" s="6" t="n">
        <v>21670000</v>
      </c>
      <c r="C66" s="6" t="n">
        <v>12323000</v>
      </c>
      <c r="D66" s="6" t="n">
        <v>18925000</v>
      </c>
    </row>
    <row r="67">
      <c r="A67" s="4" t="inlineStr">
        <is>
          <t>Net (loss) income</t>
        </is>
      </c>
      <c r="B67" s="6" t="n">
        <v>20955000</v>
      </c>
      <c r="C67" s="6" t="n">
        <v>12297000</v>
      </c>
      <c r="D67" s="6" t="n">
        <v>18796000</v>
      </c>
    </row>
    <row r="68">
      <c r="A68" s="4" t="inlineStr">
        <is>
          <t>Provision for (benefit from) income taxes</t>
        </is>
      </c>
      <c r="B68" s="6" t="n">
        <v>669000</v>
      </c>
      <c r="C68" s="6" t="n">
        <v>-193000</v>
      </c>
      <c r="D68" s="6" t="n">
        <v>19000</v>
      </c>
    </row>
    <row r="69">
      <c r="A69" s="4" t="inlineStr">
        <is>
          <t>Interest expense</t>
        </is>
      </c>
      <c r="B69" s="6" t="n">
        <v>0</v>
      </c>
      <c r="C69" s="6" t="n">
        <v>0</v>
      </c>
      <c r="D69" s="6" t="n">
        <v>0</v>
      </c>
    </row>
    <row r="70">
      <c r="A70" s="4" t="inlineStr">
        <is>
          <t>Interest (income) and other</t>
        </is>
      </c>
      <c r="B70" s="6" t="n">
        <v>46000</v>
      </c>
      <c r="C70" s="6" t="n">
        <v>219000</v>
      </c>
      <c r="D70" s="6" t="n">
        <v>110000</v>
      </c>
    </row>
    <row r="71">
      <c r="A71" s="4" t="inlineStr">
        <is>
          <t>Change in fair value of convertible preferred stock purchase option liability</t>
        </is>
      </c>
      <c r="B71" s="4" t="inlineStr">
        <is>
          <t xml:space="preserve"> </t>
        </is>
      </c>
      <c r="C71" s="4" t="inlineStr">
        <is>
          <t xml:space="preserve"> </t>
        </is>
      </c>
      <c r="D71" s="6" t="n">
        <v>0</v>
      </c>
    </row>
    <row r="72">
      <c r="A72" s="4" t="inlineStr">
        <is>
          <t>Write-off of deferred financing costs</t>
        </is>
      </c>
      <c r="B72" s="6" t="n">
        <v>0</v>
      </c>
      <c r="C72" s="4" t="inlineStr">
        <is>
          <t xml:space="preserve"> </t>
        </is>
      </c>
      <c r="D72" s="4" t="inlineStr">
        <is>
          <t xml:space="preserve"> </t>
        </is>
      </c>
    </row>
    <row r="73">
      <c r="A73" s="4" t="inlineStr">
        <is>
          <t>Change in fair value of warrants and derivatives</t>
        </is>
      </c>
      <c r="B73" s="6" t="n">
        <v>0</v>
      </c>
      <c r="C73" s="4" t="inlineStr">
        <is>
          <t xml:space="preserve"> </t>
        </is>
      </c>
      <c r="D73" s="4" t="inlineStr">
        <is>
          <t xml:space="preserve"> </t>
        </is>
      </c>
    </row>
    <row r="74">
      <c r="A74" s="4" t="inlineStr">
        <is>
          <t>Amortization of stock-based compensation</t>
        </is>
      </c>
      <c r="B74" s="6" t="n">
        <v>0</v>
      </c>
      <c r="C74" s="6" t="n">
        <v>0</v>
      </c>
      <c r="D74" s="6" t="n">
        <v>0</v>
      </c>
    </row>
    <row r="75">
      <c r="A75" s="4" t="inlineStr">
        <is>
          <t>Amortization of intangibles</t>
        </is>
      </c>
      <c r="B75" s="6" t="n">
        <v>14469000</v>
      </c>
      <c r="C75" s="6" t="n">
        <v>14084000</v>
      </c>
      <c r="D75" s="6" t="n">
        <v>14084000</v>
      </c>
    </row>
    <row r="76">
      <c r="A76" s="4" t="inlineStr">
        <is>
          <t>Depreciation</t>
        </is>
      </c>
      <c r="B76" s="6" t="n">
        <v>7927000</v>
      </c>
      <c r="C76" s="6" t="n">
        <v>7637000</v>
      </c>
      <c r="D76" s="6" t="n">
        <v>6069000</v>
      </c>
    </row>
    <row r="77">
      <c r="A77" s="4" t="inlineStr">
        <is>
          <t>Impairment of long-lived assets, including goodwill</t>
        </is>
      </c>
      <c r="B77" s="6" t="n">
        <v>0</v>
      </c>
      <c r="C77" s="4" t="inlineStr">
        <is>
          <t xml:space="preserve"> </t>
        </is>
      </c>
      <c r="D77" s="4" t="inlineStr">
        <is>
          <t xml:space="preserve"> </t>
        </is>
      </c>
    </row>
    <row r="78">
      <c r="A78" s="4" t="inlineStr">
        <is>
          <t>Amortization of cost to fulfill assets</t>
        </is>
      </c>
      <c r="B78" s="6" t="n">
        <v>0</v>
      </c>
      <c r="C78" s="6" t="n">
        <v>0</v>
      </c>
      <c r="D78" s="6" t="n">
        <v>0</v>
      </c>
    </row>
    <row r="79">
      <c r="A79" s="4" t="inlineStr">
        <is>
          <t>CEO transition costs</t>
        </is>
      </c>
      <c r="B79" s="6" t="n">
        <v>0</v>
      </c>
      <c r="C79" s="6" t="n">
        <v>0</v>
      </c>
      <c r="D79" s="6" t="n">
        <v>0</v>
      </c>
    </row>
    <row r="80">
      <c r="A80" s="4" t="inlineStr">
        <is>
          <t>Restructuring costs</t>
        </is>
      </c>
      <c r="B80" s="6" t="n">
        <v>605000</v>
      </c>
      <c r="C80" s="6" t="n">
        <v>1220000</v>
      </c>
      <c r="D80" s="6" t="n">
        <v>0</v>
      </c>
    </row>
    <row r="81">
      <c r="A81" s="4" t="inlineStr">
        <is>
          <t>COVID-19 related costs</t>
        </is>
      </c>
      <c r="B81" s="4" t="inlineStr">
        <is>
          <t xml:space="preserve"> </t>
        </is>
      </c>
      <c r="C81" s="4" t="inlineStr">
        <is>
          <t xml:space="preserve"> </t>
        </is>
      </c>
      <c r="D81" s="6" t="n">
        <v>0</v>
      </c>
    </row>
    <row r="82">
      <c r="A82" s="4" t="inlineStr">
        <is>
          <t>Strategic emerging technology costs</t>
        </is>
      </c>
      <c r="B82" s="6" t="n">
        <v>0</v>
      </c>
      <c r="C82" s="6" t="n">
        <v>0</v>
      </c>
      <c r="D82" s="6" t="n">
        <v>0</v>
      </c>
    </row>
    <row r="83">
      <c r="A83" s="4" t="inlineStr">
        <is>
          <t>Loss on business divestiture</t>
        </is>
      </c>
      <c r="B83" s="6" t="n">
        <v>0</v>
      </c>
      <c r="C83" s="4" t="inlineStr">
        <is>
          <t xml:space="preserve"> </t>
        </is>
      </c>
      <c r="D83" s="4" t="inlineStr">
        <is>
          <t xml:space="preserve"> </t>
        </is>
      </c>
    </row>
    <row r="84">
      <c r="A84" s="4" t="inlineStr">
        <is>
          <t>Proxy solicitation costs</t>
        </is>
      </c>
      <c r="B84" s="4" t="inlineStr">
        <is>
          <t xml:space="preserve"> </t>
        </is>
      </c>
      <c r="C84" s="4" t="inlineStr">
        <is>
          <t xml:space="preserve"> </t>
        </is>
      </c>
      <c r="D84" s="6" t="n">
        <v>0</v>
      </c>
    </row>
    <row r="85">
      <c r="A85" s="4" t="inlineStr">
        <is>
          <t>Adjusted EBITDA</t>
        </is>
      </c>
      <c r="B85" s="6" t="n">
        <v>44671000</v>
      </c>
      <c r="C85" s="6" t="n">
        <v>-35264000</v>
      </c>
      <c r="D85" s="6" t="n">
        <v>-39078000</v>
      </c>
    </row>
    <row r="86">
      <c r="A86" s="4" t="inlineStr">
        <is>
          <t>Purchases of property, plant and equipment</t>
        </is>
      </c>
      <c r="B86" s="6" t="n">
        <v>8569000</v>
      </c>
      <c r="C86" s="6" t="n">
        <v>10075000</v>
      </c>
      <c r="D86" s="6" t="n">
        <v>10704000</v>
      </c>
    </row>
    <row r="87">
      <c r="A87" s="4" t="inlineStr">
        <is>
          <t>Total assets</t>
        </is>
      </c>
      <c r="B87" s="6" t="n">
        <v>456425000</v>
      </c>
      <c r="C87" s="6" t="n">
        <v>460034000</v>
      </c>
      <c r="D87" s="6" t="n">
        <v>461443000</v>
      </c>
    </row>
    <row r="88">
      <c r="A88" s="4" t="inlineStr">
        <is>
          <t>Unallocated</t>
        </is>
      </c>
      <c r="B88" s="4" t="inlineStr">
        <is>
          <t xml:space="preserve"> </t>
        </is>
      </c>
      <c r="C88" s="4" t="inlineStr">
        <is>
          <t xml:space="preserve"> </t>
        </is>
      </c>
      <c r="D88" s="4" t="inlineStr">
        <is>
          <t xml:space="preserve"> </t>
        </is>
      </c>
    </row>
    <row r="89">
      <c r="A89" s="3" t="inlineStr">
        <is>
          <t>Segment Reporting Information, Profit (Loss)</t>
        </is>
      </c>
      <c r="B89" s="4" t="inlineStr">
        <is>
          <t xml:space="preserve"> </t>
        </is>
      </c>
      <c r="C89" s="4" t="inlineStr">
        <is>
          <t xml:space="preserve"> </t>
        </is>
      </c>
      <c r="D89" s="4" t="inlineStr">
        <is>
          <t xml:space="preserve"> </t>
        </is>
      </c>
    </row>
    <row r="90">
      <c r="A90" s="4" t="inlineStr">
        <is>
          <t>Net sales</t>
        </is>
      </c>
      <c r="B90" s="6" t="n">
        <v>0</v>
      </c>
      <c r="C90" s="6" t="n">
        <v>0</v>
      </c>
      <c r="D90" s="6" t="n">
        <v>0</v>
      </c>
    </row>
    <row r="91">
      <c r="A91" s="4" t="inlineStr">
        <is>
          <t>Operating (loss) income</t>
        </is>
      </c>
      <c r="B91" s="6" t="n">
        <v>-47358000</v>
      </c>
      <c r="C91" s="6" t="n">
        <v>-42024000</v>
      </c>
      <c r="D91" s="6" t="n">
        <v>-47006000</v>
      </c>
    </row>
    <row r="92">
      <c r="A92" s="4" t="inlineStr">
        <is>
          <t>Net (loss) income</t>
        </is>
      </c>
      <c r="B92" s="6" t="n">
        <v>-65449000</v>
      </c>
      <c r="C92" s="6" t="n">
        <v>-54735000</v>
      </c>
      <c r="D92" s="6" t="n">
        <v>-47996000</v>
      </c>
    </row>
    <row r="93">
      <c r="A93" s="4" t="inlineStr">
        <is>
          <t>Provision for (benefit from) income taxes</t>
        </is>
      </c>
      <c r="B93" s="6" t="n">
        <v>-1630000</v>
      </c>
      <c r="C93" s="6" t="n">
        <v>-2031000</v>
      </c>
      <c r="D93" s="6" t="n">
        <v>-2922000</v>
      </c>
    </row>
    <row r="94">
      <c r="A94" s="4" t="inlineStr">
        <is>
          <t>Interest expense</t>
        </is>
      </c>
      <c r="B94" s="6" t="n">
        <v>22128000</v>
      </c>
      <c r="C94" s="6" t="n">
        <v>14959000</v>
      </c>
      <c r="D94" s="6" t="n">
        <v>4933000</v>
      </c>
    </row>
    <row r="95">
      <c r="A95" s="4" t="inlineStr">
        <is>
          <t>Interest (income) and other</t>
        </is>
      </c>
      <c r="B95" s="6" t="n">
        <v>34000</v>
      </c>
      <c r="C95" s="6" t="n">
        <v>-217000</v>
      </c>
      <c r="D95" s="6" t="n">
        <v>-16000</v>
      </c>
    </row>
    <row r="96">
      <c r="A96" s="4" t="inlineStr">
        <is>
          <t>Change in fair value of convertible preferred stock purchase option liability</t>
        </is>
      </c>
      <c r="B96" s="4" t="inlineStr">
        <is>
          <t xml:space="preserve"> </t>
        </is>
      </c>
      <c r="C96" s="4" t="inlineStr">
        <is>
          <t xml:space="preserve"> </t>
        </is>
      </c>
      <c r="D96" s="6" t="n">
        <v>1005000</v>
      </c>
    </row>
    <row r="97">
      <c r="A97" s="4" t="inlineStr">
        <is>
          <t>Write-off of deferred financing costs</t>
        </is>
      </c>
      <c r="B97" s="6" t="n">
        <v>1832000</v>
      </c>
      <c r="C97" s="4" t="inlineStr">
        <is>
          <t xml:space="preserve"> </t>
        </is>
      </c>
      <c r="D97" s="4" t="inlineStr">
        <is>
          <t xml:space="preserve"> </t>
        </is>
      </c>
    </row>
    <row r="98">
      <c r="A98" s="4" t="inlineStr">
        <is>
          <t>Change in fair value of warrants and derivatives</t>
        </is>
      </c>
      <c r="B98" s="6" t="n">
        <v>-4273000</v>
      </c>
      <c r="C98" s="4" t="inlineStr">
        <is>
          <t xml:space="preserve"> </t>
        </is>
      </c>
      <c r="D98" s="4" t="inlineStr">
        <is>
          <t xml:space="preserve"> </t>
        </is>
      </c>
    </row>
    <row r="99">
      <c r="A99" s="4" t="inlineStr">
        <is>
          <t>Amortization of stock-based compensation</t>
        </is>
      </c>
      <c r="B99" s="4" t="inlineStr">
        <is>
          <t xml:space="preserve"> </t>
        </is>
      </c>
      <c r="C99" s="6" t="n">
        <v>10107000</v>
      </c>
      <c r="D99" s="6" t="n">
        <v>7767000</v>
      </c>
    </row>
    <row r="100">
      <c r="A100" s="4" t="inlineStr">
        <is>
          <t>Amortization of intangibles</t>
        </is>
      </c>
      <c r="B100" s="6" t="n">
        <v>0</v>
      </c>
      <c r="C100" s="6" t="n">
        <v>0</v>
      </c>
      <c r="D100" s="6" t="n">
        <v>0</v>
      </c>
    </row>
    <row r="101">
      <c r="A101" s="4" t="inlineStr">
        <is>
          <t>Depreciation</t>
        </is>
      </c>
      <c r="B101" s="6" t="n">
        <v>365000</v>
      </c>
      <c r="C101" s="6" t="n">
        <v>164000</v>
      </c>
      <c r="D101" s="6" t="n">
        <v>196000</v>
      </c>
    </row>
    <row r="102">
      <c r="A102" s="4" t="inlineStr">
        <is>
          <t>Impairment of long-lived assets, including goodwill</t>
        </is>
      </c>
      <c r="B102" s="6" t="n">
        <v>0</v>
      </c>
      <c r="C102" s="4" t="inlineStr">
        <is>
          <t xml:space="preserve"> </t>
        </is>
      </c>
      <c r="D102" s="4" t="inlineStr">
        <is>
          <t xml:space="preserve"> </t>
        </is>
      </c>
    </row>
    <row r="103">
      <c r="A103" s="4" t="inlineStr">
        <is>
          <t>Amortization of cost to fulfill assets</t>
        </is>
      </c>
      <c r="B103" s="6" t="n">
        <v>0</v>
      </c>
      <c r="C103" s="6" t="n">
        <v>0</v>
      </c>
      <c r="D103" s="6" t="n">
        <v>0</v>
      </c>
    </row>
    <row r="104">
      <c r="A104" s="4" t="inlineStr">
        <is>
          <t>CEO transition costs</t>
        </is>
      </c>
      <c r="B104" s="6" t="n">
        <v>2916000</v>
      </c>
      <c r="C104" s="6" t="n">
        <v>9090000</v>
      </c>
      <c r="D104" s="6" t="n">
        <v>13554000</v>
      </c>
    </row>
    <row r="105">
      <c r="A105" s="4" t="inlineStr">
        <is>
          <t>Restructuring costs</t>
        </is>
      </c>
      <c r="B105" s="6" t="n">
        <v>8043000</v>
      </c>
      <c r="C105" s="6" t="n">
        <v>3907000</v>
      </c>
      <c r="D105" s="6" t="n">
        <v>299000</v>
      </c>
    </row>
    <row r="106">
      <c r="A106" s="4" t="inlineStr">
        <is>
          <t>COVID-19 related costs</t>
        </is>
      </c>
      <c r="B106" s="4" t="inlineStr">
        <is>
          <t xml:space="preserve"> </t>
        </is>
      </c>
      <c r="C106" s="4" t="inlineStr">
        <is>
          <t xml:space="preserve"> </t>
        </is>
      </c>
      <c r="D106" s="6" t="n">
        <v>0</v>
      </c>
    </row>
    <row r="107">
      <c r="A107" s="4" t="inlineStr">
        <is>
          <t>Strategic emerging technology costs</t>
        </is>
      </c>
      <c r="B107" s="6" t="n">
        <v>0</v>
      </c>
      <c r="C107" s="6" t="n">
        <v>0</v>
      </c>
      <c r="D107" s="6" t="n">
        <v>0</v>
      </c>
    </row>
    <row r="108">
      <c r="A108" s="4" t="inlineStr">
        <is>
          <t>Loss on business divestiture</t>
        </is>
      </c>
      <c r="B108" s="6" t="n">
        <v>1199000</v>
      </c>
      <c r="C108" s="4" t="inlineStr">
        <is>
          <t xml:space="preserve"> </t>
        </is>
      </c>
      <c r="D108" s="4" t="inlineStr">
        <is>
          <t xml:space="preserve"> </t>
        </is>
      </c>
    </row>
    <row r="109">
      <c r="A109" s="4" t="inlineStr">
        <is>
          <t>Proxy solicitation costs</t>
        </is>
      </c>
      <c r="B109" s="4" t="inlineStr">
        <is>
          <t xml:space="preserve"> </t>
        </is>
      </c>
      <c r="C109" s="4" t="inlineStr">
        <is>
          <t xml:space="preserve"> </t>
        </is>
      </c>
      <c r="D109" s="6" t="n">
        <v>11248000</v>
      </c>
    </row>
    <row r="110">
      <c r="A110" s="4" t="inlineStr">
        <is>
          <t>Adjusted EBITDA</t>
        </is>
      </c>
      <c r="B110" s="6" t="n">
        <v>-28739000</v>
      </c>
      <c r="C110" s="6" t="n">
        <v>18756000</v>
      </c>
      <c r="D110" s="6" t="n">
        <v>13942000</v>
      </c>
    </row>
    <row r="111">
      <c r="A111" s="4" t="inlineStr">
        <is>
          <t>Purchases of property, plant and equipment</t>
        </is>
      </c>
      <c r="B111" s="6" t="n">
        <v>1624000</v>
      </c>
      <c r="C111" s="6" t="n">
        <v>992000</v>
      </c>
      <c r="D111" s="6" t="n">
        <v>0</v>
      </c>
    </row>
    <row r="112">
      <c r="A112" s="4" t="inlineStr">
        <is>
          <t>Total assets</t>
        </is>
      </c>
      <c r="B112" s="5" t="n">
        <v>34229000</v>
      </c>
      <c r="C112" s="5" t="n">
        <v>20754000</v>
      </c>
      <c r="D112" s="5" t="n">
        <v>25619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Aug. 09, 2022</t>
        </is>
      </c>
      <c r="C2" s="2" t="inlineStr">
        <is>
          <t>Jul. 31, 2024</t>
        </is>
      </c>
      <c r="D2" s="2" t="inlineStr">
        <is>
          <t>Jul. 31, 2023</t>
        </is>
      </c>
      <c r="E2" s="2" t="inlineStr">
        <is>
          <t>Jul.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EO transition costs</t>
        </is>
      </c>
      <c r="B4" s="4" t="inlineStr">
        <is>
          <t xml:space="preserve"> </t>
        </is>
      </c>
      <c r="C4" s="5" t="n">
        <v>2916000</v>
      </c>
      <c r="D4" s="5" t="n">
        <v>9090000</v>
      </c>
      <c r="E4" s="5" t="n">
        <v>13554000</v>
      </c>
    </row>
    <row r="5">
      <c r="A5" s="4" t="inlineStr">
        <is>
          <t>Transition costs related to the acceleration of unamortized stock based compensation</t>
        </is>
      </c>
      <c r="B5" s="4" t="inlineStr">
        <is>
          <t xml:space="preserve"> </t>
        </is>
      </c>
      <c r="C5" s="6" t="n">
        <v>0</v>
      </c>
      <c r="D5" s="6" t="n">
        <v>3764000</v>
      </c>
      <c r="E5" s="5" t="n">
        <v>7388000</v>
      </c>
    </row>
    <row r="6">
      <c r="A6" s="4" t="inlineStr">
        <is>
          <t>Severance costs</t>
        </is>
      </c>
      <c r="B6" s="4" t="inlineStr">
        <is>
          <t xml:space="preserve"> </t>
        </is>
      </c>
      <c r="C6" s="5" t="n">
        <v>2616000</v>
      </c>
      <c r="D6" s="5" t="n">
        <v>3872000</v>
      </c>
      <c r="E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EO transition costs</t>
        </is>
      </c>
      <c r="B9" s="5" t="n">
        <v>7424000</v>
      </c>
      <c r="C9" s="4" t="inlineStr">
        <is>
          <t xml:space="preserve"> </t>
        </is>
      </c>
      <c r="D9" s="4" t="inlineStr">
        <is>
          <t xml:space="preserve"> </t>
        </is>
      </c>
      <c r="E9" s="4" t="inlineStr">
        <is>
          <t xml:space="preserve"> </t>
        </is>
      </c>
    </row>
    <row r="10">
      <c r="A10" s="4" t="inlineStr">
        <is>
          <t>Transition costs related to the acceleration of unamortized stock based compensation</t>
        </is>
      </c>
      <c r="B10" s="6" t="n">
        <v>3764000</v>
      </c>
      <c r="C10" s="4" t="inlineStr">
        <is>
          <t xml:space="preserve"> </t>
        </is>
      </c>
      <c r="D10" s="4" t="inlineStr">
        <is>
          <t xml:space="preserve"> </t>
        </is>
      </c>
      <c r="E10" s="4" t="inlineStr">
        <is>
          <t xml:space="preserve"> </t>
        </is>
      </c>
    </row>
    <row r="11">
      <c r="A11" s="4" t="inlineStr">
        <is>
          <t>Severance costs</t>
        </is>
      </c>
      <c r="B11" s="6" t="n">
        <v>3660000</v>
      </c>
      <c r="C11" s="4" t="inlineStr">
        <is>
          <t xml:space="preserve"> </t>
        </is>
      </c>
      <c r="D11" s="4" t="inlineStr">
        <is>
          <t xml:space="preserve"> </t>
        </is>
      </c>
      <c r="E11" s="4" t="inlineStr">
        <is>
          <t xml:space="preserve"> </t>
        </is>
      </c>
    </row>
    <row r="12">
      <c r="A12" s="4" t="inlineStr">
        <is>
          <t>Payments for postemployment benefits</t>
        </is>
      </c>
      <c r="B12" s="6" t="n">
        <v>3660000</v>
      </c>
      <c r="C12" s="4" t="inlineStr">
        <is>
          <t xml:space="preserve"> </t>
        </is>
      </c>
      <c r="D12" s="4" t="inlineStr">
        <is>
          <t xml:space="preserve"> </t>
        </is>
      </c>
      <c r="E12" s="4" t="inlineStr">
        <is>
          <t xml:space="preserve"> </t>
        </is>
      </c>
    </row>
    <row r="13">
      <c r="A13" s="4" t="inlineStr">
        <is>
          <t>President and CEO</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Cash sign-on bonus</t>
        </is>
      </c>
      <c r="B15" s="5" t="n">
        <v>10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41" customWidth="1" min="2" max="2"/>
  </cols>
  <sheetData>
    <row r="1">
      <c r="A1" s="1" t="inlineStr">
        <is>
          <t>Goodwill (Details)</t>
        </is>
      </c>
      <c r="B1" s="2" t="inlineStr">
        <is>
          <t>12 Months Ended</t>
        </is>
      </c>
    </row>
    <row r="2">
      <c r="B2" s="2" t="inlineStr">
        <is>
          <t>Jul. 31, 2024 USD ($) segment $ / shares</t>
        </is>
      </c>
    </row>
    <row r="3">
      <c r="A3" s="3" t="inlineStr">
        <is>
          <t>Goodwill [Roll Forward]</t>
        </is>
      </c>
      <c r="B3" s="4" t="inlineStr">
        <is>
          <t xml:space="preserve"> </t>
        </is>
      </c>
    </row>
    <row r="4">
      <c r="A4" s="4" t="inlineStr">
        <is>
          <t>Balance as of July 31, 2023</t>
        </is>
      </c>
      <c r="B4" s="5" t="n">
        <v>347692000</v>
      </c>
    </row>
    <row r="5">
      <c r="A5" s="4" t="inlineStr">
        <is>
          <t>Goodwill, Ending Balance</t>
        </is>
      </c>
      <c r="B5" s="5" t="n">
        <v>284180000</v>
      </c>
    </row>
    <row r="6">
      <c r="A6" s="4" t="inlineStr">
        <is>
          <t>Number of operating segments | segment</t>
        </is>
      </c>
      <c r="B6" s="6" t="n">
        <v>2</v>
      </c>
    </row>
    <row r="7">
      <c r="A7" s="4" t="inlineStr">
        <is>
          <t>Impairment of long-lived assets</t>
        </is>
      </c>
      <c r="B7" s="5" t="n">
        <v>15600000</v>
      </c>
    </row>
    <row r="8">
      <c r="A8" s="4" t="inlineStr">
        <is>
          <t>Impairment of intangible assets, finite-lived</t>
        </is>
      </c>
      <c r="B8" s="6" t="n">
        <v>9925000</v>
      </c>
    </row>
    <row r="9">
      <c r="A9" s="4" t="inlineStr">
        <is>
          <t>Tangible asset impairment charges</t>
        </is>
      </c>
      <c r="B9" s="6" t="n">
        <v>2651000</v>
      </c>
    </row>
    <row r="10">
      <c r="A10" s="4" t="inlineStr">
        <is>
          <t>Other asset impairment charges</t>
        </is>
      </c>
      <c r="B10" s="6" t="n">
        <v>1873000</v>
      </c>
    </row>
    <row r="11">
      <c r="A11" s="4" t="inlineStr">
        <is>
          <t>Operating lease, impairment loss</t>
        </is>
      </c>
      <c r="B11" s="6" t="n">
        <v>1151000</v>
      </c>
    </row>
    <row r="12">
      <c r="A12" s="4" t="inlineStr">
        <is>
          <t>UHP</t>
        </is>
      </c>
      <c r="B12" s="4" t="inlineStr">
        <is>
          <t xml:space="preserve"> </t>
        </is>
      </c>
    </row>
    <row r="13">
      <c r="A13" s="3" t="inlineStr">
        <is>
          <t>Goodwill [Roll Forward]</t>
        </is>
      </c>
      <c r="B13" s="4" t="inlineStr">
        <is>
          <t xml:space="preserve"> </t>
        </is>
      </c>
    </row>
    <row r="14">
      <c r="A14" s="4" t="inlineStr">
        <is>
          <t>PST Divestiture</t>
        </is>
      </c>
      <c r="B14" s="6" t="n">
        <v>-14587000</v>
      </c>
    </row>
    <row r="15">
      <c r="A15" s="4" t="inlineStr">
        <is>
          <t>Impairment of long-lived assets, including goodwill</t>
        </is>
      </c>
      <c r="B15" s="5" t="n">
        <v>-48925000</v>
      </c>
    </row>
    <row r="16">
      <c r="A16" s="4" t="inlineStr">
        <is>
          <t>Common Stock</t>
        </is>
      </c>
      <c r="B16" s="4" t="inlineStr">
        <is>
          <t xml:space="preserve"> </t>
        </is>
      </c>
    </row>
    <row r="17">
      <c r="A17" s="3" t="inlineStr">
        <is>
          <t>Goodwill [Roll Forward]</t>
        </is>
      </c>
      <c r="B17" s="4" t="inlineStr">
        <is>
          <t xml:space="preserve"> </t>
        </is>
      </c>
    </row>
    <row r="18">
      <c r="A18" s="4" t="inlineStr">
        <is>
          <t>Share price (in dollars per share) | $ / shares</t>
        </is>
      </c>
      <c r="B18" s="7" t="n">
        <v>3.17</v>
      </c>
    </row>
    <row r="19">
      <c r="A19" s="4" t="inlineStr">
        <is>
          <t>Satellite and Space Communications</t>
        </is>
      </c>
      <c r="B19" s="4" t="inlineStr">
        <is>
          <t xml:space="preserve"> </t>
        </is>
      </c>
    </row>
    <row r="20">
      <c r="A20" s="3" t="inlineStr">
        <is>
          <t>Goodwill [Roll Forward]</t>
        </is>
      </c>
      <c r="B20" s="4" t="inlineStr">
        <is>
          <t xml:space="preserve"> </t>
        </is>
      </c>
    </row>
    <row r="21">
      <c r="A21" s="4" t="inlineStr">
        <is>
          <t>Balance as of July 31, 2023</t>
        </is>
      </c>
      <c r="B21" s="5" t="n">
        <v>173602000</v>
      </c>
    </row>
    <row r="22">
      <c r="A22" s="4" t="inlineStr">
        <is>
          <t>Goodwill, Ending Balance</t>
        </is>
      </c>
      <c r="B22" s="6" t="n">
        <v>110090000</v>
      </c>
    </row>
    <row r="23">
      <c r="A23" s="4" t="inlineStr">
        <is>
          <t>Satellite and Space Communications | UHP</t>
        </is>
      </c>
      <c r="B23" s="4" t="inlineStr">
        <is>
          <t xml:space="preserve"> </t>
        </is>
      </c>
    </row>
    <row r="24">
      <c r="A24" s="3" t="inlineStr">
        <is>
          <t>Goodwill [Roll Forward]</t>
        </is>
      </c>
      <c r="B24" s="4" t="inlineStr">
        <is>
          <t xml:space="preserve"> </t>
        </is>
      </c>
    </row>
    <row r="25">
      <c r="A25" s="4" t="inlineStr">
        <is>
          <t>PST Divestiture</t>
        </is>
      </c>
      <c r="B25" s="6" t="n">
        <v>-14587000</v>
      </c>
    </row>
    <row r="26">
      <c r="A26" s="4" t="inlineStr">
        <is>
          <t>Impairment of long-lived assets, including goodwill</t>
        </is>
      </c>
      <c r="B26" s="6" t="n">
        <v>-48925000</v>
      </c>
    </row>
    <row r="27">
      <c r="A27" s="4" t="inlineStr">
        <is>
          <t>Terrestrial and Wireless Networks</t>
        </is>
      </c>
      <c r="B27" s="4" t="inlineStr">
        <is>
          <t xml:space="preserve"> </t>
        </is>
      </c>
    </row>
    <row r="28">
      <c r="A28" s="3" t="inlineStr">
        <is>
          <t>Goodwill [Roll Forward]</t>
        </is>
      </c>
      <c r="B28" s="4" t="inlineStr">
        <is>
          <t xml:space="preserve"> </t>
        </is>
      </c>
    </row>
    <row r="29">
      <c r="A29" s="4" t="inlineStr">
        <is>
          <t>Balance as of July 31, 2023</t>
        </is>
      </c>
      <c r="B29" s="6" t="n">
        <v>174090000</v>
      </c>
    </row>
    <row r="30">
      <c r="A30" s="4" t="inlineStr">
        <is>
          <t>Goodwill, Ending Balance</t>
        </is>
      </c>
      <c r="B30" s="5" t="n">
        <v>174090000</v>
      </c>
    </row>
    <row r="31">
      <c r="A31" s="4" t="inlineStr">
        <is>
          <t>Percentage of fair value in excess of carrying amount for reporting unit</t>
        </is>
      </c>
      <c r="B31" s="9" t="n">
        <v>0.247</v>
      </c>
    </row>
    <row r="32">
      <c r="A32" s="4" t="inlineStr">
        <is>
          <t>Terrestrial and Wireless Networks | UHP</t>
        </is>
      </c>
      <c r="B32" s="4" t="inlineStr">
        <is>
          <t xml:space="preserve"> </t>
        </is>
      </c>
    </row>
    <row r="33">
      <c r="A33" s="3" t="inlineStr">
        <is>
          <t>Goodwill [Roll Forward]</t>
        </is>
      </c>
      <c r="B33" s="4" t="inlineStr">
        <is>
          <t xml:space="preserve"> </t>
        </is>
      </c>
    </row>
    <row r="34">
      <c r="A34" s="4" t="inlineStr">
        <is>
          <t>PST Divestiture</t>
        </is>
      </c>
      <c r="B34" s="5" t="n">
        <v>0</v>
      </c>
    </row>
    <row r="35">
      <c r="A35" s="4" t="inlineStr">
        <is>
          <t>Impairment of long-lived assets, including goodwill</t>
        </is>
      </c>
      <c r="B35"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Intangible Assets (Intangible Assets with Finite Lives) (Details) - USD ($)</t>
        </is>
      </c>
      <c r="B1" s="2" t="inlineStr">
        <is>
          <t>12 Months Ended</t>
        </is>
      </c>
    </row>
    <row r="2">
      <c r="B2" s="2" t="inlineStr">
        <is>
          <t>Jul. 31, 2024</t>
        </is>
      </c>
      <c r="C2" s="2" t="inlineStr">
        <is>
          <t>Jul. 31, 2023</t>
        </is>
      </c>
      <c r="D2" s="2" t="inlineStr">
        <is>
          <t>Jul.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48133000</v>
      </c>
      <c r="C4" s="5" t="n">
        <v>449933000</v>
      </c>
      <c r="D4" s="4" t="inlineStr">
        <is>
          <t xml:space="preserve"> </t>
        </is>
      </c>
    </row>
    <row r="5">
      <c r="A5" s="4" t="inlineStr">
        <is>
          <t>Accumulated Amortization</t>
        </is>
      </c>
      <c r="B5" s="6" t="n">
        <v>253305000</v>
      </c>
      <c r="C5" s="6" t="n">
        <v>224026000</v>
      </c>
      <c r="D5" s="4" t="inlineStr">
        <is>
          <t xml:space="preserve"> </t>
        </is>
      </c>
    </row>
    <row r="6">
      <c r="A6" s="4" t="inlineStr">
        <is>
          <t>Net Carrying Amount</t>
        </is>
      </c>
      <c r="B6" s="6" t="n">
        <v>194828000</v>
      </c>
      <c r="C6" s="6" t="n">
        <v>225907000</v>
      </c>
      <c r="D6" s="4" t="inlineStr">
        <is>
          <t xml:space="preserve"> </t>
        </is>
      </c>
    </row>
    <row r="7">
      <c r="A7" s="4" t="inlineStr">
        <is>
          <t>Amortization of intangibles</t>
        </is>
      </c>
      <c r="B7" s="5" t="n">
        <v>21154000</v>
      </c>
      <c r="C7" s="5" t="n">
        <v>21396000</v>
      </c>
      <c r="D7" s="5" t="n">
        <v>2139600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Amortization Period</t>
        </is>
      </c>
      <c r="B10" s="4" t="inlineStr">
        <is>
          <t>20 years 2 months 12 days</t>
        </is>
      </c>
      <c r="C10" s="4" t="inlineStr">
        <is>
          <t>20 years 2 months 12 days</t>
        </is>
      </c>
      <c r="D10" s="4" t="inlineStr">
        <is>
          <t xml:space="preserve"> </t>
        </is>
      </c>
    </row>
    <row r="11">
      <c r="A11" s="4" t="inlineStr">
        <is>
          <t>Gross Carrying Amount</t>
        </is>
      </c>
      <c r="B11" s="5" t="n">
        <v>302058000</v>
      </c>
      <c r="C11" s="5" t="n">
        <v>302058000</v>
      </c>
      <c r="D11" s="4" t="inlineStr">
        <is>
          <t xml:space="preserve"> </t>
        </is>
      </c>
    </row>
    <row r="12">
      <c r="A12" s="4" t="inlineStr">
        <is>
          <t>Accumulated Amortization</t>
        </is>
      </c>
      <c r="B12" s="6" t="n">
        <v>141601000</v>
      </c>
      <c r="C12" s="6" t="n">
        <v>121786000</v>
      </c>
      <c r="D12" s="4" t="inlineStr">
        <is>
          <t xml:space="preserve"> </t>
        </is>
      </c>
    </row>
    <row r="13">
      <c r="A13" s="4" t="inlineStr">
        <is>
          <t>Net Carrying Amount</t>
        </is>
      </c>
      <c r="B13" s="5" t="n">
        <v>160457000</v>
      </c>
      <c r="C13" s="5" t="n">
        <v>180272000</v>
      </c>
      <c r="D13" s="4" t="inlineStr">
        <is>
          <t xml:space="preserve"> </t>
        </is>
      </c>
    </row>
    <row r="14">
      <c r="A14" s="4" t="inlineStr">
        <is>
          <t>Technologi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t>
        </is>
      </c>
      <c r="B16" s="4" t="inlineStr">
        <is>
          <t>14 years 9 months 18 days</t>
        </is>
      </c>
      <c r="C16" s="4" t="inlineStr">
        <is>
          <t>14 years 9 months 18 days</t>
        </is>
      </c>
      <c r="D16" s="4" t="inlineStr">
        <is>
          <t xml:space="preserve"> </t>
        </is>
      </c>
    </row>
    <row r="17">
      <c r="A17" s="4" t="inlineStr">
        <is>
          <t>Gross Carrying Amount</t>
        </is>
      </c>
      <c r="B17" s="5" t="n">
        <v>113149000</v>
      </c>
      <c r="C17" s="5" t="n">
        <v>114949000</v>
      </c>
      <c r="D17" s="4" t="inlineStr">
        <is>
          <t xml:space="preserve"> </t>
        </is>
      </c>
    </row>
    <row r="18">
      <c r="A18" s="4" t="inlineStr">
        <is>
          <t>Accumulated Amortization</t>
        </is>
      </c>
      <c r="B18" s="6" t="n">
        <v>87809000</v>
      </c>
      <c r="C18" s="6" t="n">
        <v>80672000</v>
      </c>
      <c r="D18" s="4" t="inlineStr">
        <is>
          <t xml:space="preserve"> </t>
        </is>
      </c>
    </row>
    <row r="19">
      <c r="A19" s="4" t="inlineStr">
        <is>
          <t>Net Carrying Amount</t>
        </is>
      </c>
      <c r="B19" s="5" t="n">
        <v>25340000</v>
      </c>
      <c r="C19" s="5" t="n">
        <v>34277000</v>
      </c>
      <c r="D19" s="4" t="inlineStr">
        <is>
          <t xml:space="preserve"> </t>
        </is>
      </c>
    </row>
    <row r="20">
      <c r="A20" s="4" t="inlineStr">
        <is>
          <t>Trademarks and oth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Amortization Period</t>
        </is>
      </c>
      <c r="B22" s="4" t="inlineStr">
        <is>
          <t>16 years 8 months 12 days</t>
        </is>
      </c>
      <c r="C22" s="4" t="inlineStr">
        <is>
          <t>16 years 8 months 12 days</t>
        </is>
      </c>
      <c r="D22" s="4" t="inlineStr">
        <is>
          <t xml:space="preserve"> </t>
        </is>
      </c>
    </row>
    <row r="23">
      <c r="A23" s="4" t="inlineStr">
        <is>
          <t>Gross Carrying Amount</t>
        </is>
      </c>
      <c r="B23" s="5" t="n">
        <v>32926000</v>
      </c>
      <c r="C23" s="5" t="n">
        <v>32926000</v>
      </c>
      <c r="D23" s="4" t="inlineStr">
        <is>
          <t xml:space="preserve"> </t>
        </is>
      </c>
    </row>
    <row r="24">
      <c r="A24" s="4" t="inlineStr">
        <is>
          <t>Accumulated Amortization</t>
        </is>
      </c>
      <c r="B24" s="6" t="n">
        <v>23895000</v>
      </c>
      <c r="C24" s="6" t="n">
        <v>21568000</v>
      </c>
      <c r="D24" s="4" t="inlineStr">
        <is>
          <t xml:space="preserve"> </t>
        </is>
      </c>
    </row>
    <row r="25">
      <c r="A25" s="4" t="inlineStr">
        <is>
          <t>Net Carrying Amount</t>
        </is>
      </c>
      <c r="B25" s="5" t="n">
        <v>9031000</v>
      </c>
      <c r="C25" s="5" t="n">
        <v>11358000</v>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8" customWidth="1" min="2" max="2"/>
  </cols>
  <sheetData>
    <row r="1">
      <c r="A1" s="1" t="inlineStr">
        <is>
          <t>Intangible Assets (Estimated Amortization Expense) (Details)</t>
        </is>
      </c>
      <c r="B1" s="2" t="inlineStr">
        <is>
          <t>12 Months Ended</t>
        </is>
      </c>
    </row>
    <row r="2">
      <c r="B2" s="2" t="inlineStr">
        <is>
          <t>Jul. 31, 2024 USD ($)</t>
        </is>
      </c>
    </row>
    <row r="3">
      <c r="A3" s="3" t="inlineStr">
        <is>
          <t>Finite-Lived Intangible Assets, Net [Abstract]</t>
        </is>
      </c>
      <c r="B3" s="4" t="inlineStr">
        <is>
          <t xml:space="preserve"> </t>
        </is>
      </c>
    </row>
    <row r="4">
      <c r="A4" s="4" t="inlineStr">
        <is>
          <t>2025</t>
        </is>
      </c>
      <c r="B4" s="5" t="n">
        <v>21722000</v>
      </c>
    </row>
    <row r="5">
      <c r="A5" s="4" t="inlineStr">
        <is>
          <t>2026</t>
        </is>
      </c>
      <c r="B5" s="6" t="n">
        <v>19128000</v>
      </c>
    </row>
    <row r="6">
      <c r="A6" s="4" t="inlineStr">
        <is>
          <t>2027</t>
        </is>
      </c>
      <c r="B6" s="6" t="n">
        <v>17774000</v>
      </c>
    </row>
    <row r="7">
      <c r="A7" s="4" t="inlineStr">
        <is>
          <t>2028</t>
        </is>
      </c>
      <c r="B7" s="6" t="n">
        <v>17774000</v>
      </c>
    </row>
    <row r="8">
      <c r="A8" s="4" t="inlineStr">
        <is>
          <t>2029</t>
        </is>
      </c>
      <c r="B8" s="6" t="n">
        <v>16353000</v>
      </c>
    </row>
    <row r="9">
      <c r="A9" s="4" t="inlineStr">
        <is>
          <t>Impairment of intangible assets, finite-lived</t>
        </is>
      </c>
      <c r="B9" s="5" t="n">
        <v>9925000</v>
      </c>
    </row>
    <row r="10">
      <c r="A10" s="4" t="inlineStr">
        <is>
          <t>Impairment charges, location</t>
        </is>
      </c>
      <c r="B10" s="4" t="inlineStr">
        <is>
          <t>Amortization of intangibl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7" customWidth="1" min="9" max="9"/>
    <col width="14" customWidth="1" min="10" max="10"/>
    <col width="14" customWidth="1" min="11" max="11"/>
    <col width="14" customWidth="1" min="12" max="12"/>
  </cols>
  <sheetData>
    <row r="1">
      <c r="A1" s="1" t="inlineStr">
        <is>
          <t>Convertible Preferred Stock (Details) - USD ($)</t>
        </is>
      </c>
      <c r="H1" s="2" t="inlineStr">
        <is>
          <t>6 Months Ended</t>
        </is>
      </c>
      <c r="I1" s="2" t="inlineStr">
        <is>
          <t>12 Months Ended</t>
        </is>
      </c>
    </row>
    <row r="2">
      <c r="B2" s="2" t="inlineStr">
        <is>
          <t>Oct. 17, 2024</t>
        </is>
      </c>
      <c r="C2" s="2" t="inlineStr">
        <is>
          <t>Jun. 17, 2024</t>
        </is>
      </c>
      <c r="D2" s="2" t="inlineStr">
        <is>
          <t>Jan. 22, 2024</t>
        </is>
      </c>
      <c r="E2" s="2" t="inlineStr">
        <is>
          <t>Dec. 13, 2023</t>
        </is>
      </c>
      <c r="F2" s="2" t="inlineStr">
        <is>
          <t>Oct. 19, 2021</t>
        </is>
      </c>
      <c r="G2" s="2" t="inlineStr">
        <is>
          <t>Oct. 18, 2021</t>
        </is>
      </c>
      <c r="H2" s="2" t="inlineStr">
        <is>
          <t>Jan. 31, 2024</t>
        </is>
      </c>
      <c r="I2" s="2" t="inlineStr">
        <is>
          <t>Jul. 31, 2024</t>
        </is>
      </c>
      <c r="J2" s="2" t="inlineStr">
        <is>
          <t>Jul. 31, 2023</t>
        </is>
      </c>
      <c r="K2" s="2" t="inlineStr">
        <is>
          <t>Jul. 31, 2022</t>
        </is>
      </c>
      <c r="L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ies A convertible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1827</v>
      </c>
      <c r="J4" s="6" t="n">
        <v>125000</v>
      </c>
      <c r="K4" s="4" t="inlineStr">
        <is>
          <t xml:space="preserve"> </t>
        </is>
      </c>
      <c r="L4" s="4" t="inlineStr">
        <is>
          <t xml:space="preserve"> </t>
        </is>
      </c>
    </row>
    <row r="5">
      <c r="A5" s="4" t="inlineStr">
        <is>
          <t>Series A convertible preferred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1</v>
      </c>
      <c r="J5" s="7" t="n">
        <v>0.1</v>
      </c>
      <c r="K5" s="4" t="inlineStr">
        <is>
          <t xml:space="preserve"> </t>
        </is>
      </c>
      <c r="L5" s="4" t="inlineStr">
        <is>
          <t xml:space="preserve"> </t>
        </is>
      </c>
    </row>
    <row r="6">
      <c r="A6" s="4" t="inlineStr">
        <is>
          <t>Temporary equity, 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2035000</v>
      </c>
      <c r="J6" s="4" t="inlineStr">
        <is>
          <t xml:space="preserve"> </t>
        </is>
      </c>
      <c r="K6" s="5" t="n">
        <v>100000000</v>
      </c>
      <c r="L6" s="4" t="inlineStr">
        <is>
          <t xml:space="preserve"> </t>
        </is>
      </c>
    </row>
    <row r="7">
      <c r="A7" s="4" t="inlineStr">
        <is>
          <t>Issuance of convertible preferred stock (in shares)</t>
        </is>
      </c>
      <c r="B7" s="4" t="inlineStr">
        <is>
          <t xml:space="preserve"> </t>
        </is>
      </c>
      <c r="C7" s="4" t="inlineStr">
        <is>
          <t xml:space="preserve"> </t>
        </is>
      </c>
      <c r="D7" s="4" t="inlineStr">
        <is>
          <t xml:space="preserve"> </t>
        </is>
      </c>
      <c r="E7" s="6" t="n">
        <v>100000</v>
      </c>
      <c r="F7" s="6" t="n">
        <v>100000</v>
      </c>
      <c r="G7" s="4" t="inlineStr">
        <is>
          <t xml:space="preserve"> </t>
        </is>
      </c>
      <c r="H7" s="4" t="inlineStr">
        <is>
          <t xml:space="preserve"> </t>
        </is>
      </c>
      <c r="I7" s="6" t="n">
        <v>171827</v>
      </c>
      <c r="J7" s="4" t="inlineStr">
        <is>
          <t xml:space="preserve"> </t>
        </is>
      </c>
      <c r="K7" s="6" t="n">
        <v>100000</v>
      </c>
      <c r="L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1</v>
      </c>
      <c r="J8" s="7" t="n">
        <v>0.1</v>
      </c>
      <c r="K8" s="4" t="inlineStr">
        <is>
          <t xml:space="preserve"> </t>
        </is>
      </c>
      <c r="L8" s="4" t="inlineStr">
        <is>
          <t xml:space="preserve"> </t>
        </is>
      </c>
    </row>
    <row r="9">
      <c r="A9" s="4" t="inlineStr">
        <is>
          <t>Convertible preferred stock, shares issued upon conversion (in shares)</t>
        </is>
      </c>
      <c r="B9" s="4" t="inlineStr">
        <is>
          <t xml:space="preserve"> </t>
        </is>
      </c>
      <c r="C9" s="4" t="inlineStr">
        <is>
          <t xml:space="preserve"> </t>
        </is>
      </c>
      <c r="D9" s="8" t="n">
        <v>115721.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200000</v>
      </c>
      <c r="J10" s="5" t="n">
        <v>0</v>
      </c>
      <c r="K10" s="5" t="n">
        <v>100000000</v>
      </c>
      <c r="L10" s="4" t="inlineStr">
        <is>
          <t xml:space="preserve"> </t>
        </is>
      </c>
    </row>
    <row r="11">
      <c r="A11" s="4" t="inlineStr">
        <is>
          <t>Issuance of convertible preferred stock, expense reimbursements</t>
        </is>
      </c>
      <c r="B11" s="4" t="inlineStr">
        <is>
          <t xml:space="preserve"> </t>
        </is>
      </c>
      <c r="C11" s="4" t="inlineStr">
        <is>
          <t xml:space="preserve"> </t>
        </is>
      </c>
      <c r="D11" s="5" t="n">
        <v>1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mporary equity,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1827</v>
      </c>
      <c r="J12" s="6" t="n">
        <v>100000</v>
      </c>
      <c r="K12" s="6" t="n">
        <v>100000</v>
      </c>
      <c r="L12" s="6" t="n">
        <v>0</v>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 6 months</t>
        </is>
      </c>
      <c r="J13" s="4" t="inlineStr">
        <is>
          <t xml:space="preserve"> </t>
        </is>
      </c>
      <c r="K13" s="4" t="inlineStr">
        <is>
          <t xml:space="preserve"> </t>
        </is>
      </c>
      <c r="L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440000</v>
      </c>
      <c r="I14" s="5" t="n">
        <v>5730000</v>
      </c>
      <c r="J14" s="4" t="inlineStr">
        <is>
          <t xml:space="preserve"> </t>
        </is>
      </c>
      <c r="K14" s="4" t="inlineStr">
        <is>
          <t xml:space="preserve"> </t>
        </is>
      </c>
      <c r="L14" s="4" t="inlineStr">
        <is>
          <t xml:space="preserve"> </t>
        </is>
      </c>
    </row>
    <row r="15">
      <c r="A15" s="4" t="inlineStr">
        <is>
          <t>Conversion of stock,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555000</v>
      </c>
      <c r="J15" s="4" t="inlineStr">
        <is>
          <t xml:space="preserve"> </t>
        </is>
      </c>
      <c r="K15" s="4" t="inlineStr">
        <is>
          <t xml:space="preserve"> </t>
        </is>
      </c>
      <c r="L15" s="4" t="inlineStr">
        <is>
          <t xml:space="preserve"> </t>
        </is>
      </c>
    </row>
    <row r="16">
      <c r="A16" s="4" t="inlineStr">
        <is>
          <t>Current redemp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0076000</v>
      </c>
      <c r="J16" s="5" t="n">
        <v>112211000</v>
      </c>
      <c r="K16" s="4" t="inlineStr">
        <is>
          <t xml:space="preserve"> </t>
        </is>
      </c>
      <c r="L16" s="4" t="inlineStr">
        <is>
          <t xml:space="preserve"> </t>
        </is>
      </c>
    </row>
    <row r="17">
      <c r="A17" s="4" t="inlineStr">
        <is>
          <t>Convertible preferred stock, accrued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41000</v>
      </c>
      <c r="J17" s="5" t="n">
        <v>604000</v>
      </c>
      <c r="K17" s="4" t="inlineStr">
        <is>
          <t xml:space="preserve"> </t>
        </is>
      </c>
      <c r="L17" s="4" t="inlineStr">
        <is>
          <t xml:space="preserve"> </t>
        </is>
      </c>
    </row>
    <row r="18">
      <c r="A18" s="4" t="inlineStr">
        <is>
          <t>Carrying value adjustment in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900000</v>
      </c>
      <c r="J18" s="4" t="inlineStr">
        <is>
          <t xml:space="preserve"> </t>
        </is>
      </c>
      <c r="K18" s="4" t="inlineStr">
        <is>
          <t xml:space="preserve"> </t>
        </is>
      </c>
      <c r="L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A convertible preferred stock, shares authorized (in shares)</t>
        </is>
      </c>
      <c r="B21" s="4" t="inlineStr">
        <is>
          <t xml:space="preserve"> </t>
        </is>
      </c>
      <c r="C21" s="4" t="inlineStr">
        <is>
          <t xml:space="preserve"> </t>
        </is>
      </c>
      <c r="D21" s="6" t="n">
        <v>50000000</v>
      </c>
      <c r="E21" s="4" t="inlineStr">
        <is>
          <t xml:space="preserve"> </t>
        </is>
      </c>
      <c r="F21" s="4" t="inlineStr">
        <is>
          <t xml:space="preserve"> </t>
        </is>
      </c>
      <c r="G21" s="6" t="n">
        <v>12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A convertible preferred stock, par valu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mporary equity, 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5" t="n">
        <v>125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eferred stock, aggregate purchase pric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1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mporary equity, dividend rate, paid-in-cash, percent</t>
        </is>
      </c>
      <c r="B25" s="4" t="inlineStr">
        <is>
          <t xml:space="preserve"> </t>
        </is>
      </c>
      <c r="C25" s="4" t="inlineStr">
        <is>
          <t xml:space="preserve"> </t>
        </is>
      </c>
      <c r="D25" s="9" t="n">
        <v>0.07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rate, percent</t>
        </is>
      </c>
      <c r="B26" s="4" t="inlineStr">
        <is>
          <t xml:space="preserve"> </t>
        </is>
      </c>
      <c r="C26" s="4" t="inlineStr">
        <is>
          <t xml:space="preserve"> </t>
        </is>
      </c>
      <c r="D26" s="9" t="n">
        <v>0.0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mporary equity, preferred stock redemption, percent</t>
        </is>
      </c>
      <c r="B27" s="4" t="inlineStr">
        <is>
          <t xml:space="preserve"> </t>
        </is>
      </c>
      <c r="C27" s="4" t="inlineStr">
        <is>
          <t xml:space="preserve"> </t>
        </is>
      </c>
      <c r="D27" s="10"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mporary equity, stock price change, period</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quidation preference per share (in dollars per share)</t>
        </is>
      </c>
      <c r="B29" s="4" t="inlineStr">
        <is>
          <t xml:space="preserve"> </t>
        </is>
      </c>
      <c r="C29" s="4" t="inlineStr">
        <is>
          <t xml:space="preserve"> </t>
        </is>
      </c>
      <c r="D29" s="7" t="n">
        <v>7.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position of business, maximum fair value</t>
        </is>
      </c>
      <c r="B30" s="4" t="inlineStr">
        <is>
          <t xml:space="preserve"> </t>
        </is>
      </c>
      <c r="C30" s="4" t="inlineStr">
        <is>
          <t xml:space="preserve"> </t>
        </is>
      </c>
      <c r="D30" s="5" t="n">
        <v>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mporary equity, carrying amount, attributable to parent</t>
        </is>
      </c>
      <c r="B31" s="4" t="inlineStr">
        <is>
          <t xml:space="preserve"> </t>
        </is>
      </c>
      <c r="C31" s="5" t="n">
        <v>17811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rrent redemp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0076000</v>
      </c>
      <c r="J32" s="4" t="inlineStr">
        <is>
          <t xml:space="preserve"> </t>
        </is>
      </c>
      <c r="K32" s="4" t="inlineStr">
        <is>
          <t xml:space="preserve"> </t>
        </is>
      </c>
      <c r="L32" s="4" t="inlineStr">
        <is>
          <t xml:space="preserve"> </t>
        </is>
      </c>
    </row>
    <row r="33">
      <c r="A33" s="4" t="inlineStr">
        <is>
          <t>Convertible preferred stock, accru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23000</v>
      </c>
      <c r="J33" s="4" t="inlineStr">
        <is>
          <t xml:space="preserve"> </t>
        </is>
      </c>
      <c r="K33" s="4" t="inlineStr">
        <is>
          <t xml:space="preserve"> </t>
        </is>
      </c>
      <c r="L33" s="4" t="inlineStr">
        <is>
          <t xml:space="preserve"> </t>
        </is>
      </c>
    </row>
    <row r="34">
      <c r="A34" s="4" t="inlineStr">
        <is>
          <t>Carrying value adjustment in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10000</v>
      </c>
      <c r="J34" s="4" t="inlineStr">
        <is>
          <t xml:space="preserve"> </t>
        </is>
      </c>
      <c r="K34" s="4" t="inlineStr">
        <is>
          <t xml:space="preserve"> </t>
        </is>
      </c>
      <c r="L34" s="4" t="inlineStr">
        <is>
          <t xml:space="preserve"> </t>
        </is>
      </c>
    </row>
    <row r="35">
      <c r="A35" s="4" t="inlineStr">
        <is>
          <t>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and sold (in shares)</t>
        </is>
      </c>
      <c r="B37" s="4" t="inlineStr">
        <is>
          <t xml:space="preserve"> </t>
        </is>
      </c>
      <c r="C37" s="4" t="inlineStr">
        <is>
          <t xml:space="preserve"> </t>
        </is>
      </c>
      <c r="D37" s="6" t="n">
        <v>4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par value (in dollars per share)</t>
        </is>
      </c>
      <c r="B38" s="4" t="inlineStr">
        <is>
          <t xml:space="preserve"> </t>
        </is>
      </c>
      <c r="C38" s="4" t="inlineStr">
        <is>
          <t xml:space="preserve"> </t>
        </is>
      </c>
      <c r="D38" s="7"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during period, value</t>
        </is>
      </c>
      <c r="B39" s="4" t="inlineStr">
        <is>
          <t xml:space="preserve"> </t>
        </is>
      </c>
      <c r="C39" s="4" t="inlineStr">
        <is>
          <t xml:space="preserve"> </t>
        </is>
      </c>
      <c r="D39" s="5" t="n">
        <v>4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price per share (in dollars per share)</t>
        </is>
      </c>
      <c r="B40" s="4" t="inlineStr">
        <is>
          <t xml:space="preserve"> </t>
        </is>
      </c>
      <c r="C40" s="4" t="inlineStr">
        <is>
          <t xml:space="preserve"> </t>
        </is>
      </c>
      <c r="D40" s="5"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in shares)</t>
        </is>
      </c>
      <c r="B41" s="4" t="inlineStr">
        <is>
          <t xml:space="preserve"> </t>
        </is>
      </c>
      <c r="C41" s="4" t="inlineStr">
        <is>
          <t xml:space="preserve"> </t>
        </is>
      </c>
      <c r="D41" s="6" t="n">
        <v>5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convertible preferred stock</t>
        </is>
      </c>
      <c r="B42" s="4" t="inlineStr">
        <is>
          <t xml:space="preserve"> </t>
        </is>
      </c>
      <c r="C42" s="4" t="inlineStr">
        <is>
          <t xml:space="preserve"> </t>
        </is>
      </c>
      <c r="D42" s="5" t="n">
        <v>43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mporary equity, shares outstanding (in shares)</t>
        </is>
      </c>
      <c r="B43" s="4" t="inlineStr">
        <is>
          <t xml:space="preserve"> </t>
        </is>
      </c>
      <c r="C43" s="8" t="n">
        <v>166121.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mporary equity, dividend rate, paid-in-kind, percent</t>
        </is>
      </c>
      <c r="B44" s="4" t="inlineStr">
        <is>
          <t xml:space="preserve"> </t>
        </is>
      </c>
      <c r="C44" s="4" t="inlineStr">
        <is>
          <t xml:space="preserve"> </t>
        </is>
      </c>
      <c r="D44" s="10" t="n">
        <v>0.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liquidation rate</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conversion rate</t>
        </is>
      </c>
      <c r="B46" s="4" t="inlineStr">
        <is>
          <t xml:space="preserve"> </t>
        </is>
      </c>
      <c r="C46" s="4" t="inlineStr">
        <is>
          <t xml:space="preserve"> </t>
        </is>
      </c>
      <c r="D46" s="12"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rrying value adjustment in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390000</v>
      </c>
      <c r="J47" s="4" t="inlineStr">
        <is>
          <t xml:space="preserve"> </t>
        </is>
      </c>
      <c r="K47" s="4" t="inlineStr">
        <is>
          <t xml:space="preserve"> </t>
        </is>
      </c>
      <c r="L47" s="4" t="inlineStr">
        <is>
          <t xml:space="preserve"> </t>
        </is>
      </c>
    </row>
    <row r="48">
      <c r="A48" s="4" t="inlineStr">
        <is>
          <t>Series A-1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A convertible preferred stock, par value per share (in dollars per share)</t>
        </is>
      </c>
      <c r="B50" s="4" t="inlineStr">
        <is>
          <t xml:space="preserve"> </t>
        </is>
      </c>
      <c r="C50" s="4" t="inlineStr">
        <is>
          <t xml:space="preserve"> </t>
        </is>
      </c>
      <c r="D50" s="4" t="inlineStr">
        <is>
          <t xml:space="preserve"> </t>
        </is>
      </c>
      <c r="E50" s="7"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nvertible preferred stock (in shares)</t>
        </is>
      </c>
      <c r="B51" s="4" t="inlineStr">
        <is>
          <t xml:space="preserve"> </t>
        </is>
      </c>
      <c r="C51" s="4" t="inlineStr">
        <is>
          <t xml:space="preserve"> </t>
        </is>
      </c>
      <c r="D51" s="6" t="n">
        <v>100000</v>
      </c>
      <c r="E51" s="6"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liquidation preference per share (in dollars per share)</t>
        </is>
      </c>
      <c r="B52" s="4" t="inlineStr">
        <is>
          <t xml:space="preserve"> </t>
        </is>
      </c>
      <c r="C52" s="4" t="inlineStr">
        <is>
          <t xml:space="preserve"> </t>
        </is>
      </c>
      <c r="D52" s="4" t="inlineStr">
        <is>
          <t xml:space="preserve"> </t>
        </is>
      </c>
      <c r="E52" s="13" t="n">
        <v>1134.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B-1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ies A convertible preferred stock, par value per share (in dollars per share)</t>
        </is>
      </c>
      <c r="B55" s="4" t="inlineStr">
        <is>
          <t xml:space="preserve"> </t>
        </is>
      </c>
      <c r="C55" s="7"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nvertible preferred stock (in shares)</t>
        </is>
      </c>
      <c r="B56" s="4" t="inlineStr">
        <is>
          <t xml:space="preserve"> </t>
        </is>
      </c>
      <c r="C56" s="8" t="n">
        <v>5705.8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mporary equity, stock issued during period, shares, exchanged (in shares)</t>
        </is>
      </c>
      <c r="B57" s="4" t="inlineStr">
        <is>
          <t xml:space="preserve"> </t>
        </is>
      </c>
      <c r="C57" s="8" t="n">
        <v>166121.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mporary equity, liquidation preference (in dollars per share)</t>
        </is>
      </c>
      <c r="B58" s="4" t="inlineStr">
        <is>
          <t xml:space="preserve"> </t>
        </is>
      </c>
      <c r="C58" s="7" t="n">
        <v>1036.5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convertible, conversion price (in dollars per share)</t>
        </is>
      </c>
      <c r="B59" s="4" t="inlineStr">
        <is>
          <t xml:space="preserve"> </t>
        </is>
      </c>
      <c r="C59" s="7" t="n">
        <v>7.9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B-1 Convertible Preferred Stock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mporary equity, stock issued during period, shares, exchanged (in shares)</t>
        </is>
      </c>
      <c r="B62" s="8" t="n">
        <v>171827.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mporary equity, liquidation preference (in dollars per share)</t>
        </is>
      </c>
      <c r="B63" s="7" t="n">
        <v>1067.8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ies B-2 Convertible Preferred Stock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nvertible preferred stock (in shares)</t>
        </is>
      </c>
      <c r="B66" s="8" t="n">
        <v>3436.5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mporary equity, stock issued during period, shares, exchanged (in shares)</t>
        </is>
      </c>
      <c r="B67" s="8" t="n">
        <v>171827.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convertible, conversion price (in dollars per share)</t>
        </is>
      </c>
      <c r="B68" s="7" t="n">
        <v>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PO |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mporary equity, stock issued during period, value, new issues</t>
        </is>
      </c>
      <c r="B71" s="4" t="inlineStr">
        <is>
          <t xml:space="preserve"> </t>
        </is>
      </c>
      <c r="C71" s="4" t="inlineStr">
        <is>
          <t xml:space="preserve"> </t>
        </is>
      </c>
      <c r="D71" s="4" t="inlineStr">
        <is>
          <t xml:space="preserve"> </t>
        </is>
      </c>
      <c r="E71" s="4" t="inlineStr">
        <is>
          <t xml:space="preserve"> </t>
        </is>
      </c>
      <c r="F71" s="5" t="n">
        <v>1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 USD ($)</t>
        </is>
      </c>
      <c r="B1" s="2" t="inlineStr">
        <is>
          <t>12 Months Ended</t>
        </is>
      </c>
    </row>
    <row r="2">
      <c r="B2" s="2" t="inlineStr">
        <is>
          <t>Jul. 31, 2024</t>
        </is>
      </c>
      <c r="C2" s="2" t="inlineStr">
        <is>
          <t>Jul. 31, 2023</t>
        </is>
      </c>
      <c r="D2" s="2" t="inlineStr">
        <is>
          <t>Jul. 31, 2022</t>
        </is>
      </c>
      <c r="E2" s="2" t="inlineStr">
        <is>
          <t>Jul. 13, 2022</t>
        </is>
      </c>
      <c r="F2" s="2" t="inlineStr">
        <is>
          <t>Sep.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elf registration authorized amount</t>
        </is>
      </c>
      <c r="B4" s="4" t="inlineStr">
        <is>
          <t xml:space="preserve"> </t>
        </is>
      </c>
      <c r="C4" s="4" t="inlineStr">
        <is>
          <t xml:space="preserve"> </t>
        </is>
      </c>
      <c r="D4" s="4" t="inlineStr">
        <is>
          <t xml:space="preserve"> </t>
        </is>
      </c>
      <c r="E4" s="5" t="n">
        <v>200000000</v>
      </c>
      <c r="F4" s="4" t="inlineStr">
        <is>
          <t xml:space="preserve"> </t>
        </is>
      </c>
    </row>
    <row r="5">
      <c r="A5" s="3"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amount authorized by the board of directors for the repurchase of shares of the company's common stock</t>
        </is>
      </c>
      <c r="B6" s="4" t="inlineStr">
        <is>
          <t xml:space="preserve"> </t>
        </is>
      </c>
      <c r="C6" s="4" t="inlineStr">
        <is>
          <t xml:space="preserve"> </t>
        </is>
      </c>
      <c r="D6" s="4" t="inlineStr">
        <is>
          <t xml:space="preserve"> </t>
        </is>
      </c>
      <c r="E6" s="4" t="inlineStr">
        <is>
          <t xml:space="preserve"> </t>
        </is>
      </c>
      <c r="F6" s="5" t="n">
        <v>100000000</v>
      </c>
    </row>
    <row r="7">
      <c r="A7" s="4" t="inlineStr">
        <is>
          <t>Shares acquired (in shares)</t>
        </is>
      </c>
      <c r="B7" s="6" t="n">
        <v>0</v>
      </c>
      <c r="C7" s="6" t="n">
        <v>0</v>
      </c>
      <c r="D7" s="4" t="inlineStr">
        <is>
          <t xml:space="preserve"> </t>
        </is>
      </c>
      <c r="E7" s="4" t="inlineStr">
        <is>
          <t xml:space="preserve"> </t>
        </is>
      </c>
      <c r="F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declared (in dollars per share)</t>
        </is>
      </c>
      <c r="B9" s="4" t="inlineStr">
        <is>
          <t xml:space="preserve"> </t>
        </is>
      </c>
      <c r="C9" s="7" t="n">
        <v>0.2</v>
      </c>
      <c r="D9" s="7" t="n">
        <v>0.4</v>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30" customWidth="1" min="2" max="2"/>
    <col width="22" customWidth="1" min="3" max="3"/>
  </cols>
  <sheetData>
    <row r="1">
      <c r="A1" s="1" t="inlineStr">
        <is>
          <t>Cost Reduction - Narrative (Details)</t>
        </is>
      </c>
      <c r="B1" s="2" t="inlineStr">
        <is>
          <t>12 Months Ended</t>
        </is>
      </c>
    </row>
    <row r="2">
      <c r="B2" s="2" t="inlineStr">
        <is>
          <t>Jul. 31, 2024 USD ($) segment</t>
        </is>
      </c>
      <c r="C2" s="2" t="inlineStr">
        <is>
          <t>Jul. 31, 2023 USD ($)</t>
        </is>
      </c>
    </row>
    <row r="3">
      <c r="A3" s="3" t="inlineStr">
        <is>
          <t>Restructuring and Related Activities [Abstract]</t>
        </is>
      </c>
      <c r="B3" s="4" t="inlineStr">
        <is>
          <t xml:space="preserve"> </t>
        </is>
      </c>
      <c r="C3" s="4" t="inlineStr">
        <is>
          <t xml:space="preserve"> </t>
        </is>
      </c>
    </row>
    <row r="4">
      <c r="A4" s="4" t="inlineStr">
        <is>
          <t>Number of operating segments | segment</t>
        </is>
      </c>
      <c r="B4" s="6" t="n">
        <v>2</v>
      </c>
      <c r="C4" s="4" t="inlineStr">
        <is>
          <t xml:space="preserve"> </t>
        </is>
      </c>
    </row>
    <row r="5">
      <c r="A5" s="3" t="inlineStr">
        <is>
          <t>Segment Reporting Information [Line Items]</t>
        </is>
      </c>
      <c r="B5" s="4" t="inlineStr">
        <is>
          <t xml:space="preserve"> </t>
        </is>
      </c>
      <c r="C5" s="4" t="inlineStr">
        <is>
          <t xml:space="preserve"> </t>
        </is>
      </c>
    </row>
    <row r="6">
      <c r="A6" s="4" t="inlineStr">
        <is>
          <t>Number of operating segments | segment</t>
        </is>
      </c>
      <c r="B6" s="6" t="n">
        <v>2</v>
      </c>
      <c r="C6" s="4" t="inlineStr">
        <is>
          <t xml:space="preserve"> </t>
        </is>
      </c>
    </row>
    <row r="7">
      <c r="A7" s="4" t="inlineStr">
        <is>
          <t>Severance costs</t>
        </is>
      </c>
      <c r="B7" s="5" t="n">
        <v>2616000</v>
      </c>
      <c r="C7" s="5" t="n">
        <v>3872000</v>
      </c>
    </row>
    <row r="8">
      <c r="A8" s="4" t="inlineStr">
        <is>
          <t>Payments for severance cost</t>
        </is>
      </c>
      <c r="B8" s="6" t="n">
        <v>3139000</v>
      </c>
      <c r="C8" s="6" t="n">
        <v>2320000</v>
      </c>
    </row>
    <row r="9">
      <c r="A9" s="4" t="inlineStr">
        <is>
          <t>Severance liability</t>
        </is>
      </c>
      <c r="B9" s="6" t="n">
        <v>1029000</v>
      </c>
      <c r="C9" s="5" t="n">
        <v>1552000</v>
      </c>
    </row>
    <row r="10">
      <c r="A10" s="4" t="inlineStr">
        <is>
          <t>Satellite and Space Communic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verance costs</t>
        </is>
      </c>
      <c r="B12" s="6" t="n">
        <v>1989000</v>
      </c>
      <c r="C12" s="4" t="inlineStr">
        <is>
          <t xml:space="preserve"> </t>
        </is>
      </c>
    </row>
    <row r="13">
      <c r="A13" s="4" t="inlineStr">
        <is>
          <t>Terrestrial and Wireless Network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verance costs</t>
        </is>
      </c>
      <c r="B15" s="6" t="n">
        <v>1220000</v>
      </c>
      <c r="C15" s="4" t="inlineStr">
        <is>
          <t xml:space="preserve"> </t>
        </is>
      </c>
    </row>
    <row r="16">
      <c r="A16" s="4" t="inlineStr">
        <is>
          <t>Unallocated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verance costs</t>
        </is>
      </c>
      <c r="B18" s="5" t="n">
        <v>663000</v>
      </c>
      <c r="C1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and Reserves (Details) - USD ($)</t>
        </is>
      </c>
      <c r="B1" s="2" t="inlineStr">
        <is>
          <t>12 Months Ended</t>
        </is>
      </c>
    </row>
    <row r="2">
      <c r="B2" s="2" t="inlineStr">
        <is>
          <t>Jul. 31, 2024</t>
        </is>
      </c>
      <c r="C2" s="2" t="inlineStr">
        <is>
          <t>Jul. 31, 2023</t>
        </is>
      </c>
      <c r="D2" s="2" t="inlineStr">
        <is>
          <t>Jul. 31, 2022</t>
        </is>
      </c>
      <c r="E2" s="2" t="inlineStr">
        <is>
          <t>Jul. 31, 2021</t>
        </is>
      </c>
    </row>
    <row r="3">
      <c r="A3" s="4" t="inlineStr">
        <is>
          <t>Allowance for doubtful accounts receivable</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1932000</v>
      </c>
      <c r="C5" s="5" t="n">
        <v>2089000</v>
      </c>
      <c r="D5" s="5" t="n">
        <v>2337000</v>
      </c>
      <c r="E5" s="5" t="n">
        <v>1648000</v>
      </c>
    </row>
    <row r="6">
      <c r="A6" s="4" t="inlineStr">
        <is>
          <t>Charged to cost and expenses</t>
        </is>
      </c>
      <c r="B6" s="6" t="n">
        <v>1422000</v>
      </c>
      <c r="C6" s="6" t="n">
        <v>261000</v>
      </c>
      <c r="D6" s="6" t="n">
        <v>838000</v>
      </c>
      <c r="E6" s="4" t="inlineStr">
        <is>
          <t xml:space="preserve"> </t>
        </is>
      </c>
    </row>
    <row r="7">
      <c r="A7" s="4" t="inlineStr">
        <is>
          <t>Transfers (deductions)</t>
        </is>
      </c>
      <c r="B7" s="6" t="n">
        <v>-1579000</v>
      </c>
      <c r="C7" s="6" t="n">
        <v>-509000</v>
      </c>
      <c r="D7" s="6" t="n">
        <v>-149000</v>
      </c>
      <c r="E7" s="4" t="inlineStr">
        <is>
          <t xml:space="preserve"> </t>
        </is>
      </c>
    </row>
    <row r="8">
      <c r="A8" s="4" t="inlineStr">
        <is>
          <t>Balance at end of period</t>
        </is>
      </c>
      <c r="B8" s="6" t="n">
        <v>1932000</v>
      </c>
      <c r="C8" s="6" t="n">
        <v>2089000</v>
      </c>
      <c r="D8" s="6" t="n">
        <v>2337000</v>
      </c>
      <c r="E8" s="4" t="inlineStr">
        <is>
          <t xml:space="preserve"> </t>
        </is>
      </c>
    </row>
    <row r="9">
      <c r="A9" s="4" t="inlineStr">
        <is>
          <t>Inventory reserves</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6" t="n">
        <v>18271000</v>
      </c>
      <c r="C11" s="6" t="n">
        <v>24659000</v>
      </c>
      <c r="D11" s="6" t="n">
        <v>23121000</v>
      </c>
      <c r="E11" s="6" t="n">
        <v>20229000</v>
      </c>
    </row>
    <row r="12">
      <c r="A12" s="4" t="inlineStr">
        <is>
          <t>Charged to cost and expenses</t>
        </is>
      </c>
      <c r="B12" s="6" t="n">
        <v>2801000</v>
      </c>
      <c r="C12" s="6" t="n">
        <v>4871000</v>
      </c>
      <c r="D12" s="6" t="n">
        <v>4447000</v>
      </c>
      <c r="E12" s="4" t="inlineStr">
        <is>
          <t xml:space="preserve"> </t>
        </is>
      </c>
    </row>
    <row r="13">
      <c r="A13" s="4" t="inlineStr">
        <is>
          <t>Transfers (deductions)</t>
        </is>
      </c>
      <c r="B13" s="6" t="n">
        <v>-9189000</v>
      </c>
      <c r="C13" s="6" t="n">
        <v>-3333000</v>
      </c>
      <c r="D13" s="6" t="n">
        <v>-1555000</v>
      </c>
      <c r="E13" s="4" t="inlineStr">
        <is>
          <t xml:space="preserve"> </t>
        </is>
      </c>
    </row>
    <row r="14">
      <c r="A14" s="4" t="inlineStr">
        <is>
          <t>Balance at end of period</t>
        </is>
      </c>
      <c r="B14" s="6" t="n">
        <v>18271000</v>
      </c>
      <c r="C14" s="6" t="n">
        <v>24659000</v>
      </c>
      <c r="D14" s="6" t="n">
        <v>23121000</v>
      </c>
      <c r="E14" s="4" t="inlineStr">
        <is>
          <t xml:space="preserve"> </t>
        </is>
      </c>
    </row>
    <row r="15">
      <c r="A15" s="4" t="inlineStr">
        <is>
          <t>Valuation allowance for deferred tax assets</t>
        </is>
      </c>
      <c r="B15" s="4" t="inlineStr">
        <is>
          <t xml:space="preserve"> </t>
        </is>
      </c>
      <c r="C15" s="4" t="inlineStr">
        <is>
          <t xml:space="preserve"> </t>
        </is>
      </c>
      <c r="D15" s="4" t="inlineStr">
        <is>
          <t xml:space="preserve"> </t>
        </is>
      </c>
      <c r="E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6" t="n">
        <v>44888000</v>
      </c>
      <c r="C17" s="6" t="n">
        <v>34478000</v>
      </c>
      <c r="D17" s="6" t="n">
        <v>31227000</v>
      </c>
      <c r="E17" s="5" t="n">
        <v>28384000</v>
      </c>
    </row>
    <row r="18">
      <c r="A18" s="4" t="inlineStr">
        <is>
          <t>Charged to cost and expenses</t>
        </is>
      </c>
      <c r="B18" s="6" t="n">
        <v>12343000</v>
      </c>
      <c r="C18" s="6" t="n">
        <v>4617000</v>
      </c>
      <c r="D18" s="6" t="n">
        <v>2947000</v>
      </c>
      <c r="E18" s="4" t="inlineStr">
        <is>
          <t xml:space="preserve"> </t>
        </is>
      </c>
    </row>
    <row r="19">
      <c r="A19" s="4" t="inlineStr">
        <is>
          <t>Transfers (deductions)</t>
        </is>
      </c>
      <c r="B19" s="6" t="n">
        <v>-1933000</v>
      </c>
      <c r="C19" s="6" t="n">
        <v>-1366000</v>
      </c>
      <c r="D19" s="6" t="n">
        <v>-104000</v>
      </c>
      <c r="E19" s="4" t="inlineStr">
        <is>
          <t xml:space="preserve"> </t>
        </is>
      </c>
    </row>
    <row r="20">
      <c r="A20" s="4" t="inlineStr">
        <is>
          <t>Balance at end of period</t>
        </is>
      </c>
      <c r="B20" s="5" t="n">
        <v>44888000</v>
      </c>
      <c r="C20" s="5" t="n">
        <v>34478000</v>
      </c>
      <c r="D20" s="5" t="n">
        <v>31227000</v>
      </c>
      <c r="E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Nature of Business We design, produce and market innovative products, systems and services for advanced communications solutions. We conduct our business through two reportable operating segments: Satellite and Space Communications and Terrestrial and Wireless Network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 Liquidity and Going Concern Pursuant to the requirements of ASC Topic 205-40, " Disclosure of Uncertainties About an Entity’s Ability to Continue as a Going Concern ," we are required to evaluate whether there are conditions or events, considered in the aggregate, that raise substantial doubt about our ability to continue as a going concern. This evaluation does not take into consideration the potential mitigating effect of our plans that have not been fully implemented or are not within our control as of the date the audited Consolidated Financial Statements are issued. When substantial doubt exists, we are required to evaluate whether the mitigating effect of our plans sufficiently alleviates substantial doubt about our ability to continue as a going concern. The mitigating effect of our plans, however, is only considered if both (i) it is probable that the plans will be effectively implemented within one year after the date that the Consolidated Financial Statements are issued, and (ii) it is probable that the plans, when implemented, will mitigate the relevant conditions or events that raise substantial doubt about our ability to continue as a going concern within one year after the date that the Consolidated Financial Statements are issued. As of the date these financial statements were issued (the "issuance date"), we evaluated whether the following adverse conditions, when considered in the aggregate, raise substantial doubt about our ability to continue as a going concern over the next twelve months beyond the issuance date. Over the past three fiscal years, we incurred operating losses of $79,890,000, $14,660,000 and $33,752,000 in fiscal 2024, 2023 and 2022, respectively. In addition, over the past three fiscal years, net cash used in operating activities was $54,495,000 and $4,433,000 in fiscal 2024 and 2023, respectively, and net cash provided by operating activities was $1,997,000 in fiscal 2022. Our ability to meet future anticipated liquidity needs over the next year beyond the issuance date will largely depend on our ability to generate positive cash inflows from operations, maximize our borrowing capacity under our Credit Facility, as discussed further below, and or secure other sources of outside capital. While we believe we will be able to generate sufficient positive cash inflows, maximize our borrowing capacity and secure outside capital, there can be no assurance our plans will be successfully implemented and, as such, we may be unable to continue as a going concern over the next year beyond the issuance date. As discussed further in Note (8) – “Credit Facility,” on June 17, 2024, we entered into a $222,000,000 credit facility with a new syndicate of lenders, which replaced our prior credit facility. As further discussed below, we subsequently amended the credit facility on October 17, 2024 (the "Credit Facility"). The Credit Facility consists of a committed $162,000,000 term loan (“Term Loan”) and $60,000,000 revolving loan (“Revolver Loan”). At July 31, 2024 and October 25, 2024 (the date closest to the issuance date), total outstanding borrowings under the Credit Facility were $194,163,000 and $199,067,000, respectively. At both July 31, 2024 and October 25, 2024, $32,500,000 was drawn on the Revolver Loan. As of the issuance date, our available sources of liquidity approximate $28,700,000, consisting solely of qualified cash and cash equivalents. That is, our available sources of liquidity do not include the remaining portion of the committed Revolver Loan due to the lenders' consent right, discussed below, to any borrowings that exceed $32,500,000. The Credit Facility, among other things, requires compliance with new restrictive and financial covenants, including: a maximum allowable Net Leverage Ratio of 3.25x for the fiscal quarter ending January 31, 2025; a minimum Fixed Charge Coverage Ratio of 1.20x for the fiscal quarter ending January 31, 2025; a minimum Average Liquidity requirement at each quarter end of $20,000,000; and a minimum EBITDA of $35,000,000 for the fiscal quarter ending October 31, 2025. Such ratios adjust under the Credit Facility in future periods. The Credit Facility was amended on October 17, 2024 to waive certain defaults or events of default, including in connection with our Net Leverage Ratio and Fixed Charge Coverage Ratio covenants as of July 31, 2024. The amendment also provides for, among other things: (i) increases the interest rate margins applicable to the loans; (ii) modifies certain financial and collateral reporting requirements; (iii) provides a lender consent right with respect to $27,500,000 of Revolver Loan borrowings above $32,500,000; (iv) permits the incurrence of $25,000,000 of senior unsecured subordinated debt (as described below); (v) amends the maturity date to the earlier of (x) July 31, 2028 or (y) 90 days prior to the earliest date that the debt under the Subordinated Credit Agreement (as defined below) becomes due and payable; and (vi) suspends financial covenant testing through the end of our fiscal quarter ending January 31, 2025. In addition, we entered into a Subordinated Credit Agreement with the existing holders of our Convertible Preferred Stock (the “Subordinated Credit Agreement”) on October 17, 2024, which provides a subordinated unsecured term loan facility in the aggregate principal amount of $25,000,000 (the “Subordinated Credit Facility”). The proceeds of the Subordinated Credit Facility: (i) cured our default on certain financial covenants under the Credit Facility, as discussed above; (ii) provides additional liquidity to us; and (iii) funds our general working capital needs, including support of our strategic transformation initiatives, as discussed below. Our ability to meet our current obligations as they become due may be impacted by our ability to remain compliant with the financial covenants required by the Credit Facility, or to obtain future waivers or amendments from the lenders in the event compliance is not maintained. While we believe we will be able to secure such waivers or amendments, as needed, there can be no assurance such waivers or amendments will be secured or on terms that are acceptable to us. If we are unable to secure waivers or amendments, the lenders may declare an event of default, which would cause an immediate acceleration and repayment of all outstanding principal, interest and fees due under our Credit Facility. Absent our ability to repay the forgoing amounts upon the declaration of an event of default, the lenders may exercise their rights and remedies under the Credit Facility, which may include, among others, a seizure of substantially all of our assets and/or the liquidation of our operations. If an event of default occurs that allows the lenders to exercise these rights and remedies over the next year beyond the issuance date, we will be unable to continue as a going concern. As of the issuance date, our plans to address our ability to continue as a going concern include, among other things: • executing a strategy to transform Comtech into a pure-play satellite and space communications company (ongoing and future actions supporting our transformation strategy include: an exploration of strategic alternatives for our Terrestrial and Wireless Networks segment, which is well underway; the pursuit of further portfolio-shaping opportunities to enhance profitability, efficiency and focus; and the implementation of additional operational initiatives to both achieve profitable results from operations as well as to align our go-forward cost structure with a pure-play focus on satellite and space communications), as discussed further in Note (18) – “Cost Reduction Activities;” • pursuing initiatives to reduce investments in working capital, namely accounts receivable and inventory; • improving process disciplines to attain and maintain profitable operations by entering into more favorable sales or service contracts; • reevaluating our business plans to identify opportunities (e.g., within our Satellite and Space Communications segment) to focus future investment on our most strategic, high-margin revenue opportunities; • reevaluating our business plans to identify opportunities to further reduce capital expenditures; • seeking opportunities to improve liquidity through any combination of debt and/or equity financing (including possibly restructuring our Credit Facility, Convertible Preferred Stock and/or Subordinated Credit Agreement); and • seeking other strategic transactions and/or measures including, but not limited to, the potential sale or divestiture of assets. While we believe the implementation of some or all of the elements of our plans over the next year beyond the issuance date will be successful, these plans are not all solely within management’s control and, as such, we can provide no assurance our plans are probable of being effectively implemented as of the issuance date. Therefore, the adverse conditions and events described above are uncertainties that raise substantial doubt about our ability to continue as a going concern. The accompanying consolidated financial statements have been prepared on the basis that we will continue to operate as a going concern, which contemplates we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for which we have determined there is no alternative use, as defined in ASC 606.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 and traveling wave tube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or consume the benefits provided by our performance; customers do not control the asset (i.e., prior to delivery, customers cannot direct the use of the asset, sell or exchange the equipment, etc.); and, although many of our contracts have termination for convenience clauses and/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Most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Fiscal Years Ended July 31, 2024 2023 2022 United States U.S. government 33.7 % 31.3 % 27.2 % Domestic 44.8 % 44.7 % 47.8 % Total United States 78.5 % 76.0 % 75.0 % International 21.5 % 24.0 % 25.0 % Total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For fiscal 2024, except for the U.S. government, there were no customers that represented more than 10% of consolidated net sales. For fiscal 2023 and 2022, included in domestic sales are sales to Verizon Communications Inc. ("Verizon"), which were 10.6% and 11.1% of consolidated net sales, respectively. International sales for fiscal 2024, 2023 and 2022 (which include sales to U.S. domestic companies for inclusion in products that are sold to international customers) were $115,924,000, $132,117,000 and $121,392,000, respectively. Except for the U.S., no individual country (including sales to U.S. domestic companies for inclusion in products that are sold to a foreign country) represented more than 10.0% of consolidated net sales for fiscal 2024, 2023 and 2022. The following tables summarize our disaggregation of revenue consistent with information reviewed by our Chief Operating Decision Maker ("CODM") for the fiscal years ended July 31, 2024, 2023 and 2022. We believe these categories best depict how the nature, amount, timing and uncertainty of revenue and cash flows are affected by economic factors which impact our business. See Note (12) - "Segment Information " for more information related to our segments. Fiscal Year Ended July 31, 2024 Satellite and Space Communications Terrestrial and Wireless Networks Total Geographical region and customer type U.S. government $ 179,816,000 2,504,000 $ 182,320,000 Domestic 48,793,000 193,366,000 242,159,000 Total United States 228,609,000 195,870,000 424,479,000 International 95,460,000 20,464,000 115,924,000 Total $ 324,069,000 216,334,000 $ 540,403,000 Contract type Firm fixed-price $ 275,428,000 216,334,000 $ 491,762,000 Cost reimbursable 48,641,000 — 48,641,000 Total $ 324,069,000 216,334,000 $ 540,403,000 Transfer of control Point in time $ 135,070,000 1,578,000 $ 136,648,000 Over time 188,999,000 214,756,000 403,755,000 Total $ 324,069,000 216,334,000 $ 540,403,000 Fiscal Year Ended July 31, 2023 Satellite and Space Communications Terrestrial and Wireless Networks Total Geographical region and customer type U.S. government $ 168,411,000 3,567,000 $ 171,978,000 Domestic 56,568,000 189,331,000 245,899,000 Total United States 224,979,000 192,898,000 417,877,000 International 112,777,000 19,340,000 132,117,000 Total $ 337,756,000 212,238,000 $ 549,994,000 Contract type Firm fixed-price $ 288,482,000 212,238,000 $ 500,720,000 Cost reimbursable 49,274,000 — 49,274,000 Total $ 337,756,000 212,238,000 $ 549,994,000 Transfer of control Point in time $ 197,808,000 2,968,000 $ 200,776,000 Over time 139,948,000 209,270,000 349,218,000 Total $ 337,756,000 212,238,000 $ 549,994,000 Fiscal Year Ended July 31, 2022 Satellite and Space Communications Terrestrial and Wireless Networks Total Geographical region and customer type U.S. government $ 127,536,000 5,061,000 $ 132,597,000 Domestic 50,274,000 181,976,000 232,250,000 Total United States 177,810,000 187,037,000 364,847,000 International 101,868,000 19,524,000 121,392,000 Total $ 279,678,000 206,561,000 $ 486,239,000 Contract type Firm fixed-price $ 249,497,000 206,561,000 $ 456,058,000 Cost reimbursable 30,181,000 — 30,181,000 Total $ 279,678,000 206,561,000 $ 486,239,000 Transfer of control Point in time $ 186,052,000 2,633,000 $ 188,685,000 Over time 93,626,000 203,928,000 297,554,000 Total $ 279,678,000 206,561,000 $ 486,239,000 The timing of revenue recognition, billings and collections results in receivables, unbilled receivables and contract liabilities on our Consolidated Balance Sheets.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fiscal years ended July 31, 2024, 2023 and 2022.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6,351,000 at July 31, 2023 and $64,601,000 at July 31, 2022, $48,902,000 and $53,079,000 was recognized as revenue during fiscal years 2024 and 2023, respectively. We recognize the incremental costs to obtain or fulfill a contract as an expense when incurred if the amortization period of the asset is one year or less; otherwise, such costs are capitalized and amortized over the estimated life of the contract. During fiscal year 2024, incremental costs to obtain or fulfill contracts with an amortization period greater than one year were $2,863,000. During fiscal year 2023, incremental costs to obtain or fulfill contracts with an amortization period greater than one year were not material. Commissions payable to our internal sales and marketing employees or contractors that are incremental to the acquisition of long-term customer contracts are capitalized and amortized consistent with the pattern of revenue recognition through cost of sales on our Consolidated Statements of Operations. Commissions payable that are not incremental to the acquisition of long-term contracts are expensed as incurred in selling, general and administrative expenses on our Consolidated Statements of Operations. As for commissions payable to our third-party sales representatives related to large long-term contracts, we consider these types of commissions both direct and incremental costs to obtain and fulfill such contracts. Therefore, such commissions are included in total estimated costs at completion for such contracts and expensed over time through cost of sales on our Consolidated Statements of Operations.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As of July 31, 2024, the aggregate amount of the transaction price allocated to remaining performance obligations was $798,915,000 (which represents the amount of our consolidated funded backlog). We estimate that a substantial portion of our remaining performance obligations at July 31, 2024 will be completed and recognized as revenue during the next twenty-four month period, with the rest thereafter. During fiscal 2024, revenue recognized from performance obligations satisfied, or partially satisfied, in previous periods (for example due to changes in the transaction price) was not material. 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24 and 2023, amounted to $32,433,000 and $18,961,000, respectively, and primarily consist of bank deposits and money market deposit accounts insured by the Federal Deposit Insurance Corporation. Cash equivalents are carried at cost, which approximates fair value. At July 31, 2024, cash and cash equivalents includes $247,000 of cash deposited as collateral in connection with outstanding standby letters of credit to guarantee future performance on certain customer contracts. Inventorie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 Long-Lived Assets Our machinery and equipment, which are recorded at cost, are depreciated or amortized over their estimated useful lives (three to eight years) under the straight-line method. Capitalized internal use software costs are amortized once the software is placed in service under the straight-line method over the estimated useful life of the software, which is generally three years. Capitalized values of properties and leasehold improvements under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Subsequent Events - Narrative (Details) - Subsequent Event - Credit Facility</t>
        </is>
      </c>
      <c r="B1" s="2" t="inlineStr">
        <is>
          <t>Oct. 17, 2024 USD ($)</t>
        </is>
      </c>
    </row>
    <row r="2">
      <c r="A2" s="3" t="inlineStr">
        <is>
          <t>Subsequent Event [Line Items]</t>
        </is>
      </c>
      <c r="B2" s="4" t="inlineStr">
        <is>
          <t xml:space="preserve"> </t>
        </is>
      </c>
    </row>
    <row r="3">
      <c r="A3" s="4" t="inlineStr">
        <is>
          <t>Line of credit facility, maximum borrowing capacity</t>
        </is>
      </c>
      <c r="B3" s="5" t="n">
        <v>25000000</v>
      </c>
    </row>
    <row r="4">
      <c r="A4" s="4" t="inlineStr">
        <is>
          <t>Line of credit facility, term</t>
        </is>
      </c>
      <c r="B4" s="4" t="inlineStr">
        <is>
          <t>90 days</t>
        </is>
      </c>
    </row>
    <row r="5">
      <c r="A5" s="4" t="inlineStr">
        <is>
          <t>Unsecured Debt</t>
        </is>
      </c>
      <c r="B5" s="4" t="inlineStr">
        <is>
          <t xml:space="preserve"> </t>
        </is>
      </c>
    </row>
    <row r="6">
      <c r="A6" s="3" t="inlineStr">
        <is>
          <t>Subsequent Event [Line Items]</t>
        </is>
      </c>
      <c r="B6" s="4" t="inlineStr">
        <is>
          <t xml:space="preserve"> </t>
        </is>
      </c>
    </row>
    <row r="7">
      <c r="A7" s="4" t="inlineStr">
        <is>
          <t>Line of credit facility, maximum borrowing capacity</t>
        </is>
      </c>
      <c r="B7" s="5" t="n">
        <v>25000000</v>
      </c>
    </row>
    <row r="8">
      <c r="A8" s="4" t="inlineStr">
        <is>
          <t>Line of credit facility, interest rate</t>
        </is>
      </c>
      <c r="B8" s="10" t="n">
        <v>0.16</v>
      </c>
    </row>
    <row r="9">
      <c r="A9" s="4" t="inlineStr">
        <is>
          <t>Line of credit facility, interest rate increase (decrease)</t>
        </is>
      </c>
      <c r="B9" s="10" t="n">
        <v>0.02</v>
      </c>
    </row>
    <row r="10">
      <c r="A10" s="4" t="inlineStr">
        <is>
          <t>Unsecured Debt | First Anniversary</t>
        </is>
      </c>
      <c r="B10" s="4" t="inlineStr">
        <is>
          <t xml:space="preserve"> </t>
        </is>
      </c>
    </row>
    <row r="11">
      <c r="A11" s="3" t="inlineStr">
        <is>
          <t>Subsequent Event [Line Items]</t>
        </is>
      </c>
      <c r="B11" s="4" t="inlineStr">
        <is>
          <t xml:space="preserve"> </t>
        </is>
      </c>
    </row>
    <row r="12">
      <c r="A12" s="4" t="inlineStr">
        <is>
          <t>Line of credit facility, interest rate</t>
        </is>
      </c>
      <c r="B12" s="10" t="n">
        <v>0.33</v>
      </c>
    </row>
    <row r="13">
      <c r="A13" s="4" t="inlineStr">
        <is>
          <t>Unsecured Debt | Second Anniversary</t>
        </is>
      </c>
      <c r="B13" s="4" t="inlineStr">
        <is>
          <t xml:space="preserve"> </t>
        </is>
      </c>
    </row>
    <row r="14">
      <c r="A14" s="3" t="inlineStr">
        <is>
          <t>Subsequent Event [Line Items]</t>
        </is>
      </c>
      <c r="B14" s="4" t="inlineStr">
        <is>
          <t xml:space="preserve"> </t>
        </is>
      </c>
    </row>
    <row r="15">
      <c r="A15" s="4" t="inlineStr">
        <is>
          <t>Line of credit facility, interest rate</t>
        </is>
      </c>
      <c r="B15" s="10" t="n">
        <v>0.5</v>
      </c>
    </row>
    <row r="16">
      <c r="A16" s="4" t="inlineStr">
        <is>
          <t>Unsecured Debt | Third Anniversary</t>
        </is>
      </c>
      <c r="B16" s="4" t="inlineStr">
        <is>
          <t xml:space="preserve"> </t>
        </is>
      </c>
    </row>
    <row r="17">
      <c r="A17" s="3" t="inlineStr">
        <is>
          <t>Subsequent Event [Line Items]</t>
        </is>
      </c>
      <c r="B17" s="4" t="inlineStr">
        <is>
          <t xml:space="preserve"> </t>
        </is>
      </c>
    </row>
    <row r="18">
      <c r="A18" s="4" t="inlineStr">
        <is>
          <t>Line of credit facility, interest rate</t>
        </is>
      </c>
      <c r="B18" s="10" t="n">
        <v>0.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30:25Z</dcterms:created>
  <dcterms:modified xmlns:dcterms="http://purl.org/dc/terms/" xmlns:xsi="http://www.w3.org/2001/XMLSchema-instance" xsi:type="dcterms:W3CDTF">2024-10-30T21:30:25Z</dcterms:modified>
</cp:coreProperties>
</file>